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ounting Policies and Basis o" sheetId="10" state="visible" r:id="rId10"/>
    <sheet xmlns:r="http://schemas.openxmlformats.org/officeDocument/2006/relationships" name="Discontinued Operations"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Stockholders' Equity and Equity"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arnings (loss) per Share" sheetId="23" state="visible" r:id="rId23"/>
    <sheet xmlns:r="http://schemas.openxmlformats.org/officeDocument/2006/relationships" name="Revisions to Prior Period Finan" sheetId="24" state="visible" r:id="rId24"/>
    <sheet xmlns:r="http://schemas.openxmlformats.org/officeDocument/2006/relationships" name="Subsequent Events" sheetId="25" state="visible" r:id="rId25"/>
    <sheet xmlns:r="http://schemas.openxmlformats.org/officeDocument/2006/relationships" name="Accounting Policies and Basis_2"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_2" sheetId="30" state="visible" r:id="rId30"/>
    <sheet xmlns:r="http://schemas.openxmlformats.org/officeDocument/2006/relationships" name="Long-Term Debt (Tables)" sheetId="31" state="visible" r:id="rId31"/>
    <sheet xmlns:r="http://schemas.openxmlformats.org/officeDocument/2006/relationships" name="Operating Segments (Tables)" sheetId="32" state="visible" r:id="rId32"/>
    <sheet xmlns:r="http://schemas.openxmlformats.org/officeDocument/2006/relationships" name="Stockholders' Equity and Equi_2" sheetId="33" state="visible" r:id="rId33"/>
    <sheet xmlns:r="http://schemas.openxmlformats.org/officeDocument/2006/relationships" name="Fair Value Measurements (Tables" sheetId="34" state="visible" r:id="rId34"/>
    <sheet xmlns:r="http://schemas.openxmlformats.org/officeDocument/2006/relationships" name="Earnings (loss) per Share (Tabl" sheetId="35" state="visible" r:id="rId35"/>
    <sheet xmlns:r="http://schemas.openxmlformats.org/officeDocument/2006/relationships" name="Revisions to Prior Period Fin_2" sheetId="36" state="visible" r:id="rId36"/>
    <sheet xmlns:r="http://schemas.openxmlformats.org/officeDocument/2006/relationships" name="Accounting Policies and Basis_3" sheetId="37" state="visible" r:id="rId37"/>
    <sheet xmlns:r="http://schemas.openxmlformats.org/officeDocument/2006/relationships" name="Discontinued Operations - Narra" sheetId="38" state="visible" r:id="rId38"/>
    <sheet xmlns:r="http://schemas.openxmlformats.org/officeDocument/2006/relationships" name="Discontinued Operations - Sched" sheetId="39" state="visible" r:id="rId39"/>
    <sheet xmlns:r="http://schemas.openxmlformats.org/officeDocument/2006/relationships" name="Revenues (Details)"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Goodwill and Intangible Asset_3" sheetId="43" state="visible" r:id="rId43"/>
    <sheet xmlns:r="http://schemas.openxmlformats.org/officeDocument/2006/relationships" name="Income Taxes (Details)"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Commitments and Contingencies (" sheetId="47" state="visible" r:id="rId47"/>
    <sheet xmlns:r="http://schemas.openxmlformats.org/officeDocument/2006/relationships" name="Operating Segments (Details)" sheetId="48" state="visible" r:id="rId48"/>
    <sheet xmlns:r="http://schemas.openxmlformats.org/officeDocument/2006/relationships" name="Stockholders' Equity and Equi_3" sheetId="49" state="visible" r:id="rId49"/>
    <sheet xmlns:r="http://schemas.openxmlformats.org/officeDocument/2006/relationships" name="Stockholders' Equity and Equi_4" sheetId="50" state="visible" r:id="rId50"/>
    <sheet xmlns:r="http://schemas.openxmlformats.org/officeDocument/2006/relationships" name="Stockholders' Equity and Equi_5" sheetId="51" state="visible" r:id="rId51"/>
    <sheet xmlns:r="http://schemas.openxmlformats.org/officeDocument/2006/relationships" name="Stockholders' Equity and Equi_6" sheetId="52" state="visible" r:id="rId52"/>
    <sheet xmlns:r="http://schemas.openxmlformats.org/officeDocument/2006/relationships" name="Stockholders' Equity and Equi_7" sheetId="53" state="visible" r:id="rId53"/>
    <sheet xmlns:r="http://schemas.openxmlformats.org/officeDocument/2006/relationships" name="Derivative Financial Instrume_2" sheetId="54" state="visible" r:id="rId54"/>
    <sheet xmlns:r="http://schemas.openxmlformats.org/officeDocument/2006/relationships" name="Fair Value Measurements - Summa" sheetId="55" state="visible" r:id="rId55"/>
    <sheet xmlns:r="http://schemas.openxmlformats.org/officeDocument/2006/relationships" name="Fair Value Measurement - Narrat" sheetId="56" state="visible" r:id="rId56"/>
    <sheet xmlns:r="http://schemas.openxmlformats.org/officeDocument/2006/relationships" name="Earnings (loss) per Share (Deta" sheetId="57" state="visible" r:id="rId57"/>
    <sheet xmlns:r="http://schemas.openxmlformats.org/officeDocument/2006/relationships" name="Revisions to Prior Period Fin_3" sheetId="58" state="visible" r:id="rId58"/>
    <sheet xmlns:r="http://schemas.openxmlformats.org/officeDocument/2006/relationships" name="Revisions to Prior Period Fin_4" sheetId="59" state="visible" r:id="rId59"/>
    <sheet xmlns:r="http://schemas.openxmlformats.org/officeDocument/2006/relationships" name="Revisions to Prior Period Fin_5" sheetId="60" state="visible" r:id="rId60"/>
    <sheet xmlns:r="http://schemas.openxmlformats.org/officeDocument/2006/relationships" name="Revisions to Prior Period Fin_6"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1921</t>
        </is>
      </c>
    </row>
    <row r="9">
      <c r="A9" s="4" t="inlineStr">
        <is>
          <t>Entity Registrant Name</t>
        </is>
      </c>
      <c r="B9" s="4" t="inlineStr">
        <is>
          <t>Compass Minerals International, Inc.</t>
        </is>
      </c>
    </row>
    <row r="10">
      <c r="A10" s="4" t="inlineStr">
        <is>
          <t>Entity Incorporation, State or Country Code</t>
        </is>
      </c>
      <c r="B10" s="4" t="inlineStr">
        <is>
          <t>DE</t>
        </is>
      </c>
    </row>
    <row r="11">
      <c r="A11" s="4" t="inlineStr">
        <is>
          <t>Entity Tax Identification Number</t>
        </is>
      </c>
      <c r="B11" s="4" t="inlineStr">
        <is>
          <t>36-3972986</t>
        </is>
      </c>
    </row>
    <row r="12">
      <c r="A12" s="4" t="inlineStr">
        <is>
          <t>Entity Address, Address Line One</t>
        </is>
      </c>
      <c r="B12" s="4" t="inlineStr">
        <is>
          <t>9900 West 109th Street</t>
        </is>
      </c>
    </row>
    <row r="13">
      <c r="A13" s="4" t="inlineStr">
        <is>
          <t>Entity Address, Address Line Two</t>
        </is>
      </c>
      <c r="B13" s="4" t="inlineStr">
        <is>
          <t>Suite 100</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0</t>
        </is>
      </c>
    </row>
    <row r="17">
      <c r="A17" s="4" t="inlineStr">
        <is>
          <t>City Area Code</t>
        </is>
      </c>
      <c r="B17" s="4" t="inlineStr">
        <is>
          <t>913</t>
        </is>
      </c>
    </row>
    <row r="18">
      <c r="A18" s="4" t="inlineStr">
        <is>
          <t>Local Phone Number</t>
        </is>
      </c>
      <c r="B18" s="4" t="inlineStr">
        <is>
          <t>344-9200</t>
        </is>
      </c>
    </row>
    <row r="19">
      <c r="A19" s="4" t="inlineStr">
        <is>
          <t>Title of 12(b) Security</t>
        </is>
      </c>
      <c r="B19" s="4" t="inlineStr">
        <is>
          <t>Common stock, $0.01 par value</t>
        </is>
      </c>
    </row>
    <row r="20">
      <c r="A20" s="4" t="inlineStr">
        <is>
          <t>Trading Symbol</t>
        </is>
      </c>
      <c r="B20" s="4" t="inlineStr">
        <is>
          <t>CM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4001181</v>
      </c>
    </row>
    <row r="29">
      <c r="A29" s="4" t="inlineStr">
        <is>
          <t>Entity Central Index Key</t>
        </is>
      </c>
      <c r="B29" s="4" t="inlineStr">
        <is>
          <t>0001227654</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true</t>
        </is>
      </c>
    </row>
    <row r="34">
      <c r="A34" s="4" t="inlineStr">
        <is>
          <t>Amendment Description</t>
        </is>
      </c>
      <c r="B34" s="4" t="inlineStr">
        <is>
          <t>Compass Minerals International, Inc. (collectively with its subsidiaries, the “Company”) is filing this Amendment No. 1 on Form 10-Q/A (this “Form 10-Q/A” or this “report”) to amend its Quarterly Report on Form 10-Q for the quarterly period ended March 31, 2021 filed on May 7, 2021 (the “Original Report”). The Company’s quarterly financial results have been restated to correct an error in its interim inventory valuation methodology related to the capitalization of inventory variances at its Salt production mi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3 Months Ended</t>
        </is>
      </c>
    </row>
    <row r="2">
      <c r="B2" s="2" t="inlineStr">
        <is>
          <t>Mar. 31, 2021</t>
        </is>
      </c>
    </row>
    <row r="3">
      <c r="A3" s="3" t="inlineStr">
        <is>
          <t>Accounting Policies [Abstract]</t>
        </is>
      </c>
    </row>
    <row r="4">
      <c r="A4" s="4" t="inlineStr">
        <is>
          <t>Accounting Policies and Basis of Presentation</t>
        </is>
      </c>
      <c r="B4" s="4" t="inlineStr">
        <is>
          <t>Accounting Policies and Basis of Presentation: Compass Minerals International, Inc. (“CMI”), through its subsidiaries (collectively, the “Company”), is a leading producer of essential minerals focused on safely delivering where and when it matters to help solve nature’s challenges for customers and communities. The Company’s salt products help keep roadways safe during winter weather and are used in numerous other consumer, industrial and agricultural applications. Its plant nutrition products improve the quality and yield of crops, while supporting sustainable agriculture. The Company’s principal products are salt, consisting of sodium chloride and magnesium chloride and plant nutrients, consisting of sulfate of potash (“SOP”). The Company’s production sites are located in the United States (“U.S.”), Canada and the United Kingdom (“U.K.”). The Company also provides records management services to businesses located in the U.K. Except where otherwise noted, references to North America include only the continental U.S. and Canada, and references to the U.K. include only England, Scotland and Wales. References to “Compass Minerals,” “our,” “us” and “we” refer to CMI and its consolidated subsidiaries. 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 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year ended December 31, 2020, as filed with the SEC in its Form 10-K/A. In the opinion of management, all adjustments, consisting of normal recurring adjustments considered necessary for a fair presentation, have been included. The Company experiences a substantial amount of seasonality in its sales, including its deicing salt product sales. As a result, Salt segment sales and operating earnings are generally higher in the first and fourth quarters and lower during the second and third quarters of each calendar year. In particular, sales of highway and consumer deicing salt and magnesium chloride products vary based on the severity of the winter conditions in areas where the products are used. Following industry practice in North America and the U.K., the Company seeks to stockpile sufficient quantities of deicing salt throughout the second, third and fourth quarters of the calendar year to meet the estimated requirements for the winter season. Production of deicing salt can also vary based on the severity or mildness of the preceding winter season. Due to the seasonal nature of the deicing product lines, operating results for the interim periods are not necessarily indicative of the results that may be expected for the full fiscal year. Significant Accounting Policies The Company’s significant accounting policies are detailed in “Note 2 – Summary of Significant Accounting Policies” within Part II, Item 8 of its Form 10-K/A for the year ended December 31, 2020. The Company reports its financial results from discontinued operations and continuing operations separately to recognize the financial impact of disposal transactions from ongoing operations. Discontinued operations reporting occurs when a component or a group of components of an entity has been disposed of or classified as held for sale and represents a strategic shift that has a major effect on the entity’s operations and financial results. In the Company’s Consolidated Statements of Cash Flows, the cash flows from discontinued operations are not separately classified. The Company has reclassified certain prior year amounts, including the results of discontinued operations, assets and liabilities held for sale and reportable segment information, to conform to the current year presentation. Unless otherwise indicated, amounts provided in these Notes pertain to continuing operations. See Note 2 for information on discontinued operations and Note 10 for information on the Company’s reportable segments. Recent Accounting Pronouncements The Company has evaluated all of the recently issued, but not yet effective, accounting standards that have been issued or proposed by the Financial Accounting Standards Board (“FASB”) or other standards-setting bodies through the filing date of these unaudited consolidated financial statements and does not believe the future adoption of any such pronouncements will have a material impact on its consolidated financial statements. Strategic Evaluation and Plan to Sell Businesses During 2020, the Company initiated an evaluation of the strategic fit of certain of the Company’s businesses. On February 16, 2021, the Company announced its plan to restructure its former Plant Nutrition South America segment to enable targeted and separate sales processes for each portion of the former segment, including its chemicals and specialty plant nutrition businesses along with the Company’s equity method investment in Fermavi Eletroquímica Ltda. (“Fermavi”). Concurrently, to optimize its asset base in North America, the Company evaluated the strategic fit of its North America micronutrient product business. On March 16, 2021, the Board of the Directors of the Company approved a plan to sell the Company’s South America chemicals and specialty plant nutrition businesses, investment in Fermavi and North America micronutrient product business (collectively, the “Specialty Businesses”) with the goal of reducing the Company’s leverage and enabling increased focus on optimizing the Company’s core businesses. The South America chemicals and specialty plant nutrition businesses and investment in Fermavi were previously reported as the Company’s Plant Nutrition South America segment. The North America micronutrient product business was previously included as part of the Company’s Plant Nutrition North America segment, which has been renamed as the Plant Nutrition segment. The Company now has two reportable segments, Salt and Plant Nutrition, as discussed further in Note 10 . The Company concluded that the Specialty Businesses met the criteria for classification as held for sale upon receiving approval from its Board of Directors to sell the Specialty Businesses in the first quarter of 2021. In addition, the Company believes there is a single disposal plan representing a strategic shift that will have a material effect on its operations and financial results. Consequently, the Specialty Businesses qualify for presentation as assets and liabilities held for sale and discontinued operations in accordance with U.S. GAAP . Accordingly, current and noncurrent assets and liabilities of the Specialty Businesses are presented in the Consolidated Balance Sheets as assets and liabilities held for sale for both periods presented and their results of operations are presented as discontinued operations in the Consolidated Statements of Operations for each period presented. Interest expense attributed to discontinued operations represents interest expense for loans in Brazil by the Company’s South America chemicals and specialty plant nutrition businesses, which are expected to be fully repaid from proceeds received from the Company’s sale of its South America specialty plant nutrition businesses. As described further in Note 2 , on May 4, 2021, July 1, 2021 and August 20, 2021, the Company completed the sale of a component of its North America micronutrient business, the sale of its South America specialty plant nutrition business, and the sale of its investment in Fermavi, respectively. In the second quarter of 2021, the Company abandoned the remaining inventory of its North America micronutrient product business and has reclassified its remaining product lines as discontinued operations for all periods presented. The Company continues to actively pursue the sale of its South America chemicals business and believes the sale is probable to occur within the next twelve months. Revisions to Prior Period Consolidated Financial Statements As discussed further in Note 15 , management corrected its interim inventory valuation methodology which resulted in a historical understatement of first-quarter Salt segment operating income, which was completely offset in subsequent quarters with no impact to full-year operating results. Additionally, management corrected other immaterial items, the cumulative effect of which was considered to be too material to correct through fiscal 2021 earnings included in previously filed consolidated financial statements. These adjustments primarily related to understatement of the Canadian other post-employment benefit obligations and the overvaluation of bulk SOP stockpile inventory at the Company's Ogden facility. In accordance with the guidance in FASB Accounting Standards Codification (“ASC”) Topic 250, Accounting Changes and Error Corrections, ASC Topic 250-10-S99-1, Assessing Materiality, and ASC Topic 250-10-S99-1, Considering the Effects of Prior Year Misstatements in Current Year Financial Statements, the Company concluded that its previously issued unaudited consolidated financial statements were not materially misstated as a result of these other immaterial adjustments. The historical periods presented in this Form 10-Q/A reflect adjustments to the information presented in the Company’s previously-filed Quarterly Report on Form 10-Q for the quarter ended March 31, 2020, the Form 10-K/A and the Original Report. Additionally, historical periods have been adjusted to reflect the application of discontinued operations in accordance with U.S. GAAP, as discussed above. See Note 15 for the effect of the revisions on each of the individual effected line items in the Company’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March 23, 2021, the Company entered into a definitive agreement to sell its South America specialty plant nutrition business to ICL Brasil Ltda., a subsidiary of ICL Group Ltd. The transaction closed on July 1, 2021. Upon closing, the Company received gross proceeds of approximately $432.3 million, including $12.7 million in working capital adjustments (in each case, based on exchange rates at the time of closing), comprised of a cash payment of approximately $325.5 million and an additional $106.8 million in net debt assumed by ICL Brasil Ltda. The terms of the definitive agreement provide for an additional earn-out payment of up to R$88 million Brazilian reais, payable in 2022 and which will be calculated on a sliding scale if the South America specialty plant nutrition business achieves certain full-year 2021 earnings before interest, taxes, depreciation and amortization (“EBITDA”) performance targets. At the closing of the transaction, the parties also entered into a Reverse Transition Services Agreement, which governs the parties’ respective rights and obligations with respect to the provision of certain transition services to the Company’s Brazil subsidiaries after closing. The Reverse Transition Services Agreement has a term of 18 months and allows the Company’s remaining Brazil subsidiaries to assign their rights and obligations with respect to the transition services to any buyer of a sufficient portion of their assets. On April 7, 2021, the Company entered into a definitive agreement to sell a component of its North America micronutrient business (primarily consisting of intangible assets and certain inventory of the business) to Koch Agronomic Services, LLC, a subsidiary of Koch Industries (“KAS”), through an asset purchase and sale agreement. On May 4, 2021, the Company completed the sale for approximately $56.7 million, which resulted in the removal of the North America micronutrient business assets and liabilities from the Company’s unaudited consolidated financial statements, including $7.0 million in goodwill. The Company recognized a gain from the sale of $30.8 million, net of $2.8 million from the release of accumulated currency translation adjustment (“CTA”) upon substantial liquidation of the business. On June 28, 2021, the Company entered into a definitive agreement to sell its investment in Fermavi for R$45 million Brazilian reais (including R$30 million Brazilian reais of deferred purchase price). The transaction closed on August 20, 2021. Upon closing the Company received gross proceeds of approximately $2.8 million (based on exchange rates at the time of closing). In measuring the assets and liabilities held for sale at fair value less estimated costs to sell, the Company completed an analysis when its Board of Directors committed to a plan to sell the Specialty Businesses and the Company will update the analysis each quarter until the businesses are sold. Management evaluated indicators of fair value of each of the Specialty Businesses, including the net proceeds expected to be realized at closing of the transactions to sell its South America specialty plant nutrition business, a component of its North America micronutrient business, its investment in Fermavi and the earn-out component of the proceeds from the sale of the South America specialty plant nutrition business, in addition to indications of fair value received from third parties in connection with the marketing of its South America chemicals business. The amount of CTA loss within accumulated other comprehensive loss (“AOCL”) on the Company’s Consolidated Balance Sheets related to the Specialty Businesses was considered in the Company’s determination of the adjustment to fair value less estimated costs to sell. The Company recognized a net loss from its adjustment to fair value less estimated costs to sell of $255.2 million included in its loss from discontinued operations in its Consolidated Statement of Operations for the three months ended March 31, 2021. The net loss from adjustment to fair value less estimated costs to sell is due primarily to the translation of the net assets of the Company’s Brazil subsidiaries from Brazilian reais to U.S. dollars, which has been reported in CTA. As of March 31, 2021, the adjustment to fair value less costs to sell for the Company’s South America chemicals and specialty plant nutrition businesses was $92.7 million and $154.5 million, respectively, inclusive of CTA. The amount of CTA recorded in AOCL will be eliminated upon substantial liquidation of each foreign entity. The Company also recognized loss for the adjustment to fair value less estimated costs to sell of $8.0 million on its investment in Fermavi as of March 31, 2021. The Company’s determination of the net proceeds to be realized at or after closing of each transaction involves certain estimates and judgments based on, among other items: (i) management’s interpretation and application of key terms of each definitive agreement, (ii) certain consolidated balance sheet amounts of the business or asset group as of March 31, 2021, and (iii) certain projections of costs to be incurred through an estimated future date. The balances of net working capital, cash, debt and deductions, are subject to future changes based on the operations of the remaining business from March 31, 2021, through the closing date or earn-out determination date, and estimated proceeds and costs to sell the businesses could differ from actual results. Consequently, a change in the adjustment to fair value less estimated costs to sell associated with the Specialty Businesses could occur in a future period, including upon closing of the transactions described above or thereafter. In addition to calculating an estimate of net proceeds expected to be realized at or after closing, as described above, certain additional judgments, estimates and other reporting matters related to discontinued operations include matters discussed in the following paragraphs. As discussed in Note 1 , the North America micronutrient product business was previously reported in the Company’s Plant Nutrition North America segment (which is now known as the Plant Nutrition segment), which aligns with the Plant Nutrition North America reporting unit for purposes of evaluating goodwill. Based on the Company’s assessment of the estimated relative fair values of the North America micronutrient product business and the remaining business from the former Plant Nutrition North America reporting unit, the Company performed an allocation of goodwill between the North America micronutrient product business classified as held for sale and the business being retained, which resulted in $6.8 million of goodwill allocated to the North America micronutrient product business as of December 31, 2020. See Note 6 for additional details. The information below sets forth selected financial information related to the operating results of the Specialty Businesses classified as discontinued operations. While the reclassification of the Specialty Business’ revenue and expenses to net loss from discontinued operations in prior periods has no impact upon previously reported results, the Consolidated Balance Sheets present the assets and liabilities that were reclassified from the specified line items to assets and liabilities held for sale and the Consolidated Statements of Operations present the revenue and expenses that were reclassified from the specified line items to discontinued operations. The following table represents summarized Consolidated Balance Sheet information of assets and liabilities held for sale (in millions): March 31, December 31, Cash and cash equivalents $ 20.8 $ 10.4 Receivables, less allowance for doubtful accounts of $6.7 in 2021 and $7.1 in 2020 111.4 111.5 Inventories 72.5 70.7 Property, plant and equipment, net 103.3 — Goodwill 207.6 — Loss recognized on held for sale classification (255.2) — Other 78.4 13.9 Current assets held for sale $ 338.8 $ 206.5 Property, plant and equipment, net $ — $ 113.2 Goodwill — 225.5 Other — 65.4 Noncurrent assets held for sale $ — $ 404.1 Current portion of long-term debt $ 94.3 $ 53.7 Accounts payable 48.9 34.3 Accrued expenses and other current liabilities 56.1 23.4 Current liabilities held for sale $ 199.3 $ 111.4 Long-term debt, net of current portion $ — $ 38.6 Other noncurrent liabilities — 37.5 Noncurrent liabilities held for sale $ — $ 76.1 The following table represents summarized Consolidated Statements of Operations information of discontinued operations (in millions), inclusive of the remaining North America micronutrient product lines abandoned during the three months ended June 30, 2021, which were reclassified as discontinued operations for all periods presented, as discussed above: Three Months Ended 2021 2020 Sales $ 85.9 $ 68.0 Shipping and handling cost 3.9 3.3 Product cost 63.0 52.0 Gross profit 19.0 12.7 Selling, general and administrative expenses 13.5 13.3 Operating earnings (loss) 5.5 (0.6) Interest expense 1.7 2.4 Loss on foreign exchange 4.3 3.7 Loss on adjustment to fair value less estimated costs to sell 255.2 — Other income, net (0.4) 0.1 Loss from discontinued operations before income taxes (255.3) (6.8) Income tax expense (benefit) 1.0 (0.8) Net loss from discontinued operations $ (256.3) $ (6.0) The significant components included in our Consolidated Statements of Cash Flows for the discontinued operations are as follows (in millions): Three Months Ended 2021 2020 (Revised) Depreciation, depletion and amortization $ 4.7 $ 5.7 Loss on impairment of long-lived assets 253.1 — Capital expenditures 1.6 2.5 Proceeds from issuance of long-term debt 21.0 22.0 Principal payments on long-term debt (10.9) (1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s: Nature of Products and Services The Company’s Salt segment products include salt and magnesium chloride for use in road deicing and dust control, food processing, water softeners, and agricultural and industrial applications and the Company’s Plant Nutrition segment products include various grades of SOP. In the U.K., the Company operates a records management business utilizing excavated areas of the Winsford salt mine with one other location in London, England. Identifying the Contract The Company accounts for a customer contract when there is approval and commitment from both parties, the rights of the parties and payment terms are identified, the contract has commercial substance and collectability of consideration is probable. Identifying the Performance Obligations At contract inception, the Company assesses the goods and services it has promised to its customers and identifies a performance obligation for each promise to transfer to the customer a distinct good or service (or bundle of goods or services). Determining whether products and services are considered distinct performance obligations that should be accounted for separately or aggregated together may require significant judgment. Identifying and Allocating the Transaction Price The Company’s revenues are measured based on consideration specified in the customer contract, net of any sales incentives and amounts collected on behalf of third parties such as sales taxes. In certain cases, the Company’s customer contracts may include promises to transfer multiple products and services to a customer. For multiple-element arrangements, the Company generally allocates the transaction price to each performance obligation in proportion to its stand-alone selling price. When Performance Obligations Are Satisfied The vast majority of the Company’s revenues are recognized at a point in time when the performance obligations are satisfied based upon transfer of control of the product or service to a customer. To determine when the control of goods is transferred, the Company typically assesses, among other things, the shipping terms of the contract, as shipping is an indicator of transfer of control. Some of the Company’s products are sold when the control of the goods transfers to the customer at the time of shipment. There are also instances when the Company provides shipping services to deliver its products. Shipping and handling costs that occur before the customer obtains control of the goods are deemed to be fulfillment activities and are accounted for as fulfillment costs. The Company recognizes shipping and handling costs that are incurred after the customer obtains control of the goods as fulfillment costs which are accrued at the time of revenue recognition. Significant Payment Terms The customer contract states the final terms of the sale, including the description, quantity and price of each product or service purchased. Payment is typically due in full within 30 days of delivery. The Company does not adjust the consideration for the effects of a significant financing component if the Company expects, at contract inception, that the period between when the good or service is transferred to the customer and when the customer pays for that good or service will be one year or less. Refunds, Returns and Warranties The Company’s products are generally not sold with a right of return and the Company does not generally provide credits or incentives, which may be required to be accounted for as variable consideration when estimating the amount of revenue to be recognized. The Company uses historical experience to estimate accruals for refunds due to manufacturing or other defects. See Note 10 for disaggregation of sales by segment, type and geographical reg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in millions): March 31, December 31, (Restated) (Revised) Finished goods $ 180.6 $ 250.9 Raw materials and supplies 51.1 47.8 Total inventories $ 231.7 $ 2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 xml:space="preserve">Property, Plant and Equipment, Net: Property, plant and equipment, net, consists of the following (in millions): March 31, December 31, Land, buildings and structures, and leasehold improvements $ 547.8 $ 544.5 Machinery and equipment 1,041.7 1,035.4 Office furniture and equipment 54.2 50.7 Mineral interests 168.9 172.4 Construction in progress 59.7 43.7 1,872.3 1,846.7 Less: accumulated depreciation and depletion (1,027.3) (995.0) Property, plant and equipment, net $ 845.0 $ 8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Goodwill and Intangible Assets, Net: Amounts related to the Company’s amortization of intangible assets are as follows (in millions): Three Months Ended 2021 2020 Aggregate amortization expense $ 0.4 $ 0.4 Amounts related to the Company’s goodwill are as follows (in millions): March 31, December 31, Plant Nutrition Segment $ 50.3 $ 49.6 Other 6.1 6.1 Total $ 56.4 $ 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income tax rate differs from the U.S. statutory federal income tax rate primarily due to U.S. statutory depletion, state income taxes (net of federal tax benefit), foreign income, mining and withholding taxes, global intangible low-taxed income and interest expense recognition differences for book and tax purposes. As of March 31, 2021, and December 31, 2020, the Company had $3.4 million of gross foreign federal net operating loss (“NOL”) carryforwards that have no expiration date, $0 and $0.1 million, respectively, of gross foreign federal NOL carryforwards which expire beginning in 2033, and $0.2 million of net operating tax-effected state NOL carryforwards which expire beginning in 2027. Canadian provincial tax authorities have challenged tax positions claimed by one of the Company’s Canadian subsidiaries and have issued tax reassessments for years 2002-2015. The reassessments are a result of ongoing audits and to tal $157.0 million, including interest, through March 31, 2021. The Company disputes these reassessments and will continue to work with th e appropriate authorities in Canada to resolve the dispute. There is a reasonable possibility that the ultimate resolution of this dispute, and any related disputes for other open tax years, may be materially higher or lower than the amounts the Company has reserved for such di sputes. In connection with this dispute, local regulations require the Company to post security with the tax authority until the dispute is resolved. The Company has posted collateral in the form of a $121.7 million performance bond and has paid $39.5 million to the Canadian tax authorities (most of which is recorded in other assets i n the Consolidated Balance Sheets at March 31, 2021, and December 31, 2020), which is necessary to proceed with future appeals or litigation. The Company expects that it will be required by local regulations to provide security for additional interest on the above unresolved disputed amounts and for any future reassessments issued by these Canadian tax authorities in the form of cash, letters of credit, performance bonds, asset liens or other arrangements agreeable with the tax authorities until the disputes are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March 31, 2021, the Company believes it has adequately reserved for these reassessments. Additionally, the Company has other uncertain tax positions as well as assessments and disputed positions with taxing authorities in its various jurisdictions, which are consistent with those matters disclosed in the Company’s Annual Report on Form 10-K for the year ended December 31, 2020. Settlements In 2017, the Company, the Canadian Revenue Authority (“CRA”) and the U.S. Internal Revenue Service (“IRS”) reached a settlement agreement on transfer pricing issues for the Company’s 2007-2012 tax years. During 2018, in accordance with the agreement, the Company’s U.S. subsidiary made intercompany cash payments of $85.7 million to its Canadian subsidiary and tax payments were made t o Canadian taxing authorities of $17.5 million. Additional tax payments of $5.3 million were made during 2019 with the remaining liability of $1.4 million expected to be paid in 2021. Corresponding tax refunds of $22.3 million have been received through March 31, 2021, from U.S. taxing authorities, with the remaining refund of approximately $0.7 million ex pected in 2021 (recorded in other current assets in the Consolidated Balance Shee ts). In 2018, the Company, the CRA and the IRS reached a settlement agreement on transfer pricing and management fees as part of an advanced pricing agreement that covers tax years 2013-2021. During 2019, in accordance with the settlement agreement, the Company’ s U.S. subsidiary made intercompany cash payments of $106.1 million to its Canadian subsidiary and tax payments to Canadian taxing authorities of $29.9 million, with the remaining $1.4 million balance paid during 2020. Corresponding tax refunds of $60.0 million ha ve been received through March 31, 2021, from U.S. taxing authorities, with the remaining $1.7 million e xpected in 2021 (recorded in other current asset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Long-term debt consists of the following (in millions): March 31, December 31, 4.875% Senior Notes due July 2024 $ 250.0 $ 250.0 Term Loan due January 2025 345.8 390.0 Revolving Credit Facility due January 2025 — 130.3 6.75% Senior Notes due December 2027 500.0 500.0 AR Securitization Facility expires June 2023 100.0 51.2 1,195.8 1,321.5 Less unamortized debt issuance costs (11.8) (12.4) Total debt 1,184.0 1,309.1 Less current portion — (10.0) Long-term debt $ 1,184.0 $ 1,299.1 As of March 31, 2021, the term loan and revolving credit facility under the Company’s credit agreement were secured by substantially all existing and future U.S. assets of the Company, the Goderich mine in Ontario, Canada and capital stock of certain subsidiaries. As of March 31, 2021, t he weighted average interest rate on all borrowings outstanding under the term loan and revolving credit facility under the Company’s credit agreement was approxi mately 2.1%. In the first quarter of 2021, the Company made a $41.7 million required prepayment of its term loan for 2020 Excess Cash Flow (as such term is defined in the credit agreement). This prepayment will reduce the future required term loan payments. As such, the Company will not have a scheduled term loan pa yment until June 2023. Securitization On June 30, 2020, certain of the Company’s U.S. subsidiaries entered into a three-year committed revolving accounts receivable financing facility (the “AR Facility”) of up to $100 million with PNC Bank, National Association (“PNC”), as administrative agent and lender, and PNC Capital Markets, LLC, as structuring agent. In connection with the AR Facility, two of the Company’s U.S. subsidiaries, from time to time, sell and contribute receivables and certain related assets to a special purposes entity and wholly-owned U.S. subsidiary of the Company (the “SPE”). The SPE finances its acquisition of the receivables by obtaining secured loans from PNC and the other lenders party to a receivables financing agreement. A U.S. subsidiary of the Company services the receivables on behalf of t he SPE for a fee. In addition, the Company has agreed to guarantee the performance by its subsidiaries. The Company and its subsidiaries do not guarantee the loan principal or interest under the receivables financing agreement or the collectability of the receivables under the AR Facility. The purchase price for the sale of receivables consists of cash available to the SPE from loans under the AR Facility and from collections on previously sold receivables and, to the extent the SPE does not have funds available to pay the purchase price due on any day in cash, through an increase in the principal amount of a subordinated intercompany loan. The SPE pays monthly interest and fees with respect to amounts advanced by the lenders under the AR Facility. The SPE’s sole business consists of the purchase or acceptance through capital contributions of the receivables and the subsequent granting of a security interest in these receivables and related rights to PNC on behalf of the lenders under the AR Facility. The SPE is a separate legal entity with its own separate creditors who will be entitled, upon its liquidation, to be satisfied out of the SPE’s assets prior to any assets or value in the SPE becoming available to the Company and the assets of the SPE are not available to pay creditors of the Company or any of its affiliates other than the SP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The Wisconsin Department of Agriculture, Trade and Consumer Protection (“DATCP”) and the Wisconsin Department of Natural Resources (“DNR”) have information indicating that agricultural chemicals are present within the subsurface area of the Company’s property located in Kenosha, Wisconsin. The agricultural chemicals were used by previous owners and operators of the site. None of the identified chemicals have been used in association with the Company’s operations since it acquired the property in 2002. DATCP and DNR have directed the Company to conduct further investigations into the environmental conditions at the Kenosha property. The Company continues on-property investigations and has provided the findings to DATCP and DNR as they have become available. All investigations and mitigation activities to date, and any potential future remediation work, are being conducted under the Wisconsin Agricultural Chemical Cleanup Program, which provides for reimbursement of some of the costs. The Company conducts business operations in several countries and is subject to various federal and local labor, social security, environmental and tax laws. While the Company believes it complies with such laws, they are complex and subject to interpretation. In addition to the tax assessments discussed in Note 7 , the Company’s Brazilian subsidiaries are party to administrative tax proceedings and claims which totaled $7.5 million and $7.9 million as of March 31, 2021 and December 31, 2020, respectively, and relate primarily to value added tax, state tax (ICMS) and social security tax (PIS and COFINS) assessments. The Company has assessed the likelihood of a loss at less than probable and therefore, has not established a reserve for these matters. The Company also assumed liabilities for labor-related matters in connection with the acquisition of Compass Minerals América do Sul Indústria e Comércio Ltda., which are primarily related to compensation, labor benefits and consequential tax claims that totaled $2.8 million and $3.5 million as of March 31, 2021 and December 31, 2020, respectively. The Company believes the maximum exposure for these other labor matters totaled approximately $13 million and $16 million as of March 31, 2021 and December 31, 2020, respectively. Amounts recorded are included in liabilities held for sale on the Consolidated Balance Sheets. The Division of Enforcement of the SEC is investigating the Company’s disclosures primarily concerning the operation of the Goderich mine. The Company has cooperated with this investigation and will continue to do so. While it is not possible to predict the timing or the outcome of the SEC inquiry, the Company believes that this matter will not have a material impact on its results of operation, cash flows or financial position. The Company is also involved in legal and administrative proceedings and claims of various types from the ordinary course of the Company’s business. Management cannot predict the outcome of legal claims and proceedings with certainty. Nevertheless, management believes the outcome of legal proceedings and claims, which are pending or known to be threatened, even if determined adversely, will not, individually or in the aggregate, have a material adverse effect on the Company’s results of operations, cash flow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Operating Segments: The Company’s reportable segments are strategic business units that offer different products and services, and each business requires different technology and marketing strategies. In connection with the planned and executed disposals discussed in Note 1 , the Company has identified two reportable segments. The Specialty Businesses that comprised the Company’s former Plant Nutrition South America reportable segment and the North America micronutrient product business previously reported within the former Plant Nutrition North America reportable segment were classified as discontinued operations for all periods presented. As part of the Company’s strategic shift, the Company has renamed the former Plant Nutrition North America segment as the Plant Nutrition segment. For the three months ended March 31, 2021 and 2020, the Company has presented two reportable segments: Salt and Plant Nutrition. The Salt segment produces and markets salt, consisting of sodium chloride and magnesium chloride, for use in road deicing for winter roadway safety and for dust control, food processing, water softeners and other consumer, agricultural and industrial applications. The Plant Nutrition segment produces and markets plant nutrients, including various grades of SOP. Segment information is as follows (in millions), inclusive of the remaining North America micronutrient product lines abandoned during the three months ended June 30, 2021, which were reclassified as discontinued operations for all periods presented: Three Months Ended March 31, 2021 Salt Plant Corporate &amp; Other (a) Total Sales to external customers $ 369.0 $ 53.7 $ 2.8 $ 425.5 Intersegment sales — 0.5 (0.5) — Shipping and handling cost (revised) 115.4 7.7 — 123.1 Operating earnings (loss) (restated) 91.6 5.3 (20.9) 76.0 Depreciation, depletion and amortization 18.0 8.8 3.1 29.9 Total assets (as of end of period) (restated) 901.4 481.9 191.4 1,574.7 Three Months Ended March 31, 2020 Salt Plant Corporate &amp; Other (a) Total Sales to external customers $ 287.8 $ 55.4 $ 2.7 $ 345.9 Intersegment sales — 0.3 (0.3) — Shipping and handling cost (revised) 89.8 8.6 — 98.4 Operating earnings (loss) (restated) 67.8 4.6 (18.1) 54.3 Depreciation, depletion and amortization 14.6 9.8 3.0 27.4 Total assets (as of end of period) (restated) 967.2 522.2 32.2 1,521.6 Disaggregated revenue by product type is as follows (in millions): Three Months Ended March 31, 2021 Salt Plant Corporate &amp; Other (a) Total Highway Deicing Salt $ 291.3 $ — $ — $ 291.3 Consumer &amp; Industrial Salt 77.7 — — 77.7 SOP (revised) — 54.2 — 54.2 Eliminations &amp; Other — (0.5) 2.8 2.3 Sales to external customers $ 369.0 $ 53.7 $ 2.8 $ 425.5 Three Months Ended March 31, 2020 Salt Plant Corporate &amp; Other (a) Total Highway Deicing Salt $ 215.1 $ — $ — $ 215.1 Consumer &amp; Industrial Salt 72.7 — — 72.7 SOP (revised) — 55.7 — 55.7 Eliminations &amp; Other — (0.3) 2.7 2.4 Sales to external customers $ 287.8 $ 55.4 $ 2.7 $ 345.9 (a) Corporate and other includes corporate entities, records management operations and other incidental operations and eliminations. Operating loss for corporate and other includes indirect corporate overhead, including costs for general corporate governance and oversight, as well as costs for the human resources, information technology, legal and finance functions. Corporate assets in 2021 include assets under the Company’s A/R Facility. The Company’s revenue by geographic area is as follows (in millions): Three Months Ended Revenue 2021 2020 United States (a) $ 317.0 $ 253.6 Canada 70.6 77.4 United Kingdom 34.9 11.8 Other 3.0 3.1 Total revenue $ 425.5 $ 345.9 (a) United States sales exclude product sold to foreign customers at U.S. por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42.8</v>
      </c>
      <c r="C3" s="6" t="n">
        <v>10.6</v>
      </c>
    </row>
    <row r="4">
      <c r="A4" s="4" t="inlineStr">
        <is>
          <t>Receivables, less allowance for doubtful accounts of $4.3 in 2021 and $3.9 in 2020</t>
        </is>
      </c>
      <c r="B4" s="7" t="n">
        <v>158.6</v>
      </c>
      <c r="C4" s="7" t="n">
        <v>185.1</v>
      </c>
    </row>
    <row r="5">
      <c r="A5" s="4" t="inlineStr">
        <is>
          <t>Inventories</t>
        </is>
      </c>
      <c r="B5" s="7" t="n">
        <v>231.7</v>
      </c>
      <c r="C5" s="7" t="n">
        <v>298.7</v>
      </c>
    </row>
    <row r="6">
      <c r="A6" s="4" t="inlineStr">
        <is>
          <t>Current assets held for sale</t>
        </is>
      </c>
      <c r="B6" s="7" t="n">
        <v>338.8</v>
      </c>
      <c r="C6" s="7" t="n">
        <v>206.5</v>
      </c>
    </row>
    <row r="7">
      <c r="A7" s="4" t="inlineStr">
        <is>
          <t>Other</t>
        </is>
      </c>
      <c r="B7" s="7" t="n">
        <v>45.7</v>
      </c>
      <c r="C7" s="7" t="n">
        <v>55.4</v>
      </c>
    </row>
    <row r="8">
      <c r="A8" s="4" t="inlineStr">
        <is>
          <t>Total current assets</t>
        </is>
      </c>
      <c r="B8" s="7" t="n">
        <v>817.6</v>
      </c>
      <c r="C8" s="7" t="n">
        <v>756.3</v>
      </c>
    </row>
    <row r="9">
      <c r="A9" s="4" t="inlineStr">
        <is>
          <t>Property, plant and equipment, net</t>
        </is>
      </c>
      <c r="B9" s="5" t="n">
        <v>845</v>
      </c>
      <c r="C9" s="7" t="n">
        <v>851.7</v>
      </c>
    </row>
    <row r="10">
      <c r="A10" s="4" t="inlineStr">
        <is>
          <t>Intangible assets, net</t>
        </is>
      </c>
      <c r="B10" s="7" t="n">
        <v>49.9</v>
      </c>
      <c r="C10" s="7" t="n">
        <v>49.9</v>
      </c>
    </row>
    <row r="11">
      <c r="A11" s="4" t="inlineStr">
        <is>
          <t>Goodwill</t>
        </is>
      </c>
      <c r="B11" s="7" t="n">
        <v>56.4</v>
      </c>
      <c r="C11" s="7" t="n">
        <v>55.7</v>
      </c>
    </row>
    <row r="12">
      <c r="A12" s="4" t="inlineStr">
        <is>
          <t>Noncurrent assets held for sale</t>
        </is>
      </c>
      <c r="B12" s="5" t="n">
        <v>0</v>
      </c>
      <c r="C12" s="7" t="n">
        <v>404.1</v>
      </c>
    </row>
    <row r="13">
      <c r="A13" s="4" t="inlineStr">
        <is>
          <t>Other</t>
        </is>
      </c>
      <c r="B13" s="7" t="n">
        <v>144.6</v>
      </c>
      <c r="C13" s="7" t="n">
        <v>143.8</v>
      </c>
    </row>
    <row r="14">
      <c r="A14" s="4" t="inlineStr">
        <is>
          <t>Total assets</t>
        </is>
      </c>
      <c r="B14" s="7" t="n">
        <v>1913.5</v>
      </c>
      <c r="C14" s="7" t="n">
        <v>2261.5</v>
      </c>
    </row>
    <row r="15">
      <c r="A15" s="3" t="inlineStr">
        <is>
          <t>Current liabilities:</t>
        </is>
      </c>
    </row>
    <row r="16">
      <c r="A16" s="4" t="inlineStr">
        <is>
          <t>Current portion of long-term debt</t>
        </is>
      </c>
      <c r="B16" s="5" t="n">
        <v>0</v>
      </c>
      <c r="C16" s="5" t="n">
        <v>10</v>
      </c>
    </row>
    <row r="17">
      <c r="A17" s="4" t="inlineStr">
        <is>
          <t>Accounts payable</t>
        </is>
      </c>
      <c r="B17" s="7" t="n">
        <v>104.6</v>
      </c>
      <c r="C17" s="7" t="n">
        <v>82.59999999999999</v>
      </c>
    </row>
    <row r="18">
      <c r="A18" s="4" t="inlineStr">
        <is>
          <t>Accrued salaries and wages</t>
        </is>
      </c>
      <c r="B18" s="7" t="n">
        <v>16.5</v>
      </c>
      <c r="C18" s="7" t="n">
        <v>22.2</v>
      </c>
    </row>
    <row r="19">
      <c r="A19" s="4" t="inlineStr">
        <is>
          <t>Income taxes payable</t>
        </is>
      </c>
      <c r="B19" s="7" t="n">
        <v>0.6</v>
      </c>
      <c r="C19" s="7" t="n">
        <v>5.1</v>
      </c>
    </row>
    <row r="20">
      <c r="A20" s="4" t="inlineStr">
        <is>
          <t>Accrued interest</t>
        </is>
      </c>
      <c r="B20" s="7" t="n">
        <v>14.1</v>
      </c>
      <c r="C20" s="5" t="n">
        <v>9</v>
      </c>
    </row>
    <row r="21">
      <c r="A21" s="4" t="inlineStr">
        <is>
          <t>Current liabilities held for sale</t>
        </is>
      </c>
      <c r="B21" s="7" t="n">
        <v>199.3</v>
      </c>
      <c r="C21" s="7" t="n">
        <v>111.4</v>
      </c>
    </row>
    <row r="22">
      <c r="A22" s="4" t="inlineStr">
        <is>
          <t>Accrued expenses and other current liabilities</t>
        </is>
      </c>
      <c r="B22" s="7" t="n">
        <v>58.8</v>
      </c>
      <c r="C22" s="7" t="n">
        <v>56.4</v>
      </c>
    </row>
    <row r="23">
      <c r="A23" s="4" t="inlineStr">
        <is>
          <t>Total current liabilities</t>
        </is>
      </c>
      <c r="B23" s="7" t="n">
        <v>393.9</v>
      </c>
      <c r="C23" s="7" t="n">
        <v>296.7</v>
      </c>
    </row>
    <row r="24">
      <c r="A24" s="4" t="inlineStr">
        <is>
          <t>Long-term debt, net of current portion</t>
        </is>
      </c>
      <c r="B24" s="5" t="n">
        <v>1184</v>
      </c>
      <c r="C24" s="7" t="n">
        <v>1299.1</v>
      </c>
    </row>
    <row r="25">
      <c r="A25" s="4" t="inlineStr">
        <is>
          <t>Deferred income taxes, net</t>
        </is>
      </c>
      <c r="B25" s="7" t="n">
        <v>57.9</v>
      </c>
      <c r="C25" s="7" t="n">
        <v>57.3</v>
      </c>
    </row>
    <row r="26">
      <c r="A26" s="4" t="inlineStr">
        <is>
          <t>Noncurrent liabilities held for sale</t>
        </is>
      </c>
      <c r="B26" s="5" t="n">
        <v>0</v>
      </c>
      <c r="C26" s="7" t="n">
        <v>76.09999999999999</v>
      </c>
    </row>
    <row r="27">
      <c r="A27" s="4" t="inlineStr">
        <is>
          <t>Other noncurrent liabilities</t>
        </is>
      </c>
      <c r="B27" s="7" t="n">
        <v>153.9</v>
      </c>
      <c r="C27" s="5" t="n">
        <v>154</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Common stock: $0.01 par value, 200,000,000 authorized shares; 35,367,264 issued shares</t>
        </is>
      </c>
      <c r="B30" s="7" t="n">
        <v>0.4</v>
      </c>
      <c r="C30" s="7" t="n">
        <v>0.4</v>
      </c>
    </row>
    <row r="31">
      <c r="A31" s="4" t="inlineStr">
        <is>
          <t>Additional paid-in capital</t>
        </is>
      </c>
      <c r="B31" s="7" t="n">
        <v>131.3</v>
      </c>
      <c r="C31" s="5" t="n">
        <v>127</v>
      </c>
    </row>
    <row r="32">
      <c r="A32" s="4" t="inlineStr">
        <is>
          <t>Treasury stock, at cost — 1,390,182 shares at March 31, 2021 and 1,407,926 shares at December 31, 2020</t>
        </is>
      </c>
      <c r="B32" s="7" t="n">
        <v>-4.4</v>
      </c>
      <c r="C32" s="7" t="n">
        <v>-4.4</v>
      </c>
    </row>
    <row r="33">
      <c r="A33" s="4" t="inlineStr">
        <is>
          <t>Retained earnings</t>
        </is>
      </c>
      <c r="B33" s="7" t="n">
        <v>320.5</v>
      </c>
      <c r="C33" s="7" t="n">
        <v>559.1</v>
      </c>
    </row>
    <row r="34">
      <c r="A34" s="4" t="inlineStr">
        <is>
          <t>Accumulated other comprehensive loss</t>
        </is>
      </c>
      <c r="B34" s="5" t="n">
        <v>-324</v>
      </c>
      <c r="C34" s="7" t="n">
        <v>-303.8</v>
      </c>
    </row>
    <row r="35">
      <c r="A35" s="4" t="inlineStr">
        <is>
          <t>Total stockholders’ equity</t>
        </is>
      </c>
      <c r="B35" s="7" t="n">
        <v>123.8</v>
      </c>
      <c r="C35" s="7" t="n">
        <v>378.3</v>
      </c>
    </row>
    <row r="36">
      <c r="A36" s="4" t="inlineStr">
        <is>
          <t>Total liabilities and stockholders’ equity</t>
        </is>
      </c>
      <c r="B36" s="6" t="n">
        <v>1913.5</v>
      </c>
      <c r="C36" s="6" t="n">
        <v>22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quity Instruments</t>
        </is>
      </c>
      <c r="B1" s="2" t="inlineStr">
        <is>
          <t>3 Months Ended</t>
        </is>
      </c>
    </row>
    <row r="2">
      <c r="B2" s="2" t="inlineStr">
        <is>
          <t>Mar. 31, 2021</t>
        </is>
      </c>
    </row>
    <row r="3">
      <c r="A3" s="3" t="inlineStr">
        <is>
          <t>Equity [Abstract]</t>
        </is>
      </c>
    </row>
    <row r="4">
      <c r="A4" s="4" t="inlineStr">
        <is>
          <t>Stockholders' Equity and Equity Instruments</t>
        </is>
      </c>
      <c r="B4" s="4" t="inlineStr">
        <is>
          <t xml:space="preserve">Stockholders’ Equity and Equity Instruments: In May 2020, the Company’s stockholders approved the 2020 Incentive Award Plan (the “2020 Plan”), which authorizes the issuance of 2,977,933 shares of Company common stock. Since the date the 2020 Plan was approved, the Company ceased issuing equity awards under the 2015 Incentive Award Plan (as amended, the “2015 Plan”). Since the approval of the 2015 Plan in May 2015, the Company ceased issuing equity awards under the 2005 Incentive Award Plan (as amended, the “2005 Plan”). The 2005 Plan, the 2015 Plan and the 2020 Plan allow for grants of equity awards to executive officers, other employees and directors, including restricted stock units (“RSUs”), performance stock units (“PSUs”), stock options and deferred stock units. Options Substantially all of the stock options granted vest ratably, in tranches, over a four-year service period. Unexercised options expire after seven years. Options do not have dividend or voting rights. Upon vesting, each option can be exercised to purchase one share of the Company’s common stock. The exercise price of options is equal to the closing stock price on the grant date. 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fair value and inputs used to calculate fair value for options granted for the three months ended March 31, 2021, are included in the table below: Fair value of options granted $13.46 Exercise price $63.14 Expected term (years) 4.75 Expected volatility 36.1% Dividend yield 3.7% Risk-free rate of return 0.4% RSUs Typically, the RSUs granted under the 2015 Plan and the 2020 Plan vest after one PSUs Substantially all of the PSUs granted under the 2015 Plan and the 2020 Plan are either total stockholder return PSUs (“TSR PSUs”), return on invested capital PSUs (“ROIC PSUs”) or EBITDA growth PSUs (“EBITDA Growth PSUs”). The actual number of shares of the Company’s common stock that may be earned with respect to TSR PSUs is calculated by comparing the Company’s total stockholder return to the total stockholder return for each company comprising the Company’s peer group over the three-year performance period and may range from 0% to 200% of the target number of shares based upon the attainment of these performance conditions. The actual number of shares of common stock that may be earned with respect to ROIC PSUs is calculated based on the average of the Company’s annual return on invested capital for each year in the three-year performance period and may range from 0% to 200% of the target number of shares based upon the attainment of these performance conditions. The actual number of shares of common stock that may be earned with respect to EBITDA Growth PSUs is calculated based on the attainment of EBITDA growth during the performance period and may range from 0% to 300% of the target number of shares based upon the attainment of these performance conditions. PSUs represent a target number of shares of the Company’s common stock that may be earned before adjustment based upon the attainment of certain performance conditions. Holders of PSUs do not have voting rights but are entitled to receive non-forfeitable dividends or other distributions equal to those declared on the Company’s common stock for PSUs that are earned, which are paid when the shares underlying the PSUs are issued. To estimate the fair value of the TSR PSUs on the grant date, the Company uses a Monte-Carlo simulation model, which simulates future stock prices of the Company as well as the Company’s peer group. This model uses historical stock prices to estimate expected volatility and the Company’s correlation to the peer group. The risk-free rate was determined using the same methodology as the option valuations as discussed above. The Company’s closing stock price on the grant date was used to estimate the fair value of the ROIC PSUs and EBITDA Growth PSUs. The Company will adjust the expense of the ROIC PSUs and EBITDA Growth PSUs based upon its estimate of the number of shares that will ultimately vest at each interim date during the vesting period. During the three months ended March 31, 2021, the Company reissued the following number of shares from treasury stock: 5,948 shares related to the exercise of stock options , 1,945 share s related to the release of RSUs which vested, and 12,730 shares related to stock payments. In 2020, the Company issue d 72,454 net shares from treasury stock. The Company withheld a total of 4,225 shares with a fair value of $0.2 million r elated to the vesting of RSUs and exercised options during the three months ended March 31, 2021. The fair value of the shares were valued at the closing price at the vesting date and represent the employee tax withholding for the employee’s compensation. The Company recognized a tax deficiency of $0.1 million from its equity compensation awards as an increase to income tax expense during the three months ended March 31, 2021. During the three months ended March 31, 2021 and 2020, the Company recorded $4.0 million and $2.9 million (includes $0.5 million paid in cash), respectively, of compensation expense pursuant to its stock-based compensation plans. No amounts have been capitalized. The following table summarizes stock-based compensation activity during the three months ended March 31, 2021: Stock Options RSUs PSUs (a) Number Weighted-average Number Weighted-average Number Weighted-average Outstanding at December 31, 2020 868,772 $ 63.06 207,982 $ 55.68 241,794 $ 65.57 Granted 120,602 63.14 89,998 63.14 96,002 63.14 Exercised (b) (5,948) 58.11 — — — — Released from restriction (b) — — (1,945) 42.63 — — Cancelled/expired (52,468) 86.87 (2,218) 65.70 (23,962) 60.43 Outstanding at March 31, 2021 930,958 $ 61.76 293,817 $ 57.98 313,834 $ 65.22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 Accumulated Other Comprehensive Loss (“AOCL”) The Company’s comprehensive income (loss) is comprised of net (loss) earnings, net amortization of the unrealized loss of the pension obligation, the change in the unrealized gain (loss) on natural gas and foreign currency cash flow hedges and CTA. The components of and changes in AOCL as of and for the three months ended March 31, 2021 and 2020, are as follows (in millions): Three Months Ended March 31, 2021 (a) Gains and Defined Foreign Total Beginning balance (revised) $ 0.2 $ (9.4) $ (294.6) $ (303.8) Other comprehensive income (loss) before reclassifications (b) 1.9 — (20.5) (18.6) Amounts reclassified from accumulated other comprehensive loss (1.8) 0.2 — (1.6) Net current period other comprehensive income (loss) 0.1 0.2 (20.5) (20.2) Ending balance (revised) $ 0.3 $ (9.2) $ (315.1) $ (324.0) Three Months Ended March 31, 2020 (a) Gains and Defined Foreign Total Beginning balance (revised) $ (0.6) $ (6.9) $ (184.7) $ (192.2) Other comprehensive income (loss) before reclassifications (b) (restated) 2.7 — (173.8) (171.1) Amounts reclassified from accumulated other comprehensive loss (2.6) 0.2 — (2.4) Net current period other comprehensive income (loss) 0.1 0.2 (173.8) (173.5) Ending balance (revised) $ (0.5) $ (6.7) $ (358.5) $ (365.7) (a) With the exception of the cumulative CTA, for which no tax effect is recorded, the changes in the components of AOCL presented in the tables above are reflected net of applicable income taxes. (b) The Company recorded a foreign exchange gain (loss) of $(19.2) million an d $(75.5) million in the three months ended March 31, 2021 and 2020, respectively, in AOCL related to intercompany notes which were deemed to be of a long-term investment nature. The amounts reclassified from AOCL to expense (income) for the three months ended March 31, 2021 and 2020, are shown below (in millions): Amount Reclassified from AOCL Three Months Ended Three Months Ended March 31, 2020 Line Item Impacted in the Gains (losses) on cash flow hedges: Natural gas instruments $ (0.2) $ (0.3) Product cost Foreign currency contracts (2.5) (3.6) Interest expense Income tax expense 0.9 1.3 Reclassifications, net of income taxes (1.8) (2.6) Amortization of defined benefit pension: Amortization of loss 0.3 0.2 Product cost Income tax benefit (0.1) — Reclassifications, net of income taxes 0.2 0.2 Total reclassifications, net of income taxes $ (1.6) $ (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s by using derivative instruments. The Company does not seek to engage in trading activities or take speculative positions with any financial instrument arrangement. The Company has entered into natural gas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the Consolidated Balance Sheets. The assets and liabilities recorded as of March 31, 2021 and December 31, 2020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 Natural Gas Derivative Instruments Natural gas is consumed at several of the Company’s production facilities, and changes in natural gas prices impact the Company’s operating margin.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March 31, 2021, the Company had entered into natural gas derivative instruments to hedge a portion of its natural gas purchase requirements through December 2022. As of March 31, 2021 and December 31, 2020, the Company had agreements in place to hedge forecasted natural gas purchases of 2.9 million a nd 2.5 million MMBtus, respectively. All natural gas derivative instruments held by the Company as of March 31, 2021 and December 31, 2020 qualified and were designated as cash flow hedges. As of March 31, 2021, the Company expects to reclassify from AOCL to earnings during the next twelve months $0.6 million of net gains on derivative instruments related to its natur al gas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s financial instruments are measured and reported at their estimated fair values. Fair value is the price that would be received upon the sale of an asset or paid to transfer a liability in an orderly transaction. When available, the Company uses quoted prices in active markets to determine the fair values for its financial instruments (Level 1 inputs) or, absent quoted market prices, observable market-corroborated inputs over the term of the financial instruments (Level 2 inputs). The Company does not have any unobservable inputs that are not corroborated by market inputs (Level 3 inputs). The Company holds marketable securities associated with its defined contribution and pre-tax savings plans, which are valued based on readily available quoted market prices. The Company utilizes derivative instruments to manage its risk of changes in natural gas prices (see Note 12 ). The fair values of the natural gas derivative instruments are determined using market data of forward prices for all of the Company’s contracts. The estimated fair values for each type of instrument are presented below (in millions): March 31, Level One Level Two Level Three Asset Class: Mutual fund investments in a non-qualified savings plan (a) $ 2.1 $ 2.1 $ — $ — Derivatives – natural gas instruments, net 0.4 — 0.4 — Total Assets $ 2.5 $ 2.1 $ 0.4 $ — Liability Class: Liabilities related to non-qualified savings plan $ (2.1) $ (2.1) $ — $ — Total Liabilities $ (2.1) $ (2.1) $ — $ — (a) Includes mutual fund investments of approximately 30% in common stock of large-cap U.S. companies, 10% in common stock of small to mid-cap U.S. companies, 10% in international companies, 20% in bond funds, 5% in short-term investments and 25% in blended funds. December 31, Asset Class: Mutual fund investments in a non-qualified savings plan (a) $ 1.9 $ 1.9 $ — $ — Derivatives – natural gas instruments, net 0.2 — 0.2 — Total Assets $ 2.1 $ 1.9 $ 0.2 $ — Liability Class: Liabilities related to non-qualified savings plan $ (1.9) $ (1.9) $ — $ — Total Liabilities $ (1.9) $ (1.9) $ — $ — (a) Includes mutual fund investments of approximately 30% in the common stock of large-cap U.S. companies, 10% in the common stock of small to mid-cap U.S. companies, 5% in the common stock of international companies, 15% in bond funds, 15% in short-term investments and 25% in blended funds. Cash and cash equivalents, receivables (net of allowance for doubtful accounts) and accounts payable are carried at cost, which approximates fair value due to their liquid and short-term nature. The Company’s investments related to its nonqualified savings plan of $2.1 million and $1.9 million at March 31, 2021 and December 31, 2020, respectively, are stated at fair value based on quoted market prices. As of March 31, 2021 and December 31, 2020, the estimated fair value of the Company’s fixed-rate 4.875% Senior Notes due July 2024, based on available trading information (Level 2), totaled $255.6 million and $260.3 million, respectively, compared with the aggregate principal amount at maturity of $250.0 million. As of March 31, 2021 and December 31, 2020, the estimated fair value of the Company’s fixed-rate 6.75% Senior Notes due December 2027, based on available trading information (Level 2), totaled $533.8 million a nd $543.1 million, respectively, compared with the aggregate principal amount at maturity of $500.0 million. The fair value at March 31, 2021 and December 31, 2020 of amounts outstanding under the Company’s term loans and revolving credit facility, based upon available bid information received from the Co mpany’s lender (Level 2), totaled approximately $342.3 million and $513.8 million, respectively, compared with the aggregate principal amount at maturity of $345.8 million and $520.3 million , respectively. Management performed an analysis for our Specialty Businesses as of March 31, 2021 and June 30, 2021, which resulted in the recognition of a loss related to an adjustment to fair value less estimated costs to sell the Specialty Businesses. The fair value measurements used in this analysis were a combination of Level 2 and Level 3 inputs. Refer to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The Company calculates earnings per share using the two-class method. The two-class method requires allocating the Company’s net earnings (loss) to both common shares and participating securities. The following table sets forth the computation of basic and diluted earnings (loss) per common share (in millions, except for share and per-share data): Three Months Ended 2021 2020 (Restated) (Restated) Numerator: Net earnings from continuing operations $ 41.9 $ 40.0 Less: net earnings allocated to participating securities (a) (0.6) (0.4) Net earnings from continuing operations available to common stockholders 41.3 39.6 Net loss from discontinued operations (256.3) (6.0) Net (loss) earnings available to common stockholders $ (215.0) $ 33.6 Denominator (in thousands): Weighted-average common shares outstanding, shares for basic earnings per share 33,974 33,892 Weighted-average awards outstanding (b) 38 — Shares for diluted earnings per share 34,012 33,892 Basic net earnings from continuing operations per common share $ 1.22 $ 1.17 Basic net loss from discontinued operations per common share (7.54) (0.18) Basic net (loss) earnings per common share $ (6.32) $ 0.99 Diluted net earnings from continuing operations per common share $ 1.21 $ 1.16 Diluted net loss from discontinued operations per common share (7.54) (0.18) Diluted net (loss) earnings per common share $ (6.32) $ 0.99 (a) Weighted participating securities include RSUs and PSUs that receive non-forfeitable dividends and consis t of 445,000 and 412,000 weighted participating securities for the three months ended March 31, 2021 and 2020, respectively. (b) For the calculation of diluted net (loss) earnings per share, the Company uses the more dilutive of eithe r the treasury stock method or the two-class method to determine the weighted-average number of outstanding common shares. In addition, the Company had 1,278,000 and 1,266,000 weighted-average equity awards outstanding for the three months ended March 31,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to Prior Period Financial Statements</t>
        </is>
      </c>
      <c r="B1" s="2" t="inlineStr">
        <is>
          <t>3 Months Ended</t>
        </is>
      </c>
    </row>
    <row r="2">
      <c r="B2" s="2" t="inlineStr">
        <is>
          <t>Mar. 31, 2021</t>
        </is>
      </c>
    </row>
    <row r="3">
      <c r="A3" s="3" t="inlineStr">
        <is>
          <t>Accounting Changes and Error Corrections [Abstract]</t>
        </is>
      </c>
    </row>
    <row r="4">
      <c r="A4" s="4" t="inlineStr">
        <is>
          <t>Revisions to Prior Period Financial Statements</t>
        </is>
      </c>
      <c r="B4" s="4" t="inlineStr">
        <is>
          <t>Revisions to Prior Period Consolidated Financial Statements: The Company’s quarterly financial results have been restated to correct an error in its interim inventory valuation methodology related to the capitalization of inventory variances at its Salt production mines, which resulted in a historical understatement of its first-quarter consolidated and Salt segment operating income, that is completely offset in subsequent quarters with no impact to full-year operating results. This correction resulted in shifting previously reported Salt segment product costs from the first quarter of 2021 and 2020, respectively, to subsequent quarters. The Company's consolidated financial statements as of March 31, 2021 and for the three months ended March 31, 2021 and 2020 have also been revised to correct for certain immaterial items, the cumulative effect of which was considered to be too material to correct through fiscal 2021 earnings; however, the errors were not material to any annual historical periods. The Company's consolidated financial statements as of December 31, 2020 have been revised to correct certain immaterial items, the cumulative effect of which were considered to be too material to correct through fiscal 2021 earnings. These adjustments primarily relate to understatement of the Canad ian other post-employment benefit obligations and overstatement of bulk SOP stockpile i nventory at the Company's Ogden facility. In the tables below, the amounts As Previously Reported represent the amounts as reported in the Company's 2021 first quarter Form 10-Q. The As Restated columns reflect the adjustments described above. The As Revised columns reflect the adjustments described above for prior year revisions. The effects of the restatements described above on the Company’s Consolidated Balance Sheet as of March 31, 2021, are as follows: As Previously As ASSETS Current assets: Cash and cash equivalents $ 42.8 $ 42.8 Receivables, less allowance for doubtful accounts 158.6 158.6 Inventories (a) 219.9 231.7 Current assets held for sale 338.8 338.8 Other (b) 49.0 45.7 Total current assets 809.1 817.6 Property, plant and equipment, net 845.0 845.0 Intangible assets, net 49.9 49.9 Goodwill 56.4 56.4 Other 144.6 144.6 Total assets $ 1,905.0 $ 1,913.5 LIABILITIES AND STOCKHOLDERS’ EQUITY Current liabilities: Current portion of long-term debt $ — $ — Accounts payable 104.6 104.6 Accrued salaries and wages (c) 16.0 16.5 Income taxes payable 0.6 0.6 Accrued interest 14.1 14.1 Current liabilities held for sale 199.3 199.3 Accrued expenses and other current liabilities 58.8 58.8 Total current liabilities 393.4 393.9 Long-term debt, net of current portion 1,184.0 1,184.0 Deferred income taxes, net (d) 60.8 57.9 Other noncurrent liabilities (c) 143.5 153.9 Commitments and contingencies ( Note 9 ) Stockholders’ equity: Common stock: $0.01 par value, 200,000,000 authorized shares; 35,367,264 issued shares 0.4 0.4 Additional paid-in capital 131.3 131.3 Treasury stock, at cost — 1,390,182 shares at March 31, 2021 (4.4) (4.4) Retained earnings (e) 319.5 320.5 Accumulated other comprehensive loss (f) (323.5) (324.0) Total stockholders’ equity 123.3 123.8 Total liabilities and stockholders’ equity $ 1,905.0 $ 1,913.5 (a) Amount in As Restated column reflects increase of $11.8 million related to the correction in inventory valuation methodology. (b) Amount in As Restated column reflects a $3.3 million tax benefit related to the correction in inventory valuation methodology. (c) Amounts in As Restated column reflect Canadian Benefits obligation, consisting of $0.5 million of current liabilities and $10.4 million of noncurrent liabilities. (d) Amount in As Restated column reflects $2.9 million reduction of deferred tax liability related to the Canadian Benefits obligation. (e) Amount in As Restated column reflects retained earnings reduction of $7.4 million related to the Canadian Benefits obligation and an increase of $8.4 million related to the change in inventory valuation methodology. (f) Amount in As Restated column reflects a $0.5 million impact of translating the Canadian Benefits obligation into U.S. dollars and $0.1 million related to the change in inventory valuation methodology. The effects of the revisions described above on the Company’s Consolidated Balance Sheet as of December 31, 2020, are as follows: As Previously As ASSETS Current assets: Cash and cash equivalents $ 10.6 $ 10.6 Receivables, less allowance for doubtful accounts 185.1 185.1 Inventories (a) 299.9 298.7 Current assets held for sale 206.5 206.5 Other (b) 55.1 55.4 Total current assets 757.2 756.3 Property, plant and equipment, net 851.7 851.7 Intangible assets, net 49.9 49.9 Goodwill 55.7 55.7 Noncurrent assets held for sale 404.1 404.1 Other 143.8 143.8 Total assets $ 2,262.4 $ 2,261.5 LIABILITIES AND STOCKHOLDERS’ EQUITY Current liabilities: Current portion of long-term debt $ 10.0 $ 10.0 Accounts payable 82.6 82.6 Accrued salaries and wages (c) 21.7 22.2 Income taxes payable 5.1 5.1 Accrued interest 9.0 9.0 Current liabilities held for sale 111.5 111.4 Accrued expenses and other current liabilities 56.4 56.4 Total current liabilities 296.3 296.7 Long-term debt, net of current portion 1,299.1 1,299.1 Deferred income taxes, net (d) 60.0 57.3 Noncurrent liabilities held for sale 76.1 76.1 Other noncurrent liabilities (c) 143.9 154.0 Commitments and contingencies ( Note 9 ) Stockholders’ equity: Common stock: $0.01 par value, 200,000,000 authorized shares; 35,367,264 issued shares 0.4 0.4 Additional paid-in capital 127.0 127.0 Treasury stock, at cost — 1,407,926 shares at December 31, 2020 (4.4) (4.4) Retained earnings (e) 567.3 559.1 Accumulated other comprehensive loss (f) (303.3) (303.8) Total stockholders’ equity 387.0 378.3 Total liabilities and stockholders’ equity $ 2,262.4 $ 2,261.5 (a) Amount in As Revised column reflects increase of $1.2 million related to the SOP inventory correction. (b) Amount in As Revised column reflects a $0.3 million tax benefit related to the SOP inventory correction. (c) Amounts in As Revised column reflect Canadian Benefits obligation, consisting of $0.4 million of current liabilities and $10.1 million of noncurrent liabilities. (d) Amount in As Revised column reflects $2.7 million reduction of deferred tax liability related to the Canadian Benefits obligation. (e) Amount in As Revised column reflects retained earnings reductions of $7.4 million related to the Canadian Benefits obligation and $0.8 million related to the SOP inventory correction. (f) Amount in As Revised column reflects a $0.5 million impact of translating the Canadian Benefits obligation into U.S. dollars. The effects of the restatement described above on the Company’s Consolidated Statements of Operations for the three months ended March 31, 2021 and 2020, inclusive of the remaining North America micronutrient product lines abandoned during the three months ended June 30, 2021, which were reclassified as discontinued operations for all periods presented, are as follows: Three Months Ended Three Months Ended As As As As Sales $ 426.0 $ 425.5 $ 346.9 $ 345.9 Shipping and handling cost 123.2 123.1 98.5 98.4 Product cost (a) 206.8 194.0 173.2 163.4 Gross profit 96.0 108.4 75.2 84.1 Selling, general and administrative expenses 32.4 32.4 29.8 29.8 Operating earnings 63.6 76.0 45.4 54.3 Other expense (income): Interest expense 15.7 15.7 16.6 16.6 Loss (gain) on foreign exchange 2.1 2.1 (18.0) (18.0) Other expense, net 0.3 0.3 0.3 0.3 Earnings from continuing operations before income taxes 45.5 57.9 46.5 55.4 Income tax expense for continuing operations (b) 12.6 16.0 12.6 15.4 Net earnings from continuing operations 32.9 41.9 33.9 40.0 Net loss from discontinued operations (256.5) (256.3) (6.3) (6.0) Net (loss) earnings $ (223.6) $ (214.4) $ 27.6 $ 34.0 Basic net earnings from continuing operations per common share $ 0.96 $ 1.22 $ 0.99 $ 1.17 Basic net loss from discontinued operations per common share (7.55) (7.54) (0.19) (0.18) Basic net (loss) earnings per common share $ (6.59) $ (6.32) $ 0.80 $ 0.99 Diluted net earnings from continuing operations per common share $ 0.95 $ 1.21 $ 0.99 $ 1.16 Diluted net loss from discontinued operations per common share (7.55) (7.54) (0.19) (0.18) Diluted net (loss) earnings per common share $ (6.60) $ (6.32) $ 0.80 $ 0.99 Weighted-average common shares outstanding (in thousands): Basic 33,974 33,974 33,892 33,892 Diluted 34,012 34,012 33,892 33,892 (a) Amounts in As Restated column reflect impacts of ($11.8) million and ($11.1) million for the correction in inventory valuation methodology, ($1.2) million and $1.5 million related to the SOP inventory correction and $0.2 million and $0.2 million related to the Canadian Benefits obligation for the three months ended March 31, 2021 and 2020, respectively. (b) Amounts in As Restated column reflect increases in income tax expense of $3.2 million and $3.3 million related to the correction in inventory valuation methodology, $0.3 million and ($0.4) million related to the SOP inventory correction and ($0.1) million related to the Canadian Benefits obligation for the three months ended March 31, 2021 and 2020, respectively. The following table presents the effects of the revisions to the Company’s Consolidated Statements of Stockholders’ Equity: Retained Earnings Accumulated Other (In millions) As As As As Balance, December 31, 2019 (a) $ 607.4 $ 595.6 $ (192.1) $ (192.2) Balance, March 31, 2020 (b) (restated) 610.1 604.7 (365.3) (365.7) Balance, December 31, 2020 (c) 567.3 559.1 (303.3) (303.8) Balance, March 31, 2021 (d) (restated) 319.5 320.5 (323.5) (324.0) (a) Amount in As Revised column under the Retained Earnings heading reflects retained earnings reductions of $6.8 million related to the SOP inventory correction and $9.3 million related to the Canadian Benefits obligation, both offset by related tax effects. Amount in As Revised column under the Accumulated Other Comprehensive Loss heading reflects a $0.1 million impact of translating the Canadian Benefit obligation into U.S. dollars. (b) Restated amount in As Revised column under the Retained Earnings heading reflects retained earnings reductions of $8.3 million related to the SOP inventory correction and $8.9 million related to the Canadian Benefits obligation, as well as a retained earnings increase of $11.1 million related to the correction in inventory valuation methodology, all offset by related tax effect. Restated amount in As Revised column under the Accumulated Other Comprehensive Loss heading reflects the impact of translating the SOP inventory correction and the Canadian Benefits obligation into U.S. dollars of ($0.7) million and $0.3 million, respectively. (c) Amount in As Revised column under the Retained Earnings heading reflects retained earnings reductions of $10.6 million related to the Canadian Benefits obligation and $1.2 million related to the SOP inventory correction, both offset by related tax effects. Amount in As Revised column under the Accumulated Other Comprehensive Loss heading reflects a $0.5 million impact of translating the Canadian Benefits obligation into U.S. dollars. (d) Restated amount in As Revised column under the Retained Earnings heading reflects the retained earnings increase of $11.7 million related to the correction in inventory valuation methodology, as well as a retained earnings reduction of $10.9 million related to the Canadian Benefits obligation, both offset by tax effects. Restated amount in As Revised column under the Accumulated Other Comprehensive Loss heading reflects the impact of translating the Canadian Benefits obligation and the change in inventory valuation methodology of ($0.6) million and $0.1 million, respectively. The effects of the restatements described above on the Company’s Consolidated Statement of Cash Flows are as follows: Three Months Ended Three Months Ended As Previously As Restated As Previously As Restated Cash flows from operating activities: Net (loss) earnings $ (223.6) $ (214.4) $ 27.6 $ 34.0 Adjustments to reconcile net earnings to net cash flows provided by operating activities: Depreciation, depletion and amortization 34.6 34.6 33.1 33.1 Finance fee amortization 0.8 0.8 0.8 0.8 Stock-based compensation 4.0 4.0 2.4 2.4 Deferred income taxes (a) (1.0) (1.1) 7.5 7.4 Unrealized foreign exchange loss (gain) 5.6 5.6 (18.0) (18.0) Loss on impairment of long-lived assets 253.1 253.1 — — Other, net 0.4 0.4 3.5 3.6 Changes in operating assets and liabilities, net of disposition: Receivables 17.8 17.8 87.1 87.1 Inventories (b) 73.6 60.7 36.6 27.0 Other assets (c) (1.9) 1.7 54.5 53.8 Accounts payable and accrued expenses and other current liabilities (d) 37.2 37.2 (4.9) (1.2) Other liabilities (e) (0.4) (0.2) (1.6) (1.4) Net cash provided by operating activities 200.2 200.2 228.6 228.6 Cash flows from investing activities: Capital expenditures (18.2) (18.2) (25.3) (25.3) Other, net 2.0 2.0 (0.6) (0.6) Net cash used in investing activities (16.2) (16.2) (25.9) (25.9) Cash flows from financing activities: Proceeds from revolving credit facility borrowings 6.3 6.3 46.2 46.2 Principal payments on revolving credit facility borrowings (136.6) (136.6) (147.2) (147.2) Proceeds from issuance of long-term debt 69.8 69.8 22.0 22.0 Principal payments on long-term debt (55.1) (55.1) (18.7) (18.7) Dividends paid (24.1) (24.1) (24.8) (24.8) Deferred financing costs (0.1) (0.1) (0.1) (0.1) Other, net (0.5) (0.5) (0.2) (0.2) Net cash used in financing activities (140.3) (140.3) (122.8) (122.8) Effect of exchange rate changes on cash and cash equivalents (1.1) (1.1) (4.8) (4.8) Net change in cash and cash equivalents 42.6 42.6 75.1 75.1 Cash and cash equivalents, beginning of the year 21.0 21.0 34.7 34.7 Cash and cash equivalents, end of period 63.6 63.6 109.8 109.8 Less: cash and cash equivalents included in current assets held for sale (20.8) (20.8) (15.8) (15.8) Cash and cash equivalents of continuing operations, end of period $ 42.8 $ 42.8 $ 94.0 $ 94.0 (a) Amounts in As Restated column reflect the impact of deferred taxes related to the Canadian Benefits obligation. (b) Amounts in As Restated column reflect the impact of the SOP inventory correction of ($1.2) million and $1.5 million and the change in inventory valuation methodology of ($11.7) million and ($11.1) million for the three months ended March 31, 2021 and 2020, respectively. (c) Amounts in As Restated column reflect the impact of the SOP inventory correction of $0.4 million and $0.3 million and the change in inventory valuation methodology of $3.2 million and $0.3 million for the three months ended March 31, 2021 and 2020, respectively. (d) Amount in As Restated column reflects the impact of the change in inventory valuation methodolo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Change in Fiscal Year On June 23, 2021, the Board of Directors of the Company approved a change in the Company’s fiscal year end from December 31st to September 30th. As a result of this change, the Company will file a Transition Report on Form 10-K for the transition period ending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of Presentation (Policies)</t>
        </is>
      </c>
      <c r="B1" s="2" t="inlineStr">
        <is>
          <t>3 Months Ended</t>
        </is>
      </c>
    </row>
    <row r="2">
      <c r="B2" s="2" t="inlineStr">
        <is>
          <t>Mar. 31, 2021</t>
        </is>
      </c>
    </row>
    <row r="3">
      <c r="A3" s="3" t="inlineStr">
        <is>
          <t>Accounting Policies [Abstract]</t>
        </is>
      </c>
    </row>
    <row r="4">
      <c r="A4" s="4" t="inlineStr">
        <is>
          <t>Basis of Consolidation</t>
        </is>
      </c>
      <c r="B4" s="4" t="inlineStr">
        <is>
          <t>CMI is a holding company with no significant operations other than those of its wholly-owned subsidiaries. The consolidated financial statements include the accounts of CMI and its wholly-owned domestic and foreign subsidiaries. All significant intercompany balances and transactions have been eliminated in consolidation.</t>
        </is>
      </c>
    </row>
    <row r="5">
      <c r="A5" s="4" t="inlineStr">
        <is>
          <t>Basis of Presentation</t>
        </is>
      </c>
      <c r="B5" s="4" t="inlineStr">
        <is>
          <t>The accompanying unaudit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consolidated financial statements. These unaudited consolidated financial statements should be read in conjunction with the consolidated financial statements of the Company for the year ended December 31, 2020, as filed with the SEC in its Form 10-K/A. In the opinion of management, all adjustments, consisting of normal recurring adjustments considered necessary for a fair presentation, have been included.</t>
        </is>
      </c>
    </row>
    <row r="6">
      <c r="A6" s="4" t="inlineStr">
        <is>
          <t>Significant and Recent Accounting Pronouncements</t>
        </is>
      </c>
      <c r="B6" s="4" t="inlineStr">
        <is>
          <t>Significant Accounting Policies The Company’s significant accounting policies are detailed in “Note 2 – Summary of Significant Accounting Policies” within Part II, Item 8 of its Form 10-K/A for the year ended December 31, 2020. The Company reports its financial results from discontinued operations and continuing operations separately to recognize the financial impact of disposal transactions from ongoing operations. Discontinued operations reporting occurs when a component or a group of components of an entity has been disposed of or classified as held for sale and represents a strategic shift that has a major effect on the entity’s operations and financial results. In the Company’s Consolidated Statements of Cash Flows, the cash flows from discontinued operations are not separately classified. The Company has reclassified certain prior year amounts, including the results of discontinued operations, assets and liabilities held for sale and reportable segment information, to conform to the current year presentation. Unless otherwise indicated, amounts provided in these Notes pertain to continuing operations. See Note 2 for information on discontinued operations and Note 10 for information on the Company’s reportable segments. Recent Accounting Pronouncements The Company has evaluated all of the recently issued, but not yet effective, accounting standards that have been issued or proposed by the Financial Accounting Standards Board (“FASB”) or other standards-setting bodies through the filing date of these unaudited consolidated financial statements and does not believe the future adoption of any such pronouncements will have a material impact on its consolidated financial statements.</t>
        </is>
      </c>
    </row>
    <row r="7">
      <c r="A7" s="4" t="inlineStr">
        <is>
          <t>Strategic Evaluation and Plan to Sell Businesses</t>
        </is>
      </c>
      <c r="B7" s="4" t="inlineStr">
        <is>
          <t>Strategic Evaluation and Plan to Sell Businesses During 2020, the Company initiated an evaluation of the strategic fit of certain of the Company’s businesses. On February 16, 2021, the Company announced its plan to restructure its former Plant Nutrition South America segment to enable targeted and separate sales processes for each portion of the former segment, including its chemicals and specialty plant nutrition businesses along with the Company’s equity method investment in Fermavi Eletroquímica Ltda. (“Fermavi”). Concurrently, to optimize its asset base in North America, the Company evaluated the strategic fit of its North America micronutrient product business. On March 16, 2021, the Board of the Directors of the Company approved a plan to sell the Company’s South America chemicals and specialty plant nutrition businesses, investment in Fermavi and North America micronutrient product business (collectively, the “Specialty Businesses”) with the goal of reducing the Company’s leverage and enabling increased focus on optimizing the Company’s core businesses. The South America chemicals and specialty plant nutrition businesses and investment in Fermavi were previously reported as the Company’s Plant Nutrition South America segment. The North America micronutrient product business was previously included as part of the Company’s Plant Nutrition North America segment, which has been renamed as the Plant Nutrition segment. The Company now has two reportable segments, Salt and Plant Nutrition, as discussed further in Note 10 . The Company concluded that the Specialty Businesses met the criteria for classification as held for sale upon receiving approval from its Board of Directors to sell the Specialty Businesses in the first quarter of 2021. In addition, the Company believes there is a single disposal plan representing a strategic shift that will have a material effect on its operations and financial results. Consequently, the Specialty Businesses qualify for presentation as assets and liabilities held for sale and discontinued operations in accordance with U.S. GAAP . Accordingly, current and noncurrent assets and liabilities of the Specialty Businesses are presented in the Consolidated Balance Sheets as assets and liabilities held for sale for both periods presented and their results of operations are presented as discontinued operations in the Consolidated Statements of Operations for each period presented. Interest expense attributed to discontinued operations represents interest expense for loans in Brazil by the Company’s South America chemicals and specialty plant nutrition businesses, which are expected to be fully repaid from proceeds received from the Company’s sale of its South America specialty plant nutrition businesses. As described further in Note 2 , on May 4, 2021, July 1, 2021 and August 20, 2021, the Company completed the sale of a component of its North America micronutrient business, the sale of its South America specialty plant nutrition business, and the sale of its investment in Fermavi, respectively. In the second quarter of 2021, the Company abandoned the remaining inventory of its North America micronutrient product business and has reclassified its remaining product lines as discontinued operations for all periods presented. The Company continues to actively pursue the sale of its South America chemicals business and believes the sale is probable to occur within the next twelve months. Revisions to Prior Period Consolidated Financial Statements As discussed further in Note 15 , management corrected its interim inventory valuation methodology which resulted in a historical understatement of first-quarter Salt segment operating income, which was completely offset in subsequent quarters with no impact to full-year operating results. Additionally, management corrected other immaterial items, the cumulative effect of which was considered to be too material to correct through fiscal 2021 earnings included in previously filed consolidated financial statements. These adjustments primarily related to understatement of the Canadian other post-employment benefit obligations and the overvaluation of bulk SOP stockpile inventory at the Company's Ogden facility. In accordance with the guidance in FASB Accounting Standards Codification (“ASC”) Topic 250, Accounting Changes and Error Corrections, ASC Topic 250-10-S99-1, Assessing Materiality, and ASC Topic 250-10-S99-1, Considering the Effects of Prior Year Misstatements in Current Year Financial Statements, the Company concluded that its previously issued unaudited consolidated financial statements were not materially misstated as a result of these other immaterial adjustments. The historical periods presented in this Form 10-Q/A reflect adjustments to the information presented in the Company’s previously-filed Quarterly Report on Form 10-Q for the quarter ended March 31, 2020, the Form 10-K/A and the Original Report. Additionally, historical periods have been adjusted to reflect the application of discontinued operations in accordance with U.S. GAAP, as discussed above. See Note 15 for the effect of the revisions on each of the individual effected line items in the Company’s unaudited consolidated financial statements.</t>
        </is>
      </c>
    </row>
    <row r="8">
      <c r="A8" s="4" t="inlineStr">
        <is>
          <t>Derivative Financial Instruments</t>
        </is>
      </c>
      <c r="B8" s="4" t="inlineStr">
        <is>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s by using derivative instruments. The Company does not seek to engage in trading activities or take speculative positions with any financial instrument arrangement. The Company has entered into natural gas derivative instruments with counterparties it views as creditworthy. However, the Company does attempt to mitigate its counterparty credit risk exposures by, among other things, entering into master netting agreements with some of these counterparties. The Company records derivative financial instruments as either assets or liabilities at fair value in the Consolidated Balance Sheets. The assets and liabilities recorded as of March 31, 2021 and December 31, 2020 were not material.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For the qualifying derivative instruments that have been designated as hedges, the change in fair value is recognized through earnings when the underlying transaction being hedged affects earnings, allowing a derivative’s gains and losses to offset related results from the hedged item in the statements of operations. Any ineffectiveness related to these hedges was not material for any of the periods presented. For derivative instruments that have not been designated as hedges, the entire change in fair value is recorded through earnings in the period of change.</t>
        </is>
      </c>
    </row>
    <row r="9">
      <c r="A9" s="4" t="inlineStr">
        <is>
          <t>Earnings Per Share</t>
        </is>
      </c>
      <c r="B9" s="4" t="inlineStr">
        <is>
          <t>The Company calculates earnings per share using the two-class method. The two-class method requires allocating the Company’s net earnings (loss) to both common shares and participating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The following table represents summarized Consolidated Balance Sheet information of assets and liabilities held for sale (in millions): March 31, December 31, Cash and cash equivalents $ 20.8 $ 10.4 Receivables, less allowance for doubtful accounts of $6.7 in 2021 and $7.1 in 2020 111.4 111.5 Inventories 72.5 70.7 Property, plant and equipment, net 103.3 — Goodwill 207.6 — Loss recognized on held for sale classification (255.2) — Other 78.4 13.9 Current assets held for sale $ 338.8 $ 206.5 Property, plant and equipment, net $ — $ 113.2 Goodwill — 225.5 Other — 65.4 Noncurrent assets held for sale $ — $ 404.1 Current portion of long-term debt $ 94.3 $ 53.7 Accounts payable 48.9 34.3 Accrued expenses and other current liabilities 56.1 23.4 Current liabilities held for sale $ 199.3 $ 111.4 Long-term debt, net of current portion $ — $ 38.6 Other noncurrent liabilities — 37.5 Noncurrent liabilities held for sale $ — $ 76.1 The following table represents summarized Consolidated Statements of Operations information of discontinued operations (in millions), inclusive of the remaining North America micronutrient product lines abandoned during the three months ended June 30, 2021, which were reclassified as discontinued operations for all periods presented, as discussed above: Three Months Ended 2021 2020 Sales $ 85.9 $ 68.0 Shipping and handling cost 3.9 3.3 Product cost 63.0 52.0 Gross profit 19.0 12.7 Selling, general and administrative expenses 13.5 13.3 Operating earnings (loss) 5.5 (0.6) Interest expense 1.7 2.4 Loss on foreign exchange 4.3 3.7 Loss on adjustment to fair value less estimated costs to sell 255.2 — Other income, net (0.4) 0.1 Loss from discontinued operations before income taxes (255.3) (6.8) Income tax expense (benefit) 1.0 (0.8) Net loss from discontinued operations $ (256.3) $ (6.0) The significant components included in our Consolidated Statements of Cash Flows for the discontinued operations are as follows (in millions): Three Months Ended 2021 2020 (Revised) Depreciation, depletion and amortization $ 4.7 $ 5.7 Loss on impairment of long-lived assets 253.1 — Capital expenditures 1.6 2.5 Proceeds from issuance of long-term debt 21.0 22.0 Principal payments on long-term debt (10.9) (1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t>
        </is>
      </c>
      <c r="B4" s="4" t="inlineStr">
        <is>
          <t xml:space="preserve">Inventories consist of the following (in millions): March 31, December 31, (Restated) (Revised) Finished goods $ 180.6 $ 250.9 Raw materials and supplies 51.1 47.8 Total inventories $ 231.7 $ 2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ummary of Property, Plant and Equipment, Net</t>
        </is>
      </c>
      <c r="B4" s="4" t="inlineStr">
        <is>
          <t xml:space="preserve">Property, plant and equipment, net, consists of the following (in millions): March 31, December 31, Land, buildings and structures, and leasehold improvements $ 547.8 $ 544.5 Machinery and equipment 1,041.7 1,035.4 Office furniture and equipment 54.2 50.7 Mineral interests 168.9 172.4 Construction in progress 59.7 43.7 1,872.3 1,846.7 Less: accumulated depreciation and depletion (1,027.3) (995.0) Property, plant and equipment, net $ 845.0 $ 8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Current assets:</t>
        </is>
      </c>
    </row>
    <row r="3">
      <c r="A3" s="4" t="inlineStr">
        <is>
          <t>Allowance for doubtful accounts</t>
        </is>
      </c>
      <c r="B3" s="6" t="n">
        <v>4.3</v>
      </c>
      <c r="C3" s="6" t="n">
        <v>3.9</v>
      </c>
    </row>
    <row r="4">
      <c r="A4" s="3" t="inlineStr">
        <is>
          <t>Stockholders’ equity:</t>
        </is>
      </c>
    </row>
    <row r="5">
      <c r="A5" s="4" t="inlineStr">
        <is>
          <t>Common stock, par or stated value per share (in dollars per share)</t>
        </is>
      </c>
      <c r="B5" s="8" t="n">
        <v>0.01</v>
      </c>
      <c r="C5" s="8" t="n">
        <v>0.01</v>
      </c>
    </row>
    <row r="6">
      <c r="A6" s="4" t="inlineStr">
        <is>
          <t>Common stock, shares authorized (in shares)</t>
        </is>
      </c>
      <c r="B6" s="5" t="n">
        <v>200000000</v>
      </c>
      <c r="C6" s="5" t="n">
        <v>200000000</v>
      </c>
    </row>
    <row r="7">
      <c r="A7" s="4" t="inlineStr">
        <is>
          <t>Common stock, shares issued (in shares)</t>
        </is>
      </c>
      <c r="B7" s="5" t="n">
        <v>35367264</v>
      </c>
      <c r="C7" s="5" t="n">
        <v>35367264</v>
      </c>
    </row>
    <row r="8">
      <c r="A8" s="4" t="inlineStr">
        <is>
          <t>Treasury stock, shares (in shares)</t>
        </is>
      </c>
      <c r="B8" s="5" t="n">
        <v>1390182</v>
      </c>
      <c r="C8" s="5" t="n">
        <v>1407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ummary of Intangible Assets</t>
        </is>
      </c>
      <c r="B4" s="4" t="inlineStr">
        <is>
          <t xml:space="preserve">Amounts related to the Company’s amortization of intangible assets are as follows (in millions): Three Months Ended 2021 2020 Aggregate amortization expense $ 0.4 $ 0.4 </t>
        </is>
      </c>
    </row>
    <row r="5">
      <c r="A5" s="4" t="inlineStr">
        <is>
          <t>Summary of Goodwill</t>
        </is>
      </c>
      <c r="B5" s="4" t="inlineStr">
        <is>
          <t xml:space="preserve">Amounts related to the Company’s goodwill are as follows (in millions): March 31, December 31, Plant Nutrition Segment $ 50.3 $ 49.6 Other 6.1 6.1 Total $ 56.4 $ 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Long-Term Debt</t>
        </is>
      </c>
      <c r="B4" s="4" t="inlineStr">
        <is>
          <t xml:space="preserve">Long-term debt consists of the following (in millions): March 31, December 31, 4.875% Senior Notes due July 2024 $ 250.0 $ 250.0 Term Loan due January 2025 345.8 390.0 Revolving Credit Facility due January 2025 — 130.3 6.75% Senior Notes due December 2027 500.0 500.0 AR Securitization Facility expires June 2023 100.0 51.2 1,195.8 1,321.5 Less unamortized debt issuance costs (11.8) (12.4) Total debt 1,184.0 1,309.1 Less current portion — (10.0) Long-term debt $ 1,184.0 $ 1,2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3 Months Ended</t>
        </is>
      </c>
    </row>
    <row r="2">
      <c r="B2" s="2" t="inlineStr">
        <is>
          <t>Mar. 31, 2021</t>
        </is>
      </c>
    </row>
    <row r="3">
      <c r="A3" s="3" t="inlineStr">
        <is>
          <t>Segment Reporting [Abstract]</t>
        </is>
      </c>
    </row>
    <row r="4">
      <c r="A4" s="4" t="inlineStr">
        <is>
          <t>Summary of Segment Information</t>
        </is>
      </c>
      <c r="B4" s="4" t="inlineStr">
        <is>
          <t xml:space="preserve">Segment information is as follows (in millions), inclusive of the remaining North America micronutrient product lines abandoned during the three months ended June 30, 2021, which were reclassified as discontinued operations for all periods presented: Three Months Ended March 31, 2021 Salt Plant Corporate &amp; Other (a) Total Sales to external customers $ 369.0 $ 53.7 $ 2.8 $ 425.5 Intersegment sales — 0.5 (0.5) — Shipping and handling cost (revised) 115.4 7.7 — 123.1 Operating earnings (loss) (restated) 91.6 5.3 (20.9) 76.0 Depreciation, depletion and amortization 18.0 8.8 3.1 29.9 Total assets (as of end of period) (restated) 901.4 481.9 191.4 1,574.7 Three Months Ended March 31, 2020 Salt Plant Corporate &amp; Other (a) Total Sales to external customers $ 287.8 $ 55.4 $ 2.7 $ 345.9 Intersegment sales — 0.3 (0.3) — Shipping and handling cost (revised) 89.8 8.6 — 98.4 Operating earnings (loss) (restated) 67.8 4.6 (18.1) 54.3 Depreciation, depletion and amortization 14.6 9.8 3.0 27.4 Total assets (as of end of period) (restated) 967.2 522.2 32.2 1,521.6 </t>
        </is>
      </c>
    </row>
    <row r="5">
      <c r="A5" s="4" t="inlineStr">
        <is>
          <t>Summary of Disaggregated Revenue by Product Type</t>
        </is>
      </c>
      <c r="B5" s="4" t="inlineStr">
        <is>
          <t>Disaggregated revenue by product type is as follows (in millions): Three Months Ended March 31, 2021 Salt Plant Corporate &amp; Other (a) Total Highway Deicing Salt $ 291.3 $ — $ — $ 291.3 Consumer &amp; Industrial Salt 77.7 — — 77.7 SOP (revised) — 54.2 — 54.2 Eliminations &amp; Other — (0.5) 2.8 2.3 Sales to external customers $ 369.0 $ 53.7 $ 2.8 $ 425.5 Three Months Ended March 31, 2020 Salt Plant Corporate &amp; Other (a) Total Highway Deicing Salt $ 215.1 $ — $ — $ 215.1 Consumer &amp; Industrial Salt 72.7 — — 72.7 SOP (revised) — 55.7 — 55.7 Eliminations &amp; Other — (0.3) 2.7 2.4 Sales to external customers $ 287.8 $ 55.4 $ 2.7 $ 345.9 (a) Corporate and other includes corporate entities, records management operations and other incidental operations and eliminations. Operating loss for corporate and other includes indirect corporate overhead, including costs for general corporate governance and oversight, as well as costs for the human resources, information technology, legal and finance functions. Corporate assets in 2021 include assets under the Company’s A/R Facility.</t>
        </is>
      </c>
    </row>
    <row r="6">
      <c r="A6" s="4" t="inlineStr">
        <is>
          <t>Summary of Revenue by Geographic Area</t>
        </is>
      </c>
      <c r="B6" s="4" t="inlineStr">
        <is>
          <t>The Company’s revenue by geographic area is as follows (in millions): Three Months Ended Revenue 2021 2020 United States (a) $ 317.0 $ 253.6 Canada 70.6 77.4 United Kingdom 34.9 11.8 Other 3.0 3.1 Total revenue $ 425.5 $ 345.9 (a) United States sales exclude product sold to foreign customers at U.S. por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struments (Tables)</t>
        </is>
      </c>
      <c r="B1" s="2" t="inlineStr">
        <is>
          <t>3 Months Ended</t>
        </is>
      </c>
    </row>
    <row r="2">
      <c r="B2" s="2" t="inlineStr">
        <is>
          <t>Mar. 31, 2021</t>
        </is>
      </c>
    </row>
    <row r="3">
      <c r="A3" s="3" t="inlineStr">
        <is>
          <t>Equity [Abstract]</t>
        </is>
      </c>
    </row>
    <row r="4">
      <c r="A4" s="4" t="inlineStr">
        <is>
          <t>Schedule of Fair Value and Inputs Used to Calculate Fair Value for Options Granted</t>
        </is>
      </c>
      <c r="B4" s="4" t="inlineStr">
        <is>
          <t>The fair value and inputs used to calculate fair value for options granted for the three months ended March 31, 2021, are included in the table below: Fair value of options granted $13.46 Exercise price $63.14 Expected term (years) 4.75 Expected volatility 36.1% Dividend yield 3.7% Risk-free rate of return 0.4%</t>
        </is>
      </c>
    </row>
    <row r="5">
      <c r="A5" s="4" t="inlineStr">
        <is>
          <t>Summary of Stock-Based Compensation Activity</t>
        </is>
      </c>
      <c r="B5" s="4" t="inlineStr">
        <is>
          <t>The following table summarizes stock-based compensation activity during the three months ended March 31, 2021: Stock Options RSUs PSUs (a) Number Weighted-average Number Weighted-average Number Weighted-average Outstanding at December 31, 2020 868,772 $ 63.06 207,982 $ 55.68 241,794 $ 65.57 Granted 120,602 63.14 89,998 63.14 96,002 63.14 Exercised (b) (5,948) 58.11 — — — — Released from restriction (b) — — (1,945) 42.63 — — Cancelled/expired (52,468) 86.87 (2,218) 65.70 (23,962) 60.43 Outstanding at March 31, 2021 930,958 $ 61.76 293,817 $ 57.98 313,834 $ 65.22 (a) Until the performance period is completed, PSUs are included in the table at the target level at their grant date and at that level represent one share of common stock per PSU. (b) Common stock issued for exercised options and for vested and earned RSUs and PSUs was issued from treasury stock.</t>
        </is>
      </c>
    </row>
    <row r="6">
      <c r="A6" s="4" t="inlineStr">
        <is>
          <t>Summary of Components and Changes in Accumulated Other Comprehensive Income (Loss)</t>
        </is>
      </c>
      <c r="B6" s="4" t="inlineStr">
        <is>
          <t>The components of and changes in AOCL as of and for the three months ended March 31, 2021 and 2020, are as follows (in millions): Three Months Ended March 31, 2021 (a) Gains and Defined Foreign Total Beginning balance (revised) $ 0.2 $ (9.4) $ (294.6) $ (303.8) Other comprehensive income (loss) before reclassifications (b) 1.9 — (20.5) (18.6) Amounts reclassified from accumulated other comprehensive loss (1.8) 0.2 — (1.6) Net current period other comprehensive income (loss) 0.1 0.2 (20.5) (20.2) Ending balance (revised) $ 0.3 $ (9.2) $ (315.1) $ (324.0) Three Months Ended March 31, 2020 (a) Gains and Defined Foreign Total Beginning balance (revised) $ (0.6) $ (6.9) $ (184.7) $ (192.2) Other comprehensive income (loss) before reclassifications (b) (restated) 2.7 — (173.8) (171.1) Amounts reclassified from accumulated other comprehensive loss (2.6) 0.2 — (2.4) Net current period other comprehensive income (loss) 0.1 0.2 (173.8) (173.5) Ending balance (revised) $ (0.5) $ (6.7) $ (358.5) $ (365.7) (a) With the exception of the cumulative CTA, for which no tax effect is recorded, the changes in the components of AOCL presented in the tables above are reflected net of applicable income taxes. (b) The Company recorded a foreign exchange gain (loss) of $(19.2) million an d $(75.5) million in the three months ended March 31, 2021 and 2020, respectively, in AOCL related to intercompany notes which were deemed to be of a long-term investment nature.</t>
        </is>
      </c>
    </row>
    <row r="7">
      <c r="A7" s="4" t="inlineStr">
        <is>
          <t>Summary of Reclassifications out of Accumulated Other Comprehensive Income</t>
        </is>
      </c>
      <c r="B7" s="4" t="inlineStr">
        <is>
          <t xml:space="preserve">The amounts reclassified from AOCL to expense (income) for the three months ended March 31, 2021 and 2020, are shown below (in millions): Amount Reclassified from AOCL Three Months Ended Three Months Ended March 31, 2020 Line Item Impacted in the Gains (losses) on cash flow hedges: Natural gas instruments $ (0.2) $ (0.3) Product cost Foreign currency contracts (2.5) (3.6) Interest expense Income tax expense 0.9 1.3 Reclassifications, net of income taxes (1.8) (2.6) Amortization of defined benefit pension: Amortization of loss 0.3 0.2 Product cost Income tax benefit (0.1) — Reclassifications, net of income taxes 0.2 0.2 Total reclassifications, net of income taxes $ (1.6)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estimated fair values for each type of instrument are presented below (in millions): March 31, Level One Level Two Level Three Asset Class: Mutual fund investments in a non-qualified savings plan (a) $ 2.1 $ 2.1 $ — $ — Derivatives – natural gas instruments, net 0.4 — 0.4 — Total Assets $ 2.5 $ 2.1 $ 0.4 $ — Liability Class: Liabilities related to non-qualified savings plan $ (2.1) $ (2.1) $ — $ — Total Liabilities $ (2.1) $ (2.1) $ — $ — (a) Includes mutual fund investments of approximately 30% in common stock of large-cap U.S. companies, 10% in common stock of small to mid-cap U.S. companies, 10% in international companies, 20% in bond funds, 5% in short-term investments and 25% in blended funds. December 31, Asset Class: Mutual fund investments in a non-qualified savings plan (a) $ 1.9 $ 1.9 $ — $ — Derivatives – natural gas instruments, net 0.2 — 0.2 — Total Assets $ 2.1 $ 1.9 $ 0.2 $ — Liability Class: Liabilities related to non-qualified savings plan $ (1.9) $ (1.9) $ — $ — Total Liabilities $ (1.9) $ (1.9) $ — $ — (a) Includes mutual fund investments of approximately 30% in the common stock of large-cap U.S. companies, 10% in the common stock of small to mid-cap U.S. companies, 5% in the common stock of international companies, 15% in bond funds, 15% in short-term investments and 25% in blended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Summary of Basic and Diluted Earnings Per Common Share</t>
        </is>
      </c>
      <c r="B4" s="4" t="inlineStr">
        <is>
          <t xml:space="preserve">The following table sets forth the computation of basic and diluted earnings (loss) per common share (in millions, except for share and per-share data): Three Months Ended 2021 2020 (Restated) (Restated) Numerator: Net earnings from continuing operations $ 41.9 $ 40.0 Less: net earnings allocated to participating securities (a) (0.6) (0.4) Net earnings from continuing operations available to common stockholders 41.3 39.6 Net loss from discontinued operations (256.3) (6.0) Net (loss) earnings available to common stockholders $ (215.0) $ 33.6 Denominator (in thousands): Weighted-average common shares outstanding, shares for basic earnings per share 33,974 33,892 Weighted-average awards outstanding (b) 38 — Shares for diluted earnings per share 34,012 33,892 Basic net earnings from continuing operations per common share $ 1.22 $ 1.17 Basic net loss from discontinued operations per common share (7.54) (0.18) Basic net (loss) earnings per common share $ (6.32) $ 0.99 Diluted net earnings from continuing operations per common share $ 1.21 $ 1.16 Diluted net loss from discontinued operations per common share (7.54) (0.18) Diluted net (loss) earnings per common share $ (6.32) $ 0.99 (a) Weighted participating securities include RSUs and PSUs that receive non-forfeitable dividends and consis t of 445,000 and 412,000 weighted participating securities for the three months ended March 31, 2021 and 2020, respectively. (b) For the calculation of diluted net (loss) earnings per share, the Company uses the more dilutive of eithe r the treasury stock method or the two-class method to determine the weighted-average number of outstanding common shares. In addition, the Company had 1,278,000 and 1,266,000 weighted-average equity awards outstanding for the three months ended March 31, 2021 and 202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s to Prior Period Financial Statements (Tables)</t>
        </is>
      </c>
      <c r="B1" s="2" t="inlineStr">
        <is>
          <t>3 Months Ended</t>
        </is>
      </c>
    </row>
    <row r="2">
      <c r="B2" s="2" t="inlineStr">
        <is>
          <t>Mar. 31, 2021</t>
        </is>
      </c>
    </row>
    <row r="3">
      <c r="A3" s="3" t="inlineStr">
        <is>
          <t>Accounting Changes and Error Corrections [Abstract]</t>
        </is>
      </c>
    </row>
    <row r="4">
      <c r="A4" s="4" t="inlineStr">
        <is>
          <t>Schedule of Error Corrections and Prior Period Adjustments</t>
        </is>
      </c>
      <c r="B4" s="4" t="inlineStr">
        <is>
          <t>The effects of the restatements described above on the Company’s Consolidated Balance Sheet as of March 31, 2021, are as follows: As Previously As ASSETS Current assets: Cash and cash equivalents $ 42.8 $ 42.8 Receivables, less allowance for doubtful accounts 158.6 158.6 Inventories (a) 219.9 231.7 Current assets held for sale 338.8 338.8 Other (b) 49.0 45.7 Total current assets 809.1 817.6 Property, plant and equipment, net 845.0 845.0 Intangible assets, net 49.9 49.9 Goodwill 56.4 56.4 Other 144.6 144.6 Total assets $ 1,905.0 $ 1,913.5 LIABILITIES AND STOCKHOLDERS’ EQUITY Current liabilities: Current portion of long-term debt $ — $ — Accounts payable 104.6 104.6 Accrued salaries and wages (c) 16.0 16.5 Income taxes payable 0.6 0.6 Accrued interest 14.1 14.1 Current liabilities held for sale 199.3 199.3 Accrued expenses and other current liabilities 58.8 58.8 Total current liabilities 393.4 393.9 Long-term debt, net of current portion 1,184.0 1,184.0 Deferred income taxes, net (d) 60.8 57.9 Other noncurrent liabilities (c) 143.5 153.9 Commitments and contingencies ( Note 9 ) Stockholders’ equity: Common stock: $0.01 par value, 200,000,000 authorized shares; 35,367,264 issued shares 0.4 0.4 Additional paid-in capital 131.3 131.3 Treasury stock, at cost — 1,390,182 shares at March 31, 2021 (4.4) (4.4) Retained earnings (e) 319.5 320.5 Accumulated other comprehensive loss (f) (323.5) (324.0) Total stockholders’ equity 123.3 123.8 Total liabilities and stockholders’ equity $ 1,905.0 $ 1,913.5 (a) Amount in As Restated column reflects increase of $11.8 million related to the correction in inventory valuation methodology. (b) Amount in As Restated column reflects a $3.3 million tax benefit related to the correction in inventory valuation methodology. (c) Amounts in As Restated column reflect Canadian Benefits obligation, consisting of $0.5 million of current liabilities and $10.4 million of noncurrent liabilities. (d) Amount in As Restated column reflects $2.9 million reduction of deferred tax liability related to the Canadian Benefits obligation. (e) Amount in As Restated column reflects retained earnings reduction of $7.4 million related to the Canadian Benefits obligation and an increase of $8.4 million related to the change in inventory valuation methodology. (f) Amount in As Restated column reflects a $0.5 million impact of translating the Canadian Benefits obligation into U.S. dollars and $0.1 million related to the change in inventory valuation methodology. The effects of the revisions described above on the Company’s Consolidated Balance Sheet as of December 31, 2020, are as follows: As Previously As ASSETS Current assets: Cash and cash equivalents $ 10.6 $ 10.6 Receivables, less allowance for doubtful accounts 185.1 185.1 Inventories (a) 299.9 298.7 Current assets held for sale 206.5 206.5 Other (b) 55.1 55.4 Total current assets 757.2 756.3 Property, plant and equipment, net 851.7 851.7 Intangible assets, net 49.9 49.9 Goodwill 55.7 55.7 Noncurrent assets held for sale 404.1 404.1 Other 143.8 143.8 Total assets $ 2,262.4 $ 2,261.5 LIABILITIES AND STOCKHOLDERS’ EQUITY Current liabilities: Current portion of long-term debt $ 10.0 $ 10.0 Accounts payable 82.6 82.6 Accrued salaries and wages (c) 21.7 22.2 Income taxes payable 5.1 5.1 Accrued interest 9.0 9.0 Current liabilities held for sale 111.5 111.4 Accrued expenses and other current liabilities 56.4 56.4 Total current liabilities 296.3 296.7 Long-term debt, net of current portion 1,299.1 1,299.1 Deferred income taxes, net (d) 60.0 57.3 Noncurrent liabilities held for sale 76.1 76.1 Other noncurrent liabilities (c) 143.9 154.0 Commitments and contingencies ( Note 9 ) Stockholders’ equity: Common stock: $0.01 par value, 200,000,000 authorized shares; 35,367,264 issued shares 0.4 0.4 Additional paid-in capital 127.0 127.0 Treasury stock, at cost — 1,407,926 shares at December 31, 2020 (4.4) (4.4) Retained earnings (e) 567.3 559.1 Accumulated other comprehensive loss (f) (303.3) (303.8) Total stockholders’ equity 387.0 378.3 Total liabilities and stockholders’ equity $ 2,262.4 $ 2,261.5 (a) Amount in As Revised column reflects increase of $1.2 million related to the SOP inventory correction. (b) Amount in As Revised column reflects a $0.3 million tax benefit related to the SOP inventory correction. (c) Amounts in As Revised column reflect Canadian Benefits obligation, consisting of $0.4 million of current liabilities and $10.1 million of noncurrent liabilities. (d) Amount in As Revised column reflects $2.7 million reduction of deferred tax liability related to the Canadian Benefits obligation. (e) Amount in As Revised column reflects retained earnings reductions of $7.4 million related to the Canadian Benefits obligation and $0.8 million related to the SOP inventory correction. (f) Amount in As Revised column reflects a $0.5 million impact of translating the Canadian Benefits obligation into U.S. dollars. The effects of the restatement described above on the Company’s Consolidated Statements of Operations for the three months ended March 31, 2021 and 2020, inclusive of the remaining North America micronutrient product lines abandoned during the three months ended June 30, 2021, which were reclassified as discontinued operations for all periods presented, are as follows: Three Months Ended Three Months Ended As As As As Sales $ 426.0 $ 425.5 $ 346.9 $ 345.9 Shipping and handling cost 123.2 123.1 98.5 98.4 Product cost (a) 206.8 194.0 173.2 163.4 Gross profit 96.0 108.4 75.2 84.1 Selling, general and administrative expenses 32.4 32.4 29.8 29.8 Operating earnings 63.6 76.0 45.4 54.3 Other expense (income): Interest expense 15.7 15.7 16.6 16.6 Loss (gain) on foreign exchange 2.1 2.1 (18.0) (18.0) Other expense, net 0.3 0.3 0.3 0.3 Earnings from continuing operations before income taxes 45.5 57.9 46.5 55.4 Income tax expense for continuing operations (b) 12.6 16.0 12.6 15.4 Net earnings from continuing operations 32.9 41.9 33.9 40.0 Net loss from discontinued operations (256.5) (256.3) (6.3) (6.0) Net (loss) earnings $ (223.6) $ (214.4) $ 27.6 $ 34.0 Basic net earnings from continuing operations per common share $ 0.96 $ 1.22 $ 0.99 $ 1.17 Basic net loss from discontinued operations per common share (7.55) (7.54) (0.19) (0.18) Basic net (loss) earnings per common share $ (6.59) $ (6.32) $ 0.80 $ 0.99 Diluted net earnings from continuing operations per common share $ 0.95 $ 1.21 $ 0.99 $ 1.16 Diluted net loss from discontinued operations per common share (7.55) (7.54) (0.19) (0.18) Diluted net (loss) earnings per common share $ (6.60) $ (6.32) $ 0.80 $ 0.99 Weighted-average common shares outstanding (in thousands): Basic 33,974 33,974 33,892 33,892 Diluted 34,012 34,012 33,892 33,892 (a) Amounts in As Restated column reflect impacts of ($11.8) million and ($11.1) million for the correction in inventory valuation methodology, ($1.2) million and $1.5 million related to the SOP inventory correction and $0.2 million and $0.2 million related to the Canadian Benefits obligation for the three months ended March 31, 2021 and 2020, respectively. (b) Amounts in As Restated column reflect increases in income tax expense of $3.2 million and $3.3 million related to the correction in inventory valuation methodology, $0.3 million and ($0.4) million related to the SOP inventory correction and ($0.1) million related to the Canadian Benefits obligation for the three months ended March 31, 2021 and 2020, respectively. The following table presents the effects of the revisions to the Company’s Consolidated Statements of Stockholders’ Equity: Retained Earnings Accumulated Other (In millions) As As As As Balance, December 31, 2019 (a) $ 607.4 $ 595.6 $ (192.1) $ (192.2) Balance, March 31, 2020 (b) (restated) 610.1 604.7 (365.3) (365.7) Balance, December 31, 2020 (c) 567.3 559.1 (303.3) (303.8) Balance, March 31, 2021 (d) (restated) 319.5 320.5 (323.5) (324.0) (a) Amount in As Revised column under the Retained Earnings heading reflects retained earnings reductions of $6.8 million related to the SOP inventory correction and $9.3 million related to the Canadian Benefits obligation, both offset by related tax effects. Amount in As Revised column under the Accumulated Other Comprehensive Loss heading reflects a $0.1 million impact of translating the Canadian Benefit obligation into U.S. dollars. (b) Restated amount in As Revised column under the Retained Earnings heading reflects retained earnings reductions of $8.3 million related to the SOP inventory correction and $8.9 million related to the Canadian Benefits obligation, as well as a retained earnings increase of $11.1 million related to the correction in inventory valuation methodology, all offset by related tax effect. Restated amount in As Revised column under the Accumulated Other Comprehensive Loss heading reflects the impact of translating the SOP inventory correction and the Canadian Benefits obligation into U.S. dollars of ($0.7) million and $0.3 million, respectively. (c) Amount in As Revised column under the Retained Earnings heading reflects retained earnings reductions of $10.6 million related to the Canadian Benefits obligation and $1.2 million related to the SOP inventory correction, both offset by related tax effects. Amount in As Revised column under the Accumulated Other Comprehensive Loss heading reflects a $0.5 million impact of translating the Canadian Benefits obligation into U.S. dollars. (d) Restated amount in As Revised column under the Retained Earnings heading reflects the retained earnings increase of $11.7 million related to the correction in inventory valuation methodology, as well as a retained earnings reduction of $10.9 million related to the Canadian Benefits obligation, both offset by tax effects. Restated amount in As Revised column under the Accumulated Other Comprehensive Loss heading reflects the impact of translating the Canadian Benefits obligation and the change in inventory valuation methodology of ($0.6) million and $0.1 million, respectively. The effects of the restatements described above on the Company’s Consolidated Statement of Cash Flows are as follows: Three Months Ended Three Months Ended As Previously As Restated As Previously As Restated Cash flows from operating activities: Net (loss) earnings $ (223.6) $ (214.4) $ 27.6 $ 34.0 Adjustments to reconcile net earnings to net cash flows provided by operating activities: Depreciation, depletion and amortization 34.6 34.6 33.1 33.1 Finance fee amortization 0.8 0.8 0.8 0.8 Stock-based compensation 4.0 4.0 2.4 2.4 Deferred income taxes (a) (1.0) (1.1) 7.5 7.4 Unrealized foreign exchange loss (gain) 5.6 5.6 (18.0) (18.0) Loss on impairment of long-lived assets 253.1 253.1 — — Other, net 0.4 0.4 3.5 3.6 Changes in operating assets and liabilities, net of disposition: Receivables 17.8 17.8 87.1 87.1 Inventories (b) 73.6 60.7 36.6 27.0 Other assets (c) (1.9) 1.7 54.5 53.8 Accounts payable and accrued expenses and other current liabilities (d) 37.2 37.2 (4.9) (1.2) Other liabilities (e) (0.4) (0.2) (1.6) (1.4) Net cash provided by operating activities 200.2 200.2 228.6 228.6 Cash flows from investing activities: Capital expenditures (18.2) (18.2) (25.3) (25.3) Other, net 2.0 2.0 (0.6) (0.6) Net cash used in investing activities (16.2) (16.2) (25.9) (25.9) Cash flows from financing activities: Proceeds from revolving credit facility borrowings 6.3 6.3 46.2 46.2 Principal payments on revolving credit facility borrowings (136.6) (136.6) (147.2) (147.2) Proceeds from issuance of long-term debt 69.8 69.8 22.0 22.0 Principal payments on long-term debt (55.1) (55.1) (18.7) (18.7) Dividends paid (24.1) (24.1) (24.8) (24.8) Deferred financing costs (0.1) (0.1) (0.1) (0.1) Other, net (0.5) (0.5) (0.2) (0.2) Net cash used in financing activities (140.3) (140.3) (122.8) (122.8) Effect of exchange rate changes on cash and cash equivalents (1.1) (1.1) (4.8) (4.8) Net change in cash and cash equivalents 42.6 42.6 75.1 75.1 Cash and cash equivalents, beginning of the year 21.0 21.0 34.7 34.7 Cash and cash equivalents, end of period 63.6 63.6 109.8 109.8 Less: cash and cash equivalents included in current assets held for sale (20.8) (20.8) (15.8) (15.8) Cash and cash equivalents of continuing operations, end of period $ 42.8 $ 42.8 $ 94.0 $ 94.0 (a) Amounts in As Restated column reflect the impact of deferred taxes related to the Canadian Benefits obligation. (b) Amounts in As Restated column reflect the impact of the SOP inventory correction of ($1.2) million and $1.5 million and the change in inventory valuation methodology of ($11.7) million and ($11.1) million for the three months ended March 31, 2021 and 2020, respectively. (c) Amounts in As Restated column reflect the impact of the SOP inventory correction of $0.4 million and $0.3 million and the change in inventory valuation methodology of $3.2 million and $0.3 million for the three months ended March 31, 2021 and 2020, respectively. (d) Amount in As Restated column reflects the impact of the change in inventory valuation methodolog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Accounting Policies and Basis of Presentation (Details)</t>
        </is>
      </c>
      <c r="B1" s="2" t="inlineStr">
        <is>
          <t>3 Months Ended</t>
        </is>
      </c>
    </row>
    <row r="2">
      <c r="B2" s="2" t="inlineStr">
        <is>
          <t>Mar. 31, 2021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0" customWidth="1" min="5" max="5"/>
    <col width="22" customWidth="1" min="6" max="6"/>
    <col width="21" customWidth="1" min="7" max="7"/>
    <col width="21" customWidth="1" min="8" max="8"/>
    <col width="21" customWidth="1" min="9" max="9"/>
  </cols>
  <sheetData>
    <row r="1">
      <c r="A1" s="1" t="inlineStr">
        <is>
          <t>Discontinued Operations - Narrative (Details) R$ in Millions, $ in Millions</t>
        </is>
      </c>
      <c r="B1" s="2" t="inlineStr">
        <is>
          <t>Aug. 20, 2021BRL (R$)</t>
        </is>
      </c>
      <c r="C1" s="2" t="inlineStr">
        <is>
          <t>Jul. 01, 2021USD ($)</t>
        </is>
      </c>
      <c r="D1" s="2" t="inlineStr">
        <is>
          <t>Jun. 28, 2021BRL (R$)</t>
        </is>
      </c>
      <c r="E1" s="2" t="inlineStr">
        <is>
          <t>May 04, 2021USD ($)</t>
        </is>
      </c>
      <c r="F1" s="2" t="inlineStr">
        <is>
          <t>Mar. 23, 2021BRL (R$)</t>
        </is>
      </c>
      <c r="G1" s="2" t="inlineStr">
        <is>
          <t>Mar. 31, 2021USD ($)</t>
        </is>
      </c>
      <c r="H1" s="2" t="inlineStr">
        <is>
          <t>Mar. 31, 2020USD ($)</t>
        </is>
      </c>
      <c r="I1" s="2" t="inlineStr">
        <is>
          <t>Dec. 31, 2020USD ($)</t>
        </is>
      </c>
    </row>
    <row r="2">
      <c r="A2" s="3" t="inlineStr">
        <is>
          <t>Income Statement, Balance Sheet and Additional Disclosures by Disposal Groups, Including Discontinued Operations [Line Items]</t>
        </is>
      </c>
    </row>
    <row r="3">
      <c r="A3" s="4" t="inlineStr">
        <is>
          <t>Term of agreement (in months)</t>
        </is>
      </c>
      <c r="F3" s="4" t="inlineStr">
        <is>
          <t>18 months</t>
        </is>
      </c>
    </row>
    <row r="4">
      <c r="A4" s="4" t="inlineStr">
        <is>
          <t>Impairment loss on equity method investment</t>
        </is>
      </c>
      <c r="G4" s="9" t="n">
        <v>8</v>
      </c>
    </row>
    <row r="5">
      <c r="A5" s="4" t="inlineStr">
        <is>
          <t>Goodwill</t>
        </is>
      </c>
      <c r="G5" s="7" t="n">
        <v>56.4</v>
      </c>
      <c r="I5" s="6" t="n">
        <v>55.7</v>
      </c>
    </row>
    <row r="6">
      <c r="A6" s="4" t="inlineStr">
        <is>
          <t>Subsequent Event | Fermavi</t>
        </is>
      </c>
    </row>
    <row r="7">
      <c r="A7" s="3" t="inlineStr">
        <is>
          <t>Income Statement, Balance Sheet and Additional Disclosures by Disposal Groups, Including Discontinued Operations [Line Items]</t>
        </is>
      </c>
    </row>
    <row r="8">
      <c r="A8" s="4" t="inlineStr">
        <is>
          <t>Proceeds from Sale of Long-term Investments | R$</t>
        </is>
      </c>
      <c r="B8" s="11" t="inlineStr">
        <is>
          <t>R$ 2.8</t>
        </is>
      </c>
      <c r="D8" s="11" t="inlineStr">
        <is>
          <t>R$ 45.0</t>
        </is>
      </c>
    </row>
    <row r="9">
      <c r="A9" s="4" t="inlineStr">
        <is>
          <t>Sale of Investments, Deferred Purchase Price | R$</t>
        </is>
      </c>
      <c r="D9" s="11" t="inlineStr">
        <is>
          <t>R$ 30.0</t>
        </is>
      </c>
    </row>
    <row r="10">
      <c r="A10" s="4" t="inlineStr">
        <is>
          <t>Chemicals Business</t>
        </is>
      </c>
    </row>
    <row r="11">
      <c r="A11" s="3" t="inlineStr">
        <is>
          <t>Income Statement, Balance Sheet and Additional Disclosures by Disposal Groups, Including Discontinued Operations [Line Items]</t>
        </is>
      </c>
    </row>
    <row r="12">
      <c r="A12" s="4" t="inlineStr">
        <is>
          <t>Loss on adjustment to fair value less estimated costs to sell</t>
        </is>
      </c>
      <c r="G12" s="7" t="n">
        <v>92.7</v>
      </c>
    </row>
    <row r="13">
      <c r="A13" s="4" t="inlineStr">
        <is>
          <t>Specialty Plant Nutrition Bussines</t>
        </is>
      </c>
    </row>
    <row r="14">
      <c r="A14" s="3" t="inlineStr">
        <is>
          <t>Income Statement, Balance Sheet and Additional Disclosures by Disposal Groups, Including Discontinued Operations [Line Items]</t>
        </is>
      </c>
    </row>
    <row r="15">
      <c r="A15" s="4" t="inlineStr">
        <is>
          <t>Loss on adjustment to fair value less estimated costs to sell</t>
        </is>
      </c>
      <c r="G15" s="7" t="n">
        <v>154.5</v>
      </c>
    </row>
    <row r="16">
      <c r="A16" s="4" t="inlineStr">
        <is>
          <t>Discontinued Operations, Held-for-sale or Disposed of by Sale</t>
        </is>
      </c>
    </row>
    <row r="17">
      <c r="A17" s="3" t="inlineStr">
        <is>
          <t>Income Statement, Balance Sheet and Additional Disclosures by Disposal Groups, Including Discontinued Operations [Line Items]</t>
        </is>
      </c>
    </row>
    <row r="18">
      <c r="A18" s="4" t="inlineStr">
        <is>
          <t>Loss on adjustment to fair value less estimated costs to sell</t>
        </is>
      </c>
      <c r="G18" s="7" t="n">
        <v>255.2</v>
      </c>
      <c r="H18" s="9" t="n">
        <v>0</v>
      </c>
    </row>
    <row r="19">
      <c r="A19" s="4" t="inlineStr">
        <is>
          <t>Loss on foreign exchange</t>
        </is>
      </c>
      <c r="G19" s="6" t="n">
        <v>-4.3</v>
      </c>
      <c r="H19" s="6" t="n">
        <v>-3.7</v>
      </c>
    </row>
    <row r="20">
      <c r="A20" s="4" t="inlineStr">
        <is>
          <t>Discontinued Operations, Held-for-sale or Disposed of by Sale | Plant Nutrition South America</t>
        </is>
      </c>
    </row>
    <row r="21">
      <c r="A21" s="3" t="inlineStr">
        <is>
          <t>Income Statement, Balance Sheet and Additional Disclosures by Disposal Groups, Including Discontinued Operations [Line Items]</t>
        </is>
      </c>
    </row>
    <row r="22">
      <c r="A22" s="4" t="inlineStr">
        <is>
          <t>Additional earn out payment | R$</t>
        </is>
      </c>
      <c r="F22" s="11" t="inlineStr">
        <is>
          <t>R$ 88.0</t>
        </is>
      </c>
    </row>
    <row r="23">
      <c r="A23" s="4" t="inlineStr">
        <is>
          <t>Discontinued Operations, Held-for-sale or Disposed of by Sale | Plant Nutrition South America | Subsequent Event</t>
        </is>
      </c>
    </row>
    <row r="24">
      <c r="A24" s="3" t="inlineStr">
        <is>
          <t>Income Statement, Balance Sheet and Additional Disclosures by Disposal Groups, Including Discontinued Operations [Line Items]</t>
        </is>
      </c>
    </row>
    <row r="25">
      <c r="A25" s="4" t="inlineStr">
        <is>
          <t>Potential cash proceeds</t>
        </is>
      </c>
      <c r="C25" s="6" t="n">
        <v>432.3</v>
      </c>
    </row>
    <row r="26">
      <c r="A26" s="4" t="inlineStr">
        <is>
          <t>Disposal Group, Including Discontinued Operation, Working Capital Adjustment</t>
        </is>
      </c>
      <c r="C26" s="7" t="n">
        <v>12.7</v>
      </c>
    </row>
    <row r="27">
      <c r="A27" s="4" t="inlineStr">
        <is>
          <t>Proceeds from sale of business</t>
        </is>
      </c>
      <c r="C27" s="7" t="n">
        <v>325.5</v>
      </c>
    </row>
    <row r="28">
      <c r="A28" s="4" t="inlineStr">
        <is>
          <t>Disposal Group, Including Discontinued Operations, Debt Transferred</t>
        </is>
      </c>
      <c r="C28" s="6" t="n">
        <v>106.8</v>
      </c>
    </row>
    <row r="29">
      <c r="A29" s="4" t="inlineStr">
        <is>
          <t>Discontinued Operations, Held-for-sale or Disposed of by Sale | North America Micronutrient Assets</t>
        </is>
      </c>
    </row>
    <row r="30">
      <c r="A30" s="3" t="inlineStr">
        <is>
          <t>Income Statement, Balance Sheet and Additional Disclosures by Disposal Groups, Including Discontinued Operations [Line Items]</t>
        </is>
      </c>
    </row>
    <row r="31">
      <c r="A31" s="4" t="inlineStr">
        <is>
          <t>Goodwill</t>
        </is>
      </c>
      <c r="I31" s="6" t="n">
        <v>6.8</v>
      </c>
    </row>
    <row r="32">
      <c r="A32" s="4" t="inlineStr">
        <is>
          <t>Discontinued Operations, Held-for-sale or Disposed of by Sale | North America Micronutrient Assets | Subsequent Event</t>
        </is>
      </c>
    </row>
    <row r="33">
      <c r="A33" s="3" t="inlineStr">
        <is>
          <t>Income Statement, Balance Sheet and Additional Disclosures by Disposal Groups, Including Discontinued Operations [Line Items]</t>
        </is>
      </c>
    </row>
    <row r="34">
      <c r="A34" s="4" t="inlineStr">
        <is>
          <t>Potential cash proceeds</t>
        </is>
      </c>
      <c r="E34" s="6" t="n">
        <v>56.7</v>
      </c>
    </row>
    <row r="35">
      <c r="A35" s="4" t="inlineStr">
        <is>
          <t>Goodwill, Written off Related to Sale of Business Unit</t>
        </is>
      </c>
      <c r="E35" s="5" t="n">
        <v>7</v>
      </c>
    </row>
    <row r="36">
      <c r="A36" s="4" t="inlineStr">
        <is>
          <t>Disposal Group, Not Discontinued Operation, Gain (Loss) on Disposal</t>
        </is>
      </c>
      <c r="E36" s="7" t="n">
        <v>30.8</v>
      </c>
    </row>
    <row r="37">
      <c r="A37" s="4" t="inlineStr">
        <is>
          <t>Loss on foreign exchange</t>
        </is>
      </c>
      <c r="E37" s="6"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Discontinued Operations (Details) - USD ($) $ in Millions</t>
        </is>
      </c>
      <c r="B1" s="2" t="inlineStr">
        <is>
          <t>3 Months Ended</t>
        </is>
      </c>
    </row>
    <row r="2">
      <c r="B2" s="2" t="inlineStr">
        <is>
          <t>Mar. 31, 2021</t>
        </is>
      </c>
      <c r="C2" s="2" t="inlineStr">
        <is>
          <t>Mar. 31, 2020</t>
        </is>
      </c>
      <c r="D2" s="2" t="inlineStr">
        <is>
          <t>Dec. 31, 2020</t>
        </is>
      </c>
    </row>
    <row r="3">
      <c r="A3" s="3" t="inlineStr">
        <is>
          <t>Disposal Group, Including Discontinued Operation, Assets, Current [Abstract]</t>
        </is>
      </c>
    </row>
    <row r="4">
      <c r="A4" s="4" t="inlineStr">
        <is>
          <t>Property, plant and equipment, net</t>
        </is>
      </c>
      <c r="D4" s="9" t="n">
        <v>0</v>
      </c>
    </row>
    <row r="5">
      <c r="A5" s="4" t="inlineStr">
        <is>
          <t>Goodwill</t>
        </is>
      </c>
      <c r="D5" s="5" t="n">
        <v>0</v>
      </c>
    </row>
    <row r="6">
      <c r="A6" s="4" t="inlineStr">
        <is>
          <t>Current assets held for sale</t>
        </is>
      </c>
      <c r="B6" s="6" t="n">
        <v>338.8</v>
      </c>
      <c r="D6" s="7" t="n">
        <v>206.5</v>
      </c>
    </row>
    <row r="7">
      <c r="A7" s="3" t="inlineStr">
        <is>
          <t>Disposal Group, Including Discontinued Operation, Assets, Noncurrent [Abstract]</t>
        </is>
      </c>
    </row>
    <row r="8">
      <c r="A8" s="4" t="inlineStr">
        <is>
          <t>Noncurrent assets held for sale</t>
        </is>
      </c>
      <c r="B8" s="5" t="n">
        <v>0</v>
      </c>
      <c r="D8" s="7" t="n">
        <v>404.1</v>
      </c>
    </row>
    <row r="9">
      <c r="A9" s="3" t="inlineStr">
        <is>
          <t>Disposal Group, Including Discontinued Operation, Liabilities, Current [Abstract]</t>
        </is>
      </c>
    </row>
    <row r="10">
      <c r="A10" s="4" t="inlineStr">
        <is>
          <t>Current liabilities held for sale</t>
        </is>
      </c>
      <c r="B10" s="7" t="n">
        <v>199.3</v>
      </c>
      <c r="D10" s="7" t="n">
        <v>111.4</v>
      </c>
    </row>
    <row r="11">
      <c r="A11" s="3" t="inlineStr">
        <is>
          <t>Disposal Group, Including Discontinued Operation, Liabilities, Noncurrent [Abstract]</t>
        </is>
      </c>
    </row>
    <row r="12">
      <c r="A12" s="4" t="inlineStr">
        <is>
          <t>Noncurrent liabilities held for sale</t>
        </is>
      </c>
      <c r="B12" s="5" t="n">
        <v>0</v>
      </c>
      <c r="D12" s="7" t="n">
        <v>76.09999999999999</v>
      </c>
    </row>
    <row r="13">
      <c r="A13" s="3" t="inlineStr">
        <is>
          <t>Disposal Group, Including Discontinued Operation, Income Statement Disclosures [Abstract]</t>
        </is>
      </c>
    </row>
    <row r="14">
      <c r="A14" s="4" t="inlineStr">
        <is>
          <t>Net loss from discontinued operations</t>
        </is>
      </c>
      <c r="B14" s="7" t="n">
        <v>-256.3</v>
      </c>
      <c r="C14" s="9" t="n">
        <v>-6</v>
      </c>
    </row>
    <row r="15">
      <c r="A15" s="4" t="inlineStr">
        <is>
          <t>Discontinued Operations, Held-for-sale or Disposed of by Sale</t>
        </is>
      </c>
    </row>
    <row r="16">
      <c r="A16" s="3" t="inlineStr">
        <is>
          <t>Disposal Group, Including Discontinued Operation, Assets, Current [Abstract]</t>
        </is>
      </c>
    </row>
    <row r="17">
      <c r="A17" s="4" t="inlineStr">
        <is>
          <t>Cash and cash equivalents</t>
        </is>
      </c>
      <c r="B17" s="7" t="n">
        <v>20.8</v>
      </c>
      <c r="D17" s="7" t="n">
        <v>10.4</v>
      </c>
    </row>
    <row r="18">
      <c r="A18" s="4" t="inlineStr">
        <is>
          <t>Receivables, less allowance for doubtful accounts of $6.7 in 2021 and $7.1 in 2020</t>
        </is>
      </c>
      <c r="B18" s="7" t="n">
        <v>111.4</v>
      </c>
      <c r="D18" s="7" t="n">
        <v>111.5</v>
      </c>
    </row>
    <row r="19">
      <c r="A19" s="4" t="inlineStr">
        <is>
          <t>Allowance for doubtful accounts</t>
        </is>
      </c>
      <c r="B19" s="7" t="n">
        <v>-6.7</v>
      </c>
      <c r="D19" s="7" t="n">
        <v>-7.1</v>
      </c>
    </row>
    <row r="20">
      <c r="A20" s="4" t="inlineStr">
        <is>
          <t>Inventories</t>
        </is>
      </c>
      <c r="B20" s="7" t="n">
        <v>72.5</v>
      </c>
      <c r="D20" s="7" t="n">
        <v>70.7</v>
      </c>
    </row>
    <row r="21">
      <c r="A21" s="4" t="inlineStr">
        <is>
          <t>Property, plant and equipment, net</t>
        </is>
      </c>
      <c r="B21" s="7" t="n">
        <v>103.3</v>
      </c>
    </row>
    <row r="22">
      <c r="A22" s="4" t="inlineStr">
        <is>
          <t>Goodwill</t>
        </is>
      </c>
      <c r="B22" s="7" t="n">
        <v>207.6</v>
      </c>
    </row>
    <row r="23">
      <c r="A23" s="4" t="inlineStr">
        <is>
          <t>Loss recognized on held for sale classification</t>
        </is>
      </c>
      <c r="B23" s="7" t="n">
        <v>-255.2</v>
      </c>
      <c r="D23" s="5" t="n">
        <v>0</v>
      </c>
    </row>
    <row r="24">
      <c r="A24" s="4" t="inlineStr">
        <is>
          <t>Other</t>
        </is>
      </c>
      <c r="B24" s="7" t="n">
        <v>78.40000000000001</v>
      </c>
      <c r="D24" s="7" t="n">
        <v>13.9</v>
      </c>
    </row>
    <row r="25">
      <c r="A25" s="4" t="inlineStr">
        <is>
          <t>Current assets held for sale</t>
        </is>
      </c>
      <c r="B25" s="7" t="n">
        <v>338.8</v>
      </c>
      <c r="D25" s="7" t="n">
        <v>206.5</v>
      </c>
    </row>
    <row r="26">
      <c r="A26" s="3" t="inlineStr">
        <is>
          <t>Disposal Group, Including Discontinued Operation, Assets, Noncurrent [Abstract]</t>
        </is>
      </c>
    </row>
    <row r="27">
      <c r="A27" s="4" t="inlineStr">
        <is>
          <t>Property, plant and equipment, net</t>
        </is>
      </c>
      <c r="B27" s="5" t="n">
        <v>0</v>
      </c>
      <c r="D27" s="7" t="n">
        <v>113.2</v>
      </c>
    </row>
    <row r="28">
      <c r="A28" s="4" t="inlineStr">
        <is>
          <t>Goodwill</t>
        </is>
      </c>
      <c r="B28" s="5" t="n">
        <v>0</v>
      </c>
      <c r="D28" s="7" t="n">
        <v>225.5</v>
      </c>
    </row>
    <row r="29">
      <c r="A29" s="4" t="inlineStr">
        <is>
          <t>Other</t>
        </is>
      </c>
      <c r="B29" s="5" t="n">
        <v>0</v>
      </c>
      <c r="D29" s="7" t="n">
        <v>65.40000000000001</v>
      </c>
    </row>
    <row r="30">
      <c r="A30" s="4" t="inlineStr">
        <is>
          <t>Noncurrent assets held for sale</t>
        </is>
      </c>
      <c r="B30" s="5" t="n">
        <v>0</v>
      </c>
      <c r="D30" s="7" t="n">
        <v>404.1</v>
      </c>
    </row>
    <row r="31">
      <c r="A31" s="3" t="inlineStr">
        <is>
          <t>Disposal Group, Including Discontinued Operation, Liabilities, Current [Abstract]</t>
        </is>
      </c>
    </row>
    <row r="32">
      <c r="A32" s="4" t="inlineStr">
        <is>
          <t>Current portion of long-term debt</t>
        </is>
      </c>
      <c r="B32" s="7" t="n">
        <v>94.3</v>
      </c>
      <c r="D32" s="7" t="n">
        <v>53.7</v>
      </c>
    </row>
    <row r="33">
      <c r="A33" s="4" t="inlineStr">
        <is>
          <t>Accounts payable</t>
        </is>
      </c>
      <c r="B33" s="7" t="n">
        <v>48.9</v>
      </c>
      <c r="D33" s="7" t="n">
        <v>34.3</v>
      </c>
    </row>
    <row r="34">
      <c r="A34" s="4" t="inlineStr">
        <is>
          <t>Accrued expenses and other current liabilities</t>
        </is>
      </c>
      <c r="B34" s="7" t="n">
        <v>56.1</v>
      </c>
      <c r="D34" s="7" t="n">
        <v>23.4</v>
      </c>
    </row>
    <row r="35">
      <c r="A35" s="4" t="inlineStr">
        <is>
          <t>Current liabilities held for sale</t>
        </is>
      </c>
      <c r="B35" s="7" t="n">
        <v>199.3</v>
      </c>
      <c r="D35" s="7" t="n">
        <v>111.4</v>
      </c>
    </row>
    <row r="36">
      <c r="A36" s="3" t="inlineStr">
        <is>
          <t>Disposal Group, Including Discontinued Operation, Liabilities, Noncurrent [Abstract]</t>
        </is>
      </c>
    </row>
    <row r="37">
      <c r="A37" s="4" t="inlineStr">
        <is>
          <t>Long-term debt, net of current portion</t>
        </is>
      </c>
      <c r="B37" s="5" t="n">
        <v>0</v>
      </c>
      <c r="D37" s="7" t="n">
        <v>38.6</v>
      </c>
    </row>
    <row r="38">
      <c r="A38" s="4" t="inlineStr">
        <is>
          <t>Other noncurrent liabilities</t>
        </is>
      </c>
      <c r="B38" s="5" t="n">
        <v>0</v>
      </c>
      <c r="D38" s="7" t="n">
        <v>37.5</v>
      </c>
    </row>
    <row r="39">
      <c r="A39" s="4" t="inlineStr">
        <is>
          <t>Noncurrent liabilities held for sale</t>
        </is>
      </c>
      <c r="B39" s="5" t="n">
        <v>0</v>
      </c>
      <c r="D39" s="6" t="n">
        <v>76.09999999999999</v>
      </c>
    </row>
    <row r="40">
      <c r="A40" s="3" t="inlineStr">
        <is>
          <t>Disposal Group, Including Discontinued Operation, Income Statement Disclosures [Abstract]</t>
        </is>
      </c>
    </row>
    <row r="41">
      <c r="A41" s="4" t="inlineStr">
        <is>
          <t>Sales</t>
        </is>
      </c>
      <c r="B41" s="7" t="n">
        <v>85.90000000000001</v>
      </c>
      <c r="C41" s="5" t="n">
        <v>68</v>
      </c>
    </row>
    <row r="42">
      <c r="A42" s="4" t="inlineStr">
        <is>
          <t>Gross profit</t>
        </is>
      </c>
      <c r="B42" s="5" t="n">
        <v>19</v>
      </c>
      <c r="C42" s="7" t="n">
        <v>12.7</v>
      </c>
    </row>
    <row r="43">
      <c r="A43" s="4" t="inlineStr">
        <is>
          <t>Selling, general and administrative expenses</t>
        </is>
      </c>
      <c r="B43" s="7" t="n">
        <v>13.5</v>
      </c>
      <c r="C43" s="7" t="n">
        <v>13.3</v>
      </c>
    </row>
    <row r="44">
      <c r="A44" s="4" t="inlineStr">
        <is>
          <t>Operating earnings (loss)</t>
        </is>
      </c>
      <c r="B44" s="7" t="n">
        <v>5.5</v>
      </c>
      <c r="C44" s="7" t="n">
        <v>-0.6</v>
      </c>
    </row>
    <row r="45">
      <c r="A45" s="4" t="inlineStr">
        <is>
          <t>Interest expense</t>
        </is>
      </c>
      <c r="B45" s="7" t="n">
        <v>1.7</v>
      </c>
      <c r="C45" s="7" t="n">
        <v>2.4</v>
      </c>
    </row>
    <row r="46">
      <c r="A46" s="4" t="inlineStr">
        <is>
          <t>Loss on foreign exchange</t>
        </is>
      </c>
      <c r="B46" s="7" t="n">
        <v>4.3</v>
      </c>
      <c r="C46" s="7" t="n">
        <v>3.7</v>
      </c>
    </row>
    <row r="47">
      <c r="A47" s="4" t="inlineStr">
        <is>
          <t>Loss on adjustment to fair value less estimated costs to sell</t>
        </is>
      </c>
      <c r="B47" s="7" t="n">
        <v>255.2</v>
      </c>
      <c r="C47" s="5" t="n">
        <v>0</v>
      </c>
    </row>
    <row r="48">
      <c r="A48" s="4" t="inlineStr">
        <is>
          <t>Other income, net</t>
        </is>
      </c>
      <c r="B48" s="7" t="n">
        <v>-0.4</v>
      </c>
      <c r="C48" s="7" t="n">
        <v>0.1</v>
      </c>
    </row>
    <row r="49">
      <c r="A49" s="4" t="inlineStr">
        <is>
          <t>Loss from discontinued operations before income taxes</t>
        </is>
      </c>
      <c r="B49" s="7" t="n">
        <v>-255.3</v>
      </c>
      <c r="C49" s="7" t="n">
        <v>-6.8</v>
      </c>
    </row>
    <row r="50">
      <c r="A50" s="4" t="inlineStr">
        <is>
          <t>Income tax expense (benefit)</t>
        </is>
      </c>
      <c r="B50" s="5" t="n">
        <v>1</v>
      </c>
      <c r="C50" s="7" t="n">
        <v>-0.8</v>
      </c>
    </row>
    <row r="51">
      <c r="A51" s="4" t="inlineStr">
        <is>
          <t>Net loss from discontinued operations</t>
        </is>
      </c>
      <c r="B51" s="7" t="n">
        <v>-256.3</v>
      </c>
      <c r="C51" s="5" t="n">
        <v>-6</v>
      </c>
    </row>
    <row r="52">
      <c r="A52" s="3" t="inlineStr">
        <is>
          <t>Disposal Group, Including Discontinued Operation, Additional Disclosures [Abstract]</t>
        </is>
      </c>
    </row>
    <row r="53">
      <c r="A53" s="4" t="inlineStr">
        <is>
          <t>Depreciation, depletion and amortization</t>
        </is>
      </c>
      <c r="B53" s="7" t="n">
        <v>4.7</v>
      </c>
      <c r="C53" s="7" t="n">
        <v>5.7</v>
      </c>
    </row>
    <row r="54">
      <c r="A54" s="4" t="inlineStr">
        <is>
          <t>Loss on impairment of long-lived assets</t>
        </is>
      </c>
      <c r="B54" s="7" t="n">
        <v>253.1</v>
      </c>
      <c r="C54" s="5" t="n">
        <v>0</v>
      </c>
    </row>
    <row r="55">
      <c r="A55" s="4" t="inlineStr">
        <is>
          <t>Capital expenditures</t>
        </is>
      </c>
      <c r="B55" s="7" t="n">
        <v>1.6</v>
      </c>
      <c r="C55" s="7" t="n">
        <v>2.5</v>
      </c>
    </row>
    <row r="56">
      <c r="A56" s="4" t="inlineStr">
        <is>
          <t>Proceeds from issuance of long-term debt</t>
        </is>
      </c>
      <c r="B56" s="5" t="n">
        <v>21</v>
      </c>
      <c r="C56" s="5" t="n">
        <v>22</v>
      </c>
    </row>
    <row r="57">
      <c r="A57" s="4" t="inlineStr">
        <is>
          <t>Principal payments on long-term debt</t>
        </is>
      </c>
      <c r="B57" s="7" t="n">
        <v>-10.9</v>
      </c>
      <c r="C57" s="7" t="n">
        <v>-16.2</v>
      </c>
    </row>
    <row r="58">
      <c r="A58" s="4" t="inlineStr">
        <is>
          <t>Discontinued Operations, Held-for-sale or Disposed of by Sale | Shipping and handling cost</t>
        </is>
      </c>
    </row>
    <row r="59">
      <c r="A59" s="3" t="inlineStr">
        <is>
          <t>Disposal Group, Including Discontinued Operation, Income Statement Disclosures [Abstract]</t>
        </is>
      </c>
    </row>
    <row r="60">
      <c r="A60" s="4" t="inlineStr">
        <is>
          <t>Cost of goods and services sold</t>
        </is>
      </c>
      <c r="B60" s="7" t="n">
        <v>3.9</v>
      </c>
      <c r="C60" s="7" t="n">
        <v>3.3</v>
      </c>
    </row>
    <row r="61">
      <c r="A61" s="4" t="inlineStr">
        <is>
          <t>Discontinued Operations, Held-for-sale or Disposed of by Sale | Product cost</t>
        </is>
      </c>
    </row>
    <row r="62">
      <c r="A62" s="3" t="inlineStr">
        <is>
          <t>Disposal Group, Including Discontinued Operation, Income Statement Disclosures [Abstract]</t>
        </is>
      </c>
    </row>
    <row r="63">
      <c r="A63" s="4" t="inlineStr">
        <is>
          <t>Cost of goods and services sold</t>
        </is>
      </c>
      <c r="B63" s="9" t="n">
        <v>63</v>
      </c>
      <c r="C63" s="9" t="n">
        <v>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1</t>
        </is>
      </c>
      <c r="C2" s="2" t="inlineStr">
        <is>
          <t>Mar. 31, 2020</t>
        </is>
      </c>
    </row>
    <row r="3">
      <c r="A3" s="4" t="inlineStr">
        <is>
          <t>Sales</t>
        </is>
      </c>
      <c r="B3" s="6" t="n">
        <v>425.5</v>
      </c>
      <c r="C3" s="6" t="n">
        <v>345.9</v>
      </c>
    </row>
    <row r="4">
      <c r="A4" s="4" t="inlineStr">
        <is>
          <t>Gross profit</t>
        </is>
      </c>
      <c r="B4" s="7" t="n">
        <v>108.4</v>
      </c>
      <c r="C4" s="7" t="n">
        <v>84.09999999999999</v>
      </c>
    </row>
    <row r="5">
      <c r="A5" s="4" t="inlineStr">
        <is>
          <t>Selling, general and administrative expenses</t>
        </is>
      </c>
      <c r="B5" s="7" t="n">
        <v>32.4</v>
      </c>
      <c r="C5" s="7" t="n">
        <v>29.8</v>
      </c>
    </row>
    <row r="6">
      <c r="A6" s="4" t="inlineStr">
        <is>
          <t>Operating earnings</t>
        </is>
      </c>
      <c r="B6" s="5" t="n">
        <v>76</v>
      </c>
      <c r="C6" s="7" t="n">
        <v>54.3</v>
      </c>
    </row>
    <row r="7">
      <c r="A7" s="3" t="inlineStr">
        <is>
          <t>Other expense (income):</t>
        </is>
      </c>
    </row>
    <row r="8">
      <c r="A8" s="4" t="inlineStr">
        <is>
          <t>Interest expense</t>
        </is>
      </c>
      <c r="B8" s="7" t="n">
        <v>15.7</v>
      </c>
      <c r="C8" s="7" t="n">
        <v>16.6</v>
      </c>
    </row>
    <row r="9">
      <c r="A9" s="4" t="inlineStr">
        <is>
          <t>Loss (gain) on foreign exchange</t>
        </is>
      </c>
      <c r="B9" s="7" t="n">
        <v>2.1</v>
      </c>
      <c r="C9" s="5" t="n">
        <v>-18</v>
      </c>
    </row>
    <row r="10">
      <c r="A10" s="4" t="inlineStr">
        <is>
          <t>Other expense, net</t>
        </is>
      </c>
      <c r="B10" s="7" t="n">
        <v>0.3</v>
      </c>
      <c r="C10" s="7" t="n">
        <v>0.3</v>
      </c>
    </row>
    <row r="11">
      <c r="A11" s="4" t="inlineStr">
        <is>
          <t>Earnings from continuing operations before income taxes</t>
        </is>
      </c>
      <c r="B11" s="7" t="n">
        <v>57.9</v>
      </c>
      <c r="C11" s="7" t="n">
        <v>55.4</v>
      </c>
    </row>
    <row r="12">
      <c r="A12" s="4" t="inlineStr">
        <is>
          <t>Income tax expense for continuing operations</t>
        </is>
      </c>
      <c r="B12" s="5" t="n">
        <v>16</v>
      </c>
      <c r="C12" s="7" t="n">
        <v>15.4</v>
      </c>
    </row>
    <row r="13">
      <c r="A13" s="4" t="inlineStr">
        <is>
          <t>Net earnings from continuing operations</t>
        </is>
      </c>
      <c r="B13" s="7" t="n">
        <v>41.9</v>
      </c>
      <c r="C13" s="5" t="n">
        <v>40</v>
      </c>
    </row>
    <row r="14">
      <c r="A14" s="4" t="inlineStr">
        <is>
          <t>Net loss from discontinued operations</t>
        </is>
      </c>
      <c r="B14" s="7" t="n">
        <v>-256.3</v>
      </c>
      <c r="C14" s="5" t="n">
        <v>-6</v>
      </c>
    </row>
    <row r="15">
      <c r="A15" s="4" t="inlineStr">
        <is>
          <t>Net (loss) earnings</t>
        </is>
      </c>
      <c r="B15" s="6" t="n">
        <v>-214.4</v>
      </c>
      <c r="C15" s="9" t="n">
        <v>34</v>
      </c>
    </row>
    <row r="16">
      <c r="A16" s="4" t="inlineStr">
        <is>
          <t>Basic net earnings from continuing operations per common share (in dollars per share)</t>
        </is>
      </c>
      <c r="B16" s="8" t="n">
        <v>1.22</v>
      </c>
      <c r="C16" s="8" t="n">
        <v>1.17</v>
      </c>
    </row>
    <row r="17">
      <c r="A17" s="4" t="inlineStr">
        <is>
          <t>Basic net loss from discontinued operations per common share (in dollars per share)</t>
        </is>
      </c>
      <c r="B17" s="10" t="n">
        <v>-7.54</v>
      </c>
      <c r="C17" s="10" t="n">
        <v>-0.18</v>
      </c>
    </row>
    <row r="18">
      <c r="A18" s="4" t="inlineStr">
        <is>
          <t>Basic net (loss) earnings per common share (in dollars per share)</t>
        </is>
      </c>
      <c r="B18" s="10" t="n">
        <v>-6.32</v>
      </c>
      <c r="C18" s="10" t="n">
        <v>0.99</v>
      </c>
    </row>
    <row r="19">
      <c r="A19" s="4" t="inlineStr">
        <is>
          <t>Diluted net earnings from continuing operations per common share (in dollars per share)</t>
        </is>
      </c>
      <c r="B19" s="10" t="n">
        <v>1.21</v>
      </c>
      <c r="C19" s="10" t="n">
        <v>1.16</v>
      </c>
    </row>
    <row r="20">
      <c r="A20" s="4" t="inlineStr">
        <is>
          <t>Diluted net loss from discontinued operations per common share (in dollars per share)</t>
        </is>
      </c>
      <c r="B20" s="10" t="n">
        <v>-7.54</v>
      </c>
      <c r="C20" s="10" t="n">
        <v>-0.18</v>
      </c>
    </row>
    <row r="21">
      <c r="A21" s="4" t="inlineStr">
        <is>
          <t>Diluted net (loss) earnings per common share (in dollars per share)</t>
        </is>
      </c>
      <c r="B21" s="8" t="n">
        <v>-6.32</v>
      </c>
      <c r="C21" s="8" t="n">
        <v>0.99</v>
      </c>
    </row>
    <row r="22">
      <c r="A22" s="3" t="inlineStr">
        <is>
          <t>Weighted-average common shares outstanding (in thousands):</t>
        </is>
      </c>
    </row>
    <row r="23">
      <c r="A23" s="4" t="inlineStr">
        <is>
          <t>Basic (in shares)</t>
        </is>
      </c>
      <c r="B23" s="5" t="n">
        <v>33974</v>
      </c>
      <c r="C23" s="5" t="n">
        <v>33892</v>
      </c>
    </row>
    <row r="24">
      <c r="A24" s="4" t="inlineStr">
        <is>
          <t>Diluted (in shares)</t>
        </is>
      </c>
      <c r="B24" s="5" t="n">
        <v>34012</v>
      </c>
      <c r="C24" s="5" t="n">
        <v>33892</v>
      </c>
    </row>
    <row r="25">
      <c r="A25" s="4" t="inlineStr">
        <is>
          <t>Shipping and handling cost</t>
        </is>
      </c>
    </row>
    <row r="26">
      <c r="A26" s="4" t="inlineStr">
        <is>
          <t>Cost</t>
        </is>
      </c>
      <c r="B26" s="6" t="n">
        <v>123.1</v>
      </c>
      <c r="C26" s="6" t="n">
        <v>98.40000000000001</v>
      </c>
    </row>
    <row r="27">
      <c r="A27" s="4" t="inlineStr">
        <is>
          <t>Product cost</t>
        </is>
      </c>
    </row>
    <row r="28">
      <c r="A28" s="4" t="inlineStr">
        <is>
          <t>Cost</t>
        </is>
      </c>
      <c r="B28" s="9" t="n">
        <v>194</v>
      </c>
      <c r="C28" s="6" t="n">
        <v>1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venues (Details)</t>
        </is>
      </c>
      <c r="B1" s="2" t="inlineStr">
        <is>
          <t>3 Months Ended</t>
        </is>
      </c>
    </row>
    <row r="2">
      <c r="B2" s="2" t="inlineStr">
        <is>
          <t>Mar. 31, 2021</t>
        </is>
      </c>
    </row>
    <row r="3">
      <c r="A3" s="3" t="inlineStr">
        <is>
          <t>Revenue from Contract with Customer [Abstract]</t>
        </is>
      </c>
    </row>
    <row r="4">
      <c r="A4" s="4" t="inlineStr">
        <is>
          <t>Payment terms for delivery</t>
        </is>
      </c>
      <c r="B4" s="4" t="inlineStr">
        <is>
          <t>3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Finished goods</t>
        </is>
      </c>
      <c r="B3" s="6" t="n">
        <v>180.6</v>
      </c>
      <c r="C3" s="6" t="n">
        <v>250.9</v>
      </c>
    </row>
    <row r="4">
      <c r="A4" s="4" t="inlineStr">
        <is>
          <t>Raw materials and supplies</t>
        </is>
      </c>
      <c r="B4" s="7" t="n">
        <v>51.1</v>
      </c>
      <c r="C4" s="7" t="n">
        <v>47.8</v>
      </c>
    </row>
    <row r="5">
      <c r="A5" s="4" t="inlineStr">
        <is>
          <t>Total inventories</t>
        </is>
      </c>
      <c r="B5" s="6" t="n">
        <v>231.7</v>
      </c>
      <c r="C5" s="6" t="n">
        <v>29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Mar. 31, 2021</t>
        </is>
      </c>
      <c r="C1" s="2" t="inlineStr">
        <is>
          <t>Dec. 31, 2020</t>
        </is>
      </c>
    </row>
    <row r="2">
      <c r="A2" s="3" t="inlineStr">
        <is>
          <t>Property, Plant and Equipment [Line Items]</t>
        </is>
      </c>
    </row>
    <row r="3">
      <c r="A3" s="4" t="inlineStr">
        <is>
          <t>Total property plant and equipment</t>
        </is>
      </c>
      <c r="B3" s="6" t="n">
        <v>1872.3</v>
      </c>
      <c r="C3" s="6" t="n">
        <v>1846.7</v>
      </c>
    </row>
    <row r="4">
      <c r="A4" s="4" t="inlineStr">
        <is>
          <t>Less: accumulated depreciation and depletion</t>
        </is>
      </c>
      <c r="B4" s="7" t="n">
        <v>-1027.3</v>
      </c>
      <c r="C4" s="5" t="n">
        <v>-995</v>
      </c>
    </row>
    <row r="5">
      <c r="A5" s="4" t="inlineStr">
        <is>
          <t>Property, plant and equipment, net</t>
        </is>
      </c>
      <c r="B5" s="5" t="n">
        <v>845</v>
      </c>
      <c r="C5" s="7" t="n">
        <v>851.7</v>
      </c>
    </row>
    <row r="6">
      <c r="A6" s="4" t="inlineStr">
        <is>
          <t>Land, buildings and structures, and leasehold improvements</t>
        </is>
      </c>
    </row>
    <row r="7">
      <c r="A7" s="3" t="inlineStr">
        <is>
          <t>Property, Plant and Equipment [Line Items]</t>
        </is>
      </c>
    </row>
    <row r="8">
      <c r="A8" s="4" t="inlineStr">
        <is>
          <t>Total property plant and equipment</t>
        </is>
      </c>
      <c r="B8" s="7" t="n">
        <v>547.8</v>
      </c>
      <c r="C8" s="7" t="n">
        <v>544.5</v>
      </c>
    </row>
    <row r="9">
      <c r="A9" s="4" t="inlineStr">
        <is>
          <t>Machinery and equipment</t>
        </is>
      </c>
    </row>
    <row r="10">
      <c r="A10" s="3" t="inlineStr">
        <is>
          <t>Property, Plant and Equipment [Line Items]</t>
        </is>
      </c>
    </row>
    <row r="11">
      <c r="A11" s="4" t="inlineStr">
        <is>
          <t>Total property plant and equipment</t>
        </is>
      </c>
      <c r="B11" s="7" t="n">
        <v>1041.7</v>
      </c>
      <c r="C11" s="7" t="n">
        <v>1035.4</v>
      </c>
    </row>
    <row r="12">
      <c r="A12" s="4" t="inlineStr">
        <is>
          <t>Office furniture and equipment</t>
        </is>
      </c>
    </row>
    <row r="13">
      <c r="A13" s="3" t="inlineStr">
        <is>
          <t>Property, Plant and Equipment [Line Items]</t>
        </is>
      </c>
    </row>
    <row r="14">
      <c r="A14" s="4" t="inlineStr">
        <is>
          <t>Total property plant and equipment</t>
        </is>
      </c>
      <c r="B14" s="7" t="n">
        <v>54.2</v>
      </c>
      <c r="C14" s="7" t="n">
        <v>50.7</v>
      </c>
    </row>
    <row r="15">
      <c r="A15" s="4" t="inlineStr">
        <is>
          <t>Mineral interests</t>
        </is>
      </c>
    </row>
    <row r="16">
      <c r="A16" s="3" t="inlineStr">
        <is>
          <t>Property, Plant and Equipment [Line Items]</t>
        </is>
      </c>
    </row>
    <row r="17">
      <c r="A17" s="4" t="inlineStr">
        <is>
          <t>Total property plant and equipment</t>
        </is>
      </c>
      <c r="B17" s="7" t="n">
        <v>168.9</v>
      </c>
      <c r="C17" s="7" t="n">
        <v>172.4</v>
      </c>
    </row>
    <row r="18">
      <c r="A18" s="4" t="inlineStr">
        <is>
          <t>Construction in progress</t>
        </is>
      </c>
    </row>
    <row r="19">
      <c r="A19" s="3" t="inlineStr">
        <is>
          <t>Property, Plant and Equipment [Line Items]</t>
        </is>
      </c>
    </row>
    <row r="20">
      <c r="A20" s="4" t="inlineStr">
        <is>
          <t>Total property plant and equipment</t>
        </is>
      </c>
      <c r="B20" s="6" t="n">
        <v>59.7</v>
      </c>
      <c r="C20" s="6" t="n">
        <v>4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and Intangible Assets, Net (Details) - USD ($) $ in Millions</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Amortization of Intangible Assets</t>
        </is>
      </c>
      <c r="B4" s="6" t="n">
        <v>0.4</v>
      </c>
      <c r="C4" s="6" t="n">
        <v>0.4</v>
      </c>
    </row>
    <row r="5">
      <c r="A5" s="4" t="inlineStr">
        <is>
          <t>Goodwill</t>
        </is>
      </c>
      <c r="B5" s="7" t="n">
        <v>56.4</v>
      </c>
      <c r="D5" s="6" t="n">
        <v>55.7</v>
      </c>
    </row>
    <row r="6">
      <c r="A6" s="4" t="inlineStr">
        <is>
          <t>Other</t>
        </is>
      </c>
    </row>
    <row r="7">
      <c r="A7" s="3" t="inlineStr">
        <is>
          <t>Goodwill [Line Items]</t>
        </is>
      </c>
    </row>
    <row r="8">
      <c r="A8" s="4" t="inlineStr">
        <is>
          <t>Goodwill</t>
        </is>
      </c>
      <c r="B8" s="7" t="n">
        <v>6.1</v>
      </c>
      <c r="D8" s="7" t="n">
        <v>6.1</v>
      </c>
    </row>
    <row r="9">
      <c r="A9" s="4" t="inlineStr">
        <is>
          <t>Plant Nutrition | Operating Segments</t>
        </is>
      </c>
    </row>
    <row r="10">
      <c r="A10" s="3" t="inlineStr">
        <is>
          <t>Goodwill [Line Items]</t>
        </is>
      </c>
    </row>
    <row r="11">
      <c r="A11" s="4" t="inlineStr">
        <is>
          <t>Goodwill</t>
        </is>
      </c>
      <c r="B11" s="6" t="n">
        <v>50.3</v>
      </c>
      <c r="D11" s="6" t="n">
        <v>4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Income Taxes (Details) - USD ($) $ in Millions</t>
        </is>
      </c>
      <c r="B1" s="2" t="inlineStr">
        <is>
          <t>3 Months Ended</t>
        </is>
      </c>
      <c r="C1" s="2" t="inlineStr">
        <is>
          <t>12 Months Ended</t>
        </is>
      </c>
    </row>
    <row r="2">
      <c r="B2" s="2" t="inlineStr">
        <is>
          <t>Mar. 31, 2021</t>
        </is>
      </c>
      <c r="C2" s="2" t="inlineStr">
        <is>
          <t>Dec. 31, 2021</t>
        </is>
      </c>
      <c r="D2" s="2" t="inlineStr">
        <is>
          <t>Dec. 31, 2019</t>
        </is>
      </c>
      <c r="E2" s="2" t="inlineStr">
        <is>
          <t>Dec. 31, 2018</t>
        </is>
      </c>
      <c r="F2" s="2" t="inlineStr">
        <is>
          <t>Dec. 31, 2020</t>
        </is>
      </c>
    </row>
    <row r="3">
      <c r="A3" s="3" t="inlineStr">
        <is>
          <t>Income Tax Disclosure [Line Items]</t>
        </is>
      </c>
    </row>
    <row r="4">
      <c r="A4" s="4" t="inlineStr">
        <is>
          <t>Increase to tax payment from settlement</t>
        </is>
      </c>
      <c r="D4" s="6" t="n">
        <v>5.3</v>
      </c>
    </row>
    <row r="5">
      <c r="A5" s="4" t="inlineStr">
        <is>
          <t>Scenario, Forecast</t>
        </is>
      </c>
    </row>
    <row r="6">
      <c r="A6" s="3" t="inlineStr">
        <is>
          <t>Income Tax Disclosure [Line Items]</t>
        </is>
      </c>
    </row>
    <row r="7">
      <c r="A7" s="4" t="inlineStr">
        <is>
          <t>Increase to tax payment from settlement</t>
        </is>
      </c>
      <c r="C7" s="6" t="n">
        <v>1.4</v>
      </c>
    </row>
    <row r="8">
      <c r="A8" s="4" t="inlineStr">
        <is>
          <t>Tax Year 2007 Through 2012</t>
        </is>
      </c>
    </row>
    <row r="9">
      <c r="A9" s="3" t="inlineStr">
        <is>
          <t>Income Tax Disclosure [Line Items]</t>
        </is>
      </c>
    </row>
    <row r="10">
      <c r="A10" s="4" t="inlineStr">
        <is>
          <t>Intercompany cash payments for tax settlements</t>
        </is>
      </c>
      <c r="E10" s="6" t="n">
        <v>85.7</v>
      </c>
    </row>
    <row r="11">
      <c r="A11" s="4" t="inlineStr">
        <is>
          <t>Tax Year 2013 Through 2021</t>
        </is>
      </c>
    </row>
    <row r="12">
      <c r="A12" s="3" t="inlineStr">
        <is>
          <t>Income Tax Disclosure [Line Items]</t>
        </is>
      </c>
    </row>
    <row r="13">
      <c r="A13" s="4" t="inlineStr">
        <is>
          <t>Intercompany cash payments for tax settlements</t>
        </is>
      </c>
      <c r="D13" s="7" t="n">
        <v>106.1</v>
      </c>
    </row>
    <row r="14">
      <c r="A14" s="4" t="inlineStr">
        <is>
          <t>Foreign Tax Authority</t>
        </is>
      </c>
    </row>
    <row r="15">
      <c r="A15" s="3" t="inlineStr">
        <is>
          <t>Income Tax Disclosure [Line Items]</t>
        </is>
      </c>
    </row>
    <row r="16">
      <c r="A16" s="4" t="inlineStr">
        <is>
          <t>Net operating loss carryforwards</t>
        </is>
      </c>
      <c r="B16" s="6" t="n">
        <v>3.4</v>
      </c>
      <c r="F16" s="6" t="n">
        <v>3.4</v>
      </c>
    </row>
    <row r="17">
      <c r="A17" s="4" t="inlineStr">
        <is>
          <t>Foreign Tax Authority | NOL carryforwards expire beginning in 2033</t>
        </is>
      </c>
    </row>
    <row r="18">
      <c r="A18" s="3" t="inlineStr">
        <is>
          <t>Income Tax Disclosure [Line Items]</t>
        </is>
      </c>
    </row>
    <row r="19">
      <c r="A19" s="4" t="inlineStr">
        <is>
          <t>Net operating loss carryforwards</t>
        </is>
      </c>
      <c r="B19" s="5" t="n">
        <v>0</v>
      </c>
      <c r="F19" s="7" t="n">
        <v>0.1</v>
      </c>
    </row>
    <row r="20">
      <c r="A20" s="4" t="inlineStr">
        <is>
          <t>Foreign Tax Authority | Tax Year 2007 Through 2012</t>
        </is>
      </c>
    </row>
    <row r="21">
      <c r="A21" s="3" t="inlineStr">
        <is>
          <t>Income Tax Disclosure [Line Items]</t>
        </is>
      </c>
    </row>
    <row r="22">
      <c r="A22" s="4" t="inlineStr">
        <is>
          <t>Payments for income tax settlements</t>
        </is>
      </c>
      <c r="E22" s="6" t="n">
        <v>17.5</v>
      </c>
    </row>
    <row r="23">
      <c r="A23" s="4" t="inlineStr">
        <is>
          <t>Foreign Tax Authority | Tax Year 2013 Through 2021</t>
        </is>
      </c>
    </row>
    <row r="24">
      <c r="A24" s="3" t="inlineStr">
        <is>
          <t>Income Tax Disclosure [Line Items]</t>
        </is>
      </c>
    </row>
    <row r="25">
      <c r="A25" s="4" t="inlineStr">
        <is>
          <t>Payments for income tax settlements</t>
        </is>
      </c>
      <c r="D25" s="6" t="n">
        <v>29.9</v>
      </c>
    </row>
    <row r="26">
      <c r="A26" s="4" t="inlineStr">
        <is>
          <t>Expected tax payment to be (received) paid</t>
        </is>
      </c>
      <c r="F26" s="7" t="n">
        <v>1.4</v>
      </c>
    </row>
    <row r="27">
      <c r="A27" s="4" t="inlineStr">
        <is>
          <t>Foreign Tax Authority | Canadian Tax Authority</t>
        </is>
      </c>
    </row>
    <row r="28">
      <c r="A28" s="3" t="inlineStr">
        <is>
          <t>Income Tax Disclosure [Line Items]</t>
        </is>
      </c>
    </row>
    <row r="29">
      <c r="A29" s="4" t="inlineStr">
        <is>
          <t>Total reassessments including interest</t>
        </is>
      </c>
      <c r="B29" s="5" t="n">
        <v>157</v>
      </c>
    </row>
    <row r="30">
      <c r="A30" s="4" t="inlineStr">
        <is>
          <t>Amount of security posted in the form of a performance bond</t>
        </is>
      </c>
      <c r="B30" s="7" t="n">
        <v>121.7</v>
      </c>
    </row>
    <row r="31">
      <c r="A31" s="4" t="inlineStr">
        <is>
          <t>Amount of security posted in the form of cash</t>
        </is>
      </c>
      <c r="B31" s="7" t="n">
        <v>39.5</v>
      </c>
      <c r="F31" s="7" t="n">
        <v>39.5</v>
      </c>
    </row>
    <row r="32">
      <c r="A32" s="4" t="inlineStr">
        <is>
          <t>State and Local | NOL carryforwards expire beginning in 2027</t>
        </is>
      </c>
    </row>
    <row r="33">
      <c r="A33" s="3" t="inlineStr">
        <is>
          <t>Income Tax Disclosure [Line Items]</t>
        </is>
      </c>
    </row>
    <row r="34">
      <c r="A34" s="4" t="inlineStr">
        <is>
          <t>Net operating loss carryforwards</t>
        </is>
      </c>
      <c r="B34" s="7" t="n">
        <v>0.2</v>
      </c>
      <c r="F34" s="6" t="n">
        <v>0.2</v>
      </c>
    </row>
    <row r="35">
      <c r="A35" s="4" t="inlineStr">
        <is>
          <t>U.S. Federal | Tax Year 2007 Through 2012</t>
        </is>
      </c>
    </row>
    <row r="36">
      <c r="A36" s="3" t="inlineStr">
        <is>
          <t>Income Tax Disclosure [Line Items]</t>
        </is>
      </c>
    </row>
    <row r="37">
      <c r="A37" s="4" t="inlineStr">
        <is>
          <t>Tax refund received</t>
        </is>
      </c>
      <c r="B37" s="7" t="n">
        <v>22.3</v>
      </c>
    </row>
    <row r="38">
      <c r="A38" s="4" t="inlineStr">
        <is>
          <t>U.S. Federal | Tax Year 2007 Through 2012 | Scenario, Forecast</t>
        </is>
      </c>
    </row>
    <row r="39">
      <c r="A39" s="3" t="inlineStr">
        <is>
          <t>Income Tax Disclosure [Line Items]</t>
        </is>
      </c>
    </row>
    <row r="40">
      <c r="A40" s="4" t="inlineStr">
        <is>
          <t>Expected tax payment to be (received) paid</t>
        </is>
      </c>
      <c r="C40" s="7" t="n">
        <v>-0.7</v>
      </c>
    </row>
    <row r="41">
      <c r="A41" s="4" t="inlineStr">
        <is>
          <t>U.S. Federal | Tax Year 2013 Through 2021</t>
        </is>
      </c>
    </row>
    <row r="42">
      <c r="A42" s="3" t="inlineStr">
        <is>
          <t>Income Tax Disclosure [Line Items]</t>
        </is>
      </c>
    </row>
    <row r="43">
      <c r="A43" s="4" t="inlineStr">
        <is>
          <t>Tax refund received</t>
        </is>
      </c>
      <c r="B43" s="9" t="n">
        <v>60</v>
      </c>
    </row>
    <row r="44">
      <c r="A44" s="4" t="inlineStr">
        <is>
          <t>U.S. Federal | Tax Year 2013 Through 2021 | Scenario, Forecast</t>
        </is>
      </c>
    </row>
    <row r="45">
      <c r="A45" s="3" t="inlineStr">
        <is>
          <t>Income Tax Disclosure [Line Items]</t>
        </is>
      </c>
    </row>
    <row r="46">
      <c r="A46" s="4" t="inlineStr">
        <is>
          <t>Expected tax payment to be (received) paid</t>
        </is>
      </c>
      <c r="C46" s="6" t="n">
        <v>1.7</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Millions</t>
        </is>
      </c>
      <c r="B1" s="2" t="inlineStr">
        <is>
          <t>Mar. 31, 2021</t>
        </is>
      </c>
      <c r="C1" s="2" t="inlineStr">
        <is>
          <t>Dec. 31, 2020</t>
        </is>
      </c>
    </row>
    <row r="2">
      <c r="A2" s="3" t="inlineStr">
        <is>
          <t>Debt Instrument [Line Items]</t>
        </is>
      </c>
    </row>
    <row r="3">
      <c r="A3" s="4" t="inlineStr">
        <is>
          <t>Long-term debt, gross</t>
        </is>
      </c>
      <c r="B3" s="6" t="n">
        <v>1195.8</v>
      </c>
      <c r="C3" s="6" t="n">
        <v>1321.5</v>
      </c>
    </row>
    <row r="4">
      <c r="A4" s="4" t="inlineStr">
        <is>
          <t>Less unamortized debt issuance costs</t>
        </is>
      </c>
      <c r="B4" s="7" t="n">
        <v>-11.8</v>
      </c>
      <c r="C4" s="7" t="n">
        <v>-12.4</v>
      </c>
    </row>
    <row r="5">
      <c r="A5" s="4" t="inlineStr">
        <is>
          <t>Total debt</t>
        </is>
      </c>
      <c r="B5" s="5" t="n">
        <v>1184</v>
      </c>
      <c r="C5" s="7" t="n">
        <v>1309.1</v>
      </c>
    </row>
    <row r="6">
      <c r="A6" s="4" t="inlineStr">
        <is>
          <t>Less current portion</t>
        </is>
      </c>
      <c r="B6" s="5" t="n">
        <v>0</v>
      </c>
      <c r="C6" s="5" t="n">
        <v>-10</v>
      </c>
    </row>
    <row r="7">
      <c r="A7" s="4" t="inlineStr">
        <is>
          <t>Long-term debt</t>
        </is>
      </c>
      <c r="B7" s="5" t="n">
        <v>1184</v>
      </c>
      <c r="C7" s="7" t="n">
        <v>1299.1</v>
      </c>
    </row>
    <row r="8">
      <c r="A8" s="4" t="inlineStr">
        <is>
          <t>Term Loan due January 2025</t>
        </is>
      </c>
    </row>
    <row r="9">
      <c r="A9" s="3" t="inlineStr">
        <is>
          <t>Debt Instrument [Line Items]</t>
        </is>
      </c>
    </row>
    <row r="10">
      <c r="A10" s="4" t="inlineStr">
        <is>
          <t>Long-term debt, gross</t>
        </is>
      </c>
      <c r="B10" s="7" t="n">
        <v>345.8</v>
      </c>
      <c r="C10" s="5" t="n">
        <v>390</v>
      </c>
    </row>
    <row r="11">
      <c r="A11" s="4" t="inlineStr">
        <is>
          <t>6.75% Senior Notes due December 2027</t>
        </is>
      </c>
    </row>
    <row r="12">
      <c r="A12" s="3" t="inlineStr">
        <is>
          <t>Debt Instrument [Line Items]</t>
        </is>
      </c>
    </row>
    <row r="13">
      <c r="A13" s="4" t="inlineStr">
        <is>
          <t>Long-term debt, gross</t>
        </is>
      </c>
      <c r="B13" s="9" t="n">
        <v>500</v>
      </c>
      <c r="C13" s="9" t="n">
        <v>500</v>
      </c>
    </row>
    <row r="14">
      <c r="A14" s="4" t="inlineStr">
        <is>
          <t>Interest rate stated percentage</t>
        </is>
      </c>
      <c r="B14" s="4" t="inlineStr">
        <is>
          <t>6.75%</t>
        </is>
      </c>
      <c r="C14" s="4" t="inlineStr">
        <is>
          <t>6.75%</t>
        </is>
      </c>
    </row>
    <row r="15">
      <c r="A15" s="4" t="inlineStr">
        <is>
          <t>AR Securitization Facility expires June 2023</t>
        </is>
      </c>
    </row>
    <row r="16">
      <c r="A16" s="3" t="inlineStr">
        <is>
          <t>Debt Instrument [Line Items]</t>
        </is>
      </c>
    </row>
    <row r="17">
      <c r="A17" s="4" t="inlineStr">
        <is>
          <t>Long-term debt, gross</t>
        </is>
      </c>
      <c r="B17" s="9" t="n">
        <v>100</v>
      </c>
      <c r="C17" s="6" t="n">
        <v>51.2</v>
      </c>
    </row>
    <row r="18">
      <c r="A18" s="4" t="inlineStr">
        <is>
          <t>Revolving Credit Facility due January 2025 | Revolving Credit Facility due January 2025</t>
        </is>
      </c>
    </row>
    <row r="19">
      <c r="A19" s="3" t="inlineStr">
        <is>
          <t>Debt Instrument [Line Items]</t>
        </is>
      </c>
    </row>
    <row r="20">
      <c r="A20" s="4" t="inlineStr">
        <is>
          <t>Long-term debt, gross</t>
        </is>
      </c>
      <c r="B20" s="5" t="n">
        <v>0</v>
      </c>
      <c r="C20" s="7" t="n">
        <v>130.3</v>
      </c>
    </row>
    <row r="21">
      <c r="A21" s="4" t="inlineStr">
        <is>
          <t>Senior Notes | 4.875% Senior Notes due July 2024</t>
        </is>
      </c>
    </row>
    <row r="22">
      <c r="A22" s="3" t="inlineStr">
        <is>
          <t>Debt Instrument [Line Items]</t>
        </is>
      </c>
    </row>
    <row r="23">
      <c r="A23" s="4" t="inlineStr">
        <is>
          <t>Long-term debt, gross</t>
        </is>
      </c>
      <c r="B23" s="9" t="n">
        <v>250</v>
      </c>
      <c r="C23" s="9" t="n">
        <v>250</v>
      </c>
    </row>
    <row r="24">
      <c r="A24" s="4" t="inlineStr">
        <is>
          <t>Interest rate stated percentage</t>
        </is>
      </c>
      <c r="B24" s="4" t="inlineStr">
        <is>
          <t>4.875%</t>
        </is>
      </c>
      <c r="C24" s="4" t="inlineStr">
        <is>
          <t>4.875%</t>
        </is>
      </c>
    </row>
    <row r="25">
      <c r="A25" s="4" t="inlineStr">
        <is>
          <t>Senior Notes | 6.75% Senior Notes due December 2027</t>
        </is>
      </c>
    </row>
    <row r="26">
      <c r="A26" s="3" t="inlineStr">
        <is>
          <t>Debt Instrument [Line Items]</t>
        </is>
      </c>
    </row>
    <row r="27">
      <c r="A27" s="4" t="inlineStr">
        <is>
          <t>Interest rate stated percentage</t>
        </is>
      </c>
      <c r="B27" s="4" t="inlineStr">
        <is>
          <t>6.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 Narrative (Details) - USD ($)</t>
        </is>
      </c>
      <c r="B1" s="2" t="inlineStr">
        <is>
          <t>Jun. 30, 2020</t>
        </is>
      </c>
      <c r="C1" s="2" t="inlineStr">
        <is>
          <t>Mar. 31, 2021</t>
        </is>
      </c>
      <c r="D1" s="2" t="inlineStr">
        <is>
          <t>Mar. 31, 2020</t>
        </is>
      </c>
    </row>
    <row r="2">
      <c r="A2" s="3" t="inlineStr">
        <is>
          <t>Debt Instrument [Line Items]</t>
        </is>
      </c>
    </row>
    <row r="3">
      <c r="A3" s="4" t="inlineStr">
        <is>
          <t>Required prepayment of term loan</t>
        </is>
      </c>
      <c r="C3" s="9" t="n">
        <v>55100000</v>
      </c>
      <c r="D3" s="9" t="n">
        <v>18700000</v>
      </c>
    </row>
    <row r="4">
      <c r="A4" s="4" t="inlineStr">
        <is>
          <t>Weighted average interest rate of debt (as a percent)</t>
        </is>
      </c>
      <c r="C4" s="4" t="inlineStr">
        <is>
          <t>2.10%</t>
        </is>
      </c>
    </row>
    <row r="5">
      <c r="A5" s="4" t="inlineStr">
        <is>
          <t>Unallocated Financing Receivables | Account Receivable Financing Receivable</t>
        </is>
      </c>
    </row>
    <row r="6">
      <c r="A6" s="3" t="inlineStr">
        <is>
          <t>Debt Instrument [Line Items]</t>
        </is>
      </c>
    </row>
    <row r="7">
      <c r="A7" s="4" t="inlineStr">
        <is>
          <t>Financing receivable, term</t>
        </is>
      </c>
      <c r="B7" s="4" t="inlineStr">
        <is>
          <t>3 years</t>
        </is>
      </c>
    </row>
    <row r="8">
      <c r="A8" s="4" t="inlineStr">
        <is>
          <t>Revolving accounts receivable financing facility</t>
        </is>
      </c>
      <c r="B8" s="9" t="n">
        <v>100000000</v>
      </c>
    </row>
    <row r="9">
      <c r="A9" s="4" t="inlineStr">
        <is>
          <t>Term Loan due January 2025</t>
        </is>
      </c>
    </row>
    <row r="10">
      <c r="A10" s="3" t="inlineStr">
        <is>
          <t>Debt Instrument [Line Items]</t>
        </is>
      </c>
    </row>
    <row r="11">
      <c r="A11" s="4" t="inlineStr">
        <is>
          <t>Required prepayment of term loan</t>
        </is>
      </c>
      <c r="C11" s="9" t="n">
        <v>417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Loss Contingencies [Line Items]</t>
        </is>
      </c>
    </row>
    <row r="3">
      <c r="A3" s="4" t="inlineStr">
        <is>
          <t>Maximum exposure for other labor matters</t>
        </is>
      </c>
      <c r="B3" s="9" t="n">
        <v>13</v>
      </c>
      <c r="C3" s="9" t="n">
        <v>16</v>
      </c>
    </row>
    <row r="4">
      <c r="A4" s="4" t="inlineStr">
        <is>
          <t>Compass Minerals South America</t>
        </is>
      </c>
    </row>
    <row r="5">
      <c r="A5" s="3" t="inlineStr">
        <is>
          <t>Loss Contingencies [Line Items]</t>
        </is>
      </c>
    </row>
    <row r="6">
      <c r="A6" s="4" t="inlineStr">
        <is>
          <t>Contingent liabilities assumed</t>
        </is>
      </c>
      <c r="B6" s="7" t="n">
        <v>2.8</v>
      </c>
      <c r="C6" s="7" t="n">
        <v>3.5</v>
      </c>
    </row>
    <row r="7">
      <c r="A7" s="4" t="inlineStr">
        <is>
          <t>Brazilian Tax Litigation and Assessments</t>
        </is>
      </c>
    </row>
    <row r="8">
      <c r="A8" s="3" t="inlineStr">
        <is>
          <t>Loss Contingencies [Line Items]</t>
        </is>
      </c>
    </row>
    <row r="9">
      <c r="A9" s="4" t="inlineStr">
        <is>
          <t>Amount of potential payments</t>
        </is>
      </c>
      <c r="B9" s="6" t="n">
        <v>7.5</v>
      </c>
      <c r="C9" s="6" t="n">
        <v>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Operating Segments (Details) $ in Million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2</v>
      </c>
    </row>
    <row r="5">
      <c r="A5" s="3" t="inlineStr">
        <is>
          <t>Segment Reporting Information [Abstract]</t>
        </is>
      </c>
    </row>
    <row r="6">
      <c r="A6" s="4" t="inlineStr">
        <is>
          <t>Sales</t>
        </is>
      </c>
      <c r="B6" s="6" t="n">
        <v>425.5</v>
      </c>
      <c r="C6" s="6" t="n">
        <v>345.9</v>
      </c>
    </row>
    <row r="7">
      <c r="A7" s="4" t="inlineStr">
        <is>
          <t>Operating earnings (loss) (restated)</t>
        </is>
      </c>
      <c r="B7" s="5" t="n">
        <v>76</v>
      </c>
      <c r="C7" s="7" t="n">
        <v>54.3</v>
      </c>
    </row>
    <row r="8">
      <c r="A8" s="4" t="inlineStr">
        <is>
          <t>Depreciation, depletion and amortization</t>
        </is>
      </c>
      <c r="B8" s="7" t="n">
        <v>29.9</v>
      </c>
      <c r="C8" s="7" t="n">
        <v>27.4</v>
      </c>
    </row>
    <row r="9">
      <c r="A9" s="4" t="inlineStr">
        <is>
          <t>Total assets (as of end of period) (restated)</t>
        </is>
      </c>
      <c r="B9" s="7" t="n">
        <v>1574.7</v>
      </c>
      <c r="C9" s="7" t="n">
        <v>1521.6</v>
      </c>
    </row>
    <row r="10">
      <c r="A10" s="4" t="inlineStr">
        <is>
          <t>United States</t>
        </is>
      </c>
    </row>
    <row r="11">
      <c r="A11" s="3" t="inlineStr">
        <is>
          <t>Segment Reporting Information [Abstract]</t>
        </is>
      </c>
    </row>
    <row r="12">
      <c r="A12" s="4" t="inlineStr">
        <is>
          <t>Sales</t>
        </is>
      </c>
      <c r="B12" s="5" t="n">
        <v>317</v>
      </c>
    </row>
    <row r="13">
      <c r="A13" s="4" t="inlineStr">
        <is>
          <t>Canada</t>
        </is>
      </c>
    </row>
    <row r="14">
      <c r="A14" s="3" t="inlineStr">
        <is>
          <t>Segment Reporting Information [Abstract]</t>
        </is>
      </c>
    </row>
    <row r="15">
      <c r="A15" s="4" t="inlineStr">
        <is>
          <t>Sales</t>
        </is>
      </c>
      <c r="B15" s="7" t="n">
        <v>70.59999999999999</v>
      </c>
      <c r="C15" s="7" t="n">
        <v>77.40000000000001</v>
      </c>
    </row>
    <row r="16">
      <c r="A16" s="4" t="inlineStr">
        <is>
          <t>United Kingdom</t>
        </is>
      </c>
    </row>
    <row r="17">
      <c r="A17" s="3" t="inlineStr">
        <is>
          <t>Segment Reporting Information [Abstract]</t>
        </is>
      </c>
    </row>
    <row r="18">
      <c r="A18" s="4" t="inlineStr">
        <is>
          <t>Sales</t>
        </is>
      </c>
      <c r="B18" s="7" t="n">
        <v>34.9</v>
      </c>
      <c r="C18" s="7" t="n">
        <v>11.8</v>
      </c>
    </row>
    <row r="19">
      <c r="A19" s="4" t="inlineStr">
        <is>
          <t>Other</t>
        </is>
      </c>
    </row>
    <row r="20">
      <c r="A20" s="3" t="inlineStr">
        <is>
          <t>Segment Reporting Information [Abstract]</t>
        </is>
      </c>
    </row>
    <row r="21">
      <c r="A21" s="4" t="inlineStr">
        <is>
          <t>Sales</t>
        </is>
      </c>
      <c r="B21" s="5" t="n">
        <v>3</v>
      </c>
      <c r="C21" s="7" t="n">
        <v>3.1</v>
      </c>
    </row>
    <row r="22">
      <c r="A22" s="4" t="inlineStr">
        <is>
          <t>Shipping and handling cost</t>
        </is>
      </c>
    </row>
    <row r="23">
      <c r="A23" s="3" t="inlineStr">
        <is>
          <t>Segment Reporting Information [Abstract]</t>
        </is>
      </c>
    </row>
    <row r="24">
      <c r="A24" s="4" t="inlineStr">
        <is>
          <t>Shipping and handling cost (revised)</t>
        </is>
      </c>
      <c r="B24" s="7" t="n">
        <v>123.1</v>
      </c>
      <c r="C24" s="7" t="n">
        <v>98.40000000000001</v>
      </c>
    </row>
    <row r="25">
      <c r="A25" s="4" t="inlineStr">
        <is>
          <t>Highway Deicing Salt</t>
        </is>
      </c>
    </row>
    <row r="26">
      <c r="A26" s="3" t="inlineStr">
        <is>
          <t>Segment Reporting Information [Abstract]</t>
        </is>
      </c>
    </row>
    <row r="27">
      <c r="A27" s="4" t="inlineStr">
        <is>
          <t>Sales</t>
        </is>
      </c>
      <c r="B27" s="7" t="n">
        <v>291.3</v>
      </c>
      <c r="C27" s="7" t="n">
        <v>215.1</v>
      </c>
    </row>
    <row r="28">
      <c r="A28" s="4" t="inlineStr">
        <is>
          <t>Consumer &amp; Industrial Salt</t>
        </is>
      </c>
    </row>
    <row r="29">
      <c r="A29" s="3" t="inlineStr">
        <is>
          <t>Segment Reporting Information [Abstract]</t>
        </is>
      </c>
    </row>
    <row r="30">
      <c r="A30" s="4" t="inlineStr">
        <is>
          <t>Sales</t>
        </is>
      </c>
      <c r="B30" s="7" t="n">
        <v>77.7</v>
      </c>
      <c r="C30" s="7" t="n">
        <v>72.7</v>
      </c>
    </row>
    <row r="31">
      <c r="A31" s="4" t="inlineStr">
        <is>
          <t>SOP (revised)</t>
        </is>
      </c>
    </row>
    <row r="32">
      <c r="A32" s="3" t="inlineStr">
        <is>
          <t>Segment Reporting Information [Abstract]</t>
        </is>
      </c>
    </row>
    <row r="33">
      <c r="A33" s="4" t="inlineStr">
        <is>
          <t>Sales</t>
        </is>
      </c>
      <c r="B33" s="7" t="n">
        <v>54.2</v>
      </c>
      <c r="C33" s="7" t="n">
        <v>55.7</v>
      </c>
    </row>
    <row r="34">
      <c r="A34" s="4" t="inlineStr">
        <is>
          <t>Operating Segments | Salt</t>
        </is>
      </c>
    </row>
    <row r="35">
      <c r="A35" s="3" t="inlineStr">
        <is>
          <t>Segment Reporting Information [Abstract]</t>
        </is>
      </c>
    </row>
    <row r="36">
      <c r="A36" s="4" t="inlineStr">
        <is>
          <t>Sales</t>
        </is>
      </c>
      <c r="B36" s="5" t="n">
        <v>369</v>
      </c>
      <c r="C36" s="7" t="n">
        <v>287.8</v>
      </c>
    </row>
    <row r="37">
      <c r="A37" s="4" t="inlineStr">
        <is>
          <t>Operating earnings (loss) (restated)</t>
        </is>
      </c>
      <c r="B37" s="7" t="n">
        <v>91.59999999999999</v>
      </c>
      <c r="C37" s="7" t="n">
        <v>67.8</v>
      </c>
    </row>
    <row r="38">
      <c r="A38" s="4" t="inlineStr">
        <is>
          <t>Depreciation, depletion and amortization</t>
        </is>
      </c>
      <c r="B38" s="5" t="n">
        <v>18</v>
      </c>
      <c r="C38" s="7" t="n">
        <v>14.6</v>
      </c>
    </row>
    <row r="39">
      <c r="A39" s="4" t="inlineStr">
        <is>
          <t>Total assets (as of end of period) (restated)</t>
        </is>
      </c>
      <c r="B39" s="7" t="n">
        <v>901.4</v>
      </c>
      <c r="C39" s="7" t="n">
        <v>967.2</v>
      </c>
    </row>
    <row r="40">
      <c r="A40" s="4" t="inlineStr">
        <is>
          <t>Operating Segments | Salt | Shipping and handling cost</t>
        </is>
      </c>
    </row>
    <row r="41">
      <c r="A41" s="3" t="inlineStr">
        <is>
          <t>Segment Reporting Information [Abstract]</t>
        </is>
      </c>
    </row>
    <row r="42">
      <c r="A42" s="4" t="inlineStr">
        <is>
          <t>Shipping and handling cost (revised)</t>
        </is>
      </c>
      <c r="B42" s="7" t="n">
        <v>115.4</v>
      </c>
      <c r="C42" s="7" t="n">
        <v>89.8</v>
      </c>
    </row>
    <row r="43">
      <c r="A43" s="4" t="inlineStr">
        <is>
          <t>Operating Segments | Salt | Highway Deicing Salt</t>
        </is>
      </c>
    </row>
    <row r="44">
      <c r="A44" s="3" t="inlineStr">
        <is>
          <t>Segment Reporting Information [Abstract]</t>
        </is>
      </c>
    </row>
    <row r="45">
      <c r="A45" s="4" t="inlineStr">
        <is>
          <t>Sales</t>
        </is>
      </c>
      <c r="B45" s="7" t="n">
        <v>291.3</v>
      </c>
      <c r="C45" s="7" t="n">
        <v>215.1</v>
      </c>
    </row>
    <row r="46">
      <c r="A46" s="4" t="inlineStr">
        <is>
          <t>Operating Segments | Salt | Consumer &amp; Industrial Salt</t>
        </is>
      </c>
    </row>
    <row r="47">
      <c r="A47" s="3" t="inlineStr">
        <is>
          <t>Segment Reporting Information [Abstract]</t>
        </is>
      </c>
    </row>
    <row r="48">
      <c r="A48" s="4" t="inlineStr">
        <is>
          <t>Sales</t>
        </is>
      </c>
      <c r="B48" s="7" t="n">
        <v>77.7</v>
      </c>
      <c r="C48" s="7" t="n">
        <v>72.7</v>
      </c>
    </row>
    <row r="49">
      <c r="A49" s="4" t="inlineStr">
        <is>
          <t>Operating Segments | Salt | SOP (revised)</t>
        </is>
      </c>
    </row>
    <row r="50">
      <c r="A50" s="3" t="inlineStr">
        <is>
          <t>Segment Reporting Information [Abstract]</t>
        </is>
      </c>
    </row>
    <row r="51">
      <c r="A51" s="4" t="inlineStr">
        <is>
          <t>Sales</t>
        </is>
      </c>
      <c r="B51" s="5" t="n">
        <v>0</v>
      </c>
      <c r="C51" s="5" t="n">
        <v>0</v>
      </c>
    </row>
    <row r="52">
      <c r="A52" s="4" t="inlineStr">
        <is>
          <t>Operating Segments | Salt | Eliminations &amp; Other</t>
        </is>
      </c>
    </row>
    <row r="53">
      <c r="A53" s="3" t="inlineStr">
        <is>
          <t>Segment Reporting Information [Abstract]</t>
        </is>
      </c>
    </row>
    <row r="54">
      <c r="A54" s="4" t="inlineStr">
        <is>
          <t>Sales</t>
        </is>
      </c>
      <c r="B54" s="5" t="n">
        <v>0</v>
      </c>
      <c r="C54" s="5" t="n">
        <v>0</v>
      </c>
    </row>
    <row r="55">
      <c r="A55" s="4" t="inlineStr">
        <is>
          <t>Operating Segments | Plant Nutrition</t>
        </is>
      </c>
    </row>
    <row r="56">
      <c r="A56" s="3" t="inlineStr">
        <is>
          <t>Segment Reporting Information [Abstract]</t>
        </is>
      </c>
    </row>
    <row r="57">
      <c r="A57" s="4" t="inlineStr">
        <is>
          <t>Sales</t>
        </is>
      </c>
      <c r="B57" s="7" t="n">
        <v>53.7</v>
      </c>
      <c r="C57" s="7" t="n">
        <v>55.4</v>
      </c>
    </row>
    <row r="58">
      <c r="A58" s="4" t="inlineStr">
        <is>
          <t>Operating earnings (loss) (restated)</t>
        </is>
      </c>
      <c r="B58" s="7" t="n">
        <v>5.3</v>
      </c>
      <c r="C58" s="7" t="n">
        <v>4.6</v>
      </c>
    </row>
    <row r="59">
      <c r="A59" s="4" t="inlineStr">
        <is>
          <t>Depreciation, depletion and amortization</t>
        </is>
      </c>
      <c r="B59" s="7" t="n">
        <v>8.800000000000001</v>
      </c>
      <c r="C59" s="7" t="n">
        <v>9.800000000000001</v>
      </c>
    </row>
    <row r="60">
      <c r="A60" s="4" t="inlineStr">
        <is>
          <t>Total assets (as of end of period) (restated)</t>
        </is>
      </c>
      <c r="B60" s="7" t="n">
        <v>481.9</v>
      </c>
      <c r="C60" s="7" t="n">
        <v>522.2</v>
      </c>
    </row>
    <row r="61">
      <c r="A61" s="4" t="inlineStr">
        <is>
          <t>Operating Segments | Plant Nutrition | Shipping and handling cost</t>
        </is>
      </c>
    </row>
    <row r="62">
      <c r="A62" s="3" t="inlineStr">
        <is>
          <t>Segment Reporting Information [Abstract]</t>
        </is>
      </c>
    </row>
    <row r="63">
      <c r="A63" s="4" t="inlineStr">
        <is>
          <t>Shipping and handling cost (revised)</t>
        </is>
      </c>
      <c r="B63" s="7" t="n">
        <v>7.7</v>
      </c>
      <c r="C63" s="7" t="n">
        <v>8.6</v>
      </c>
    </row>
    <row r="64">
      <c r="A64" s="4" t="inlineStr">
        <is>
          <t>Operating Segments | Plant Nutrition | Highway Deicing Salt</t>
        </is>
      </c>
    </row>
    <row r="65">
      <c r="A65" s="3" t="inlineStr">
        <is>
          <t>Segment Reporting Information [Abstract]</t>
        </is>
      </c>
    </row>
    <row r="66">
      <c r="A66" s="4" t="inlineStr">
        <is>
          <t>Sales</t>
        </is>
      </c>
      <c r="B66" s="5" t="n">
        <v>0</v>
      </c>
      <c r="C66" s="5" t="n">
        <v>0</v>
      </c>
    </row>
    <row r="67">
      <c r="A67" s="4" t="inlineStr">
        <is>
          <t>Operating Segments | Plant Nutrition | Consumer &amp; Industrial Salt</t>
        </is>
      </c>
    </row>
    <row r="68">
      <c r="A68" s="3" t="inlineStr">
        <is>
          <t>Segment Reporting Information [Abstract]</t>
        </is>
      </c>
    </row>
    <row r="69">
      <c r="A69" s="4" t="inlineStr">
        <is>
          <t>Sales</t>
        </is>
      </c>
      <c r="B69" s="5" t="n">
        <v>0</v>
      </c>
      <c r="C69" s="5" t="n">
        <v>0</v>
      </c>
    </row>
    <row r="70">
      <c r="A70" s="4" t="inlineStr">
        <is>
          <t>Operating Segments | Plant Nutrition | SOP (revised)</t>
        </is>
      </c>
    </row>
    <row r="71">
      <c r="A71" s="3" t="inlineStr">
        <is>
          <t>Segment Reporting Information [Abstract]</t>
        </is>
      </c>
    </row>
    <row r="72">
      <c r="A72" s="4" t="inlineStr">
        <is>
          <t>Sales</t>
        </is>
      </c>
      <c r="B72" s="7" t="n">
        <v>54.2</v>
      </c>
      <c r="C72" s="7" t="n">
        <v>55.7</v>
      </c>
    </row>
    <row r="73">
      <c r="A73" s="4" t="inlineStr">
        <is>
          <t>Operating Segments | Plant Nutrition | Eliminations &amp; Other</t>
        </is>
      </c>
    </row>
    <row r="74">
      <c r="A74" s="3" t="inlineStr">
        <is>
          <t>Segment Reporting Information [Abstract]</t>
        </is>
      </c>
    </row>
    <row r="75">
      <c r="A75" s="4" t="inlineStr">
        <is>
          <t>Sales</t>
        </is>
      </c>
      <c r="B75" s="7" t="n">
        <v>-0.5</v>
      </c>
      <c r="C75" s="7" t="n">
        <v>-0.3</v>
      </c>
    </row>
    <row r="76">
      <c r="A76" s="4" t="inlineStr">
        <is>
          <t>Corporate &amp; Other</t>
        </is>
      </c>
    </row>
    <row r="77">
      <c r="A77" s="3" t="inlineStr">
        <is>
          <t>Segment Reporting Information [Abstract]</t>
        </is>
      </c>
    </row>
    <row r="78">
      <c r="A78" s="4" t="inlineStr">
        <is>
          <t>Sales</t>
        </is>
      </c>
      <c r="B78" s="7" t="n">
        <v>2.8</v>
      </c>
      <c r="C78" s="7" t="n">
        <v>2.7</v>
      </c>
    </row>
    <row r="79">
      <c r="A79" s="4" t="inlineStr">
        <is>
          <t>Operating earnings (loss) (restated)</t>
        </is>
      </c>
      <c r="B79" s="7" t="n">
        <v>-20.9</v>
      </c>
      <c r="C79" s="7" t="n">
        <v>-18.1</v>
      </c>
    </row>
    <row r="80">
      <c r="A80" s="4" t="inlineStr">
        <is>
          <t>Depreciation, depletion and amortization</t>
        </is>
      </c>
      <c r="B80" s="7" t="n">
        <v>3.1</v>
      </c>
      <c r="C80" s="5" t="n">
        <v>3</v>
      </c>
    </row>
    <row r="81">
      <c r="A81" s="4" t="inlineStr">
        <is>
          <t>Total assets (as of end of period) (restated)</t>
        </is>
      </c>
      <c r="B81" s="7" t="n">
        <v>191.4</v>
      </c>
      <c r="C81" s="7" t="n">
        <v>32.2</v>
      </c>
    </row>
    <row r="82">
      <c r="A82" s="4" t="inlineStr">
        <is>
          <t>Corporate &amp; Other | Shipping and handling cost</t>
        </is>
      </c>
    </row>
    <row r="83">
      <c r="A83" s="3" t="inlineStr">
        <is>
          <t>Segment Reporting Information [Abstract]</t>
        </is>
      </c>
    </row>
    <row r="84">
      <c r="A84" s="4" t="inlineStr">
        <is>
          <t>Shipping and handling cost (revised)</t>
        </is>
      </c>
      <c r="B84" s="5" t="n">
        <v>0</v>
      </c>
      <c r="C84" s="5" t="n">
        <v>0</v>
      </c>
    </row>
    <row r="85">
      <c r="A85" s="4" t="inlineStr">
        <is>
          <t>Corporate &amp; Other | Highway Deicing Salt</t>
        </is>
      </c>
    </row>
    <row r="86">
      <c r="A86" s="3" t="inlineStr">
        <is>
          <t>Segment Reporting Information [Abstract]</t>
        </is>
      </c>
    </row>
    <row r="87">
      <c r="A87" s="4" t="inlineStr">
        <is>
          <t>Sales</t>
        </is>
      </c>
      <c r="B87" s="5" t="n">
        <v>0</v>
      </c>
      <c r="C87" s="5" t="n">
        <v>0</v>
      </c>
    </row>
    <row r="88">
      <c r="A88" s="4" t="inlineStr">
        <is>
          <t>Corporate &amp; Other | Consumer &amp; Industrial Salt</t>
        </is>
      </c>
    </row>
    <row r="89">
      <c r="A89" s="3" t="inlineStr">
        <is>
          <t>Segment Reporting Information [Abstract]</t>
        </is>
      </c>
    </row>
    <row r="90">
      <c r="A90" s="4" t="inlineStr">
        <is>
          <t>Sales</t>
        </is>
      </c>
      <c r="B90" s="5" t="n">
        <v>0</v>
      </c>
      <c r="C90" s="5" t="n">
        <v>0</v>
      </c>
    </row>
    <row r="91">
      <c r="A91" s="4" t="inlineStr">
        <is>
          <t>Corporate &amp; Other | SOP (revised)</t>
        </is>
      </c>
    </row>
    <row r="92">
      <c r="A92" s="3" t="inlineStr">
        <is>
          <t>Segment Reporting Information [Abstract]</t>
        </is>
      </c>
    </row>
    <row r="93">
      <c r="A93" s="4" t="inlineStr">
        <is>
          <t>Sales</t>
        </is>
      </c>
      <c r="B93" s="5" t="n">
        <v>0</v>
      </c>
      <c r="C93" s="5" t="n">
        <v>0</v>
      </c>
    </row>
    <row r="94">
      <c r="A94" s="4" t="inlineStr">
        <is>
          <t>Corporate &amp; Other | Eliminations &amp; Other</t>
        </is>
      </c>
    </row>
    <row r="95">
      <c r="A95" s="3" t="inlineStr">
        <is>
          <t>Segment Reporting Information [Abstract]</t>
        </is>
      </c>
    </row>
    <row r="96">
      <c r="A96" s="4" t="inlineStr">
        <is>
          <t>Sales</t>
        </is>
      </c>
      <c r="B96" s="7" t="n">
        <v>2.8</v>
      </c>
      <c r="C96" s="7" t="n">
        <v>2.7</v>
      </c>
    </row>
    <row r="97">
      <c r="A97" s="4" t="inlineStr">
        <is>
          <t>Intersegment Eliminations</t>
        </is>
      </c>
    </row>
    <row r="98">
      <c r="A98" s="3" t="inlineStr">
        <is>
          <t>Segment Reporting Information [Abstract]</t>
        </is>
      </c>
    </row>
    <row r="99">
      <c r="A99" s="4" t="inlineStr">
        <is>
          <t>Sales</t>
        </is>
      </c>
      <c r="B99" s="7" t="n">
        <v>-0.5</v>
      </c>
      <c r="C99" s="7" t="n">
        <v>-0.3</v>
      </c>
    </row>
    <row r="100">
      <c r="A100" s="4" t="inlineStr">
        <is>
          <t>Intersegment Eliminations | Eliminations &amp; Other</t>
        </is>
      </c>
    </row>
    <row r="101">
      <c r="A101" s="3" t="inlineStr">
        <is>
          <t>Segment Reporting Information [Abstract]</t>
        </is>
      </c>
    </row>
    <row r="102">
      <c r="A102" s="4" t="inlineStr">
        <is>
          <t>Sales</t>
        </is>
      </c>
      <c r="B102" s="7" t="n">
        <v>2.3</v>
      </c>
      <c r="C102" s="7" t="n">
        <v>2.4</v>
      </c>
    </row>
    <row r="103">
      <c r="A103" s="4" t="inlineStr">
        <is>
          <t>Intersegment Eliminations | Salt</t>
        </is>
      </c>
    </row>
    <row r="104">
      <c r="A104" s="3" t="inlineStr">
        <is>
          <t>Segment Reporting Information [Abstract]</t>
        </is>
      </c>
    </row>
    <row r="105">
      <c r="A105" s="4" t="inlineStr">
        <is>
          <t>Sales</t>
        </is>
      </c>
      <c r="B105" s="5" t="n">
        <v>0</v>
      </c>
      <c r="C105" s="5" t="n">
        <v>0</v>
      </c>
    </row>
    <row r="106">
      <c r="A106" s="4" t="inlineStr">
        <is>
          <t>Intersegment Eliminations | Plant Nutrition</t>
        </is>
      </c>
    </row>
    <row r="107">
      <c r="A107" s="3" t="inlineStr">
        <is>
          <t>Segment Reporting Information [Abstract]</t>
        </is>
      </c>
    </row>
    <row r="108">
      <c r="A108" s="4" t="inlineStr">
        <is>
          <t>Sales</t>
        </is>
      </c>
      <c r="B108" s="6" t="n">
        <v>0.5</v>
      </c>
      <c r="C108" s="6" t="n">
        <v>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Stockholders' Equity and Equity Instruments - Narrativ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May 31, 2020</t>
        </is>
      </c>
    </row>
    <row r="3">
      <c r="A3" s="3" t="inlineStr">
        <is>
          <t>Share-based Compensation Arrangement by Share-based Payment Award [Line Items]</t>
        </is>
      </c>
    </row>
    <row r="4">
      <c r="A4" s="4" t="inlineStr">
        <is>
          <t>Treasury stock reissued (in shares)</t>
        </is>
      </c>
      <c r="D4" s="5" t="n">
        <v>72454</v>
      </c>
    </row>
    <row r="5">
      <c r="A5" s="4" t="inlineStr">
        <is>
          <t>Tax deficiency from equity compensation awards recorded as an increase to income tax expense</t>
        </is>
      </c>
      <c r="B5" s="6" t="n">
        <v>0.1</v>
      </c>
    </row>
    <row r="6">
      <c r="A6" s="4" t="inlineStr">
        <is>
          <t>Compensation expense recorded during period pursuant to stock-based compensation plans</t>
        </is>
      </c>
      <c r="B6" s="9" t="n">
        <v>4</v>
      </c>
      <c r="C6" s="6" t="n">
        <v>2.9</v>
      </c>
    </row>
    <row r="7">
      <c r="A7" s="4" t="inlineStr">
        <is>
          <t>Compensation expense to be paid in cash</t>
        </is>
      </c>
      <c r="C7" s="6" t="n">
        <v>0.5</v>
      </c>
    </row>
    <row r="8">
      <c r="A8" s="4" t="inlineStr">
        <is>
          <t>Stock Options</t>
        </is>
      </c>
    </row>
    <row r="9">
      <c r="A9" s="3" t="inlineStr">
        <is>
          <t>Share-based Compensation Arrangement by Share-based Payment Award [Line Items]</t>
        </is>
      </c>
    </row>
    <row r="10">
      <c r="A10" s="4" t="inlineStr">
        <is>
          <t>Vesting period</t>
        </is>
      </c>
      <c r="B10" s="4" t="inlineStr">
        <is>
          <t>4 years</t>
        </is>
      </c>
    </row>
    <row r="11">
      <c r="A11" s="4" t="inlineStr">
        <is>
          <t>Options expiration period</t>
        </is>
      </c>
      <c r="B11" s="4" t="inlineStr">
        <is>
          <t>7 years</t>
        </is>
      </c>
    </row>
    <row r="12">
      <c r="A12" s="4" t="inlineStr">
        <is>
          <t>Number of shares available from conversion (in shares)</t>
        </is>
      </c>
      <c r="B12" s="5" t="n">
        <v>1</v>
      </c>
    </row>
    <row r="13">
      <c r="A13" s="4" t="inlineStr">
        <is>
          <t>Reissued shares of treasury stock (in shares)</t>
        </is>
      </c>
      <c r="B13" s="5" t="n">
        <v>5948</v>
      </c>
    </row>
    <row r="14">
      <c r="A14" s="4" t="inlineStr">
        <is>
          <t>RSUs</t>
        </is>
      </c>
    </row>
    <row r="15">
      <c r="A15" s="3" t="inlineStr">
        <is>
          <t>Share-based Compensation Arrangement by Share-based Payment Award [Line Items]</t>
        </is>
      </c>
    </row>
    <row r="16">
      <c r="A16" s="4" t="inlineStr">
        <is>
          <t>Number of shares available from conversion (in shares)</t>
        </is>
      </c>
      <c r="B16" s="5" t="n">
        <v>1</v>
      </c>
    </row>
    <row r="17">
      <c r="A17" s="4" t="inlineStr">
        <is>
          <t>Reissued shares of treasury stock (in shares)</t>
        </is>
      </c>
      <c r="B17" s="5" t="n">
        <v>1945</v>
      </c>
    </row>
    <row r="18">
      <c r="A18" s="4" t="inlineStr">
        <is>
          <t>TSR PSUs</t>
        </is>
      </c>
    </row>
    <row r="19">
      <c r="A19" s="3" t="inlineStr">
        <is>
          <t>Share-based Compensation Arrangement by Share-based Payment Award [Line Items]</t>
        </is>
      </c>
    </row>
    <row r="20">
      <c r="A20" s="4" t="inlineStr">
        <is>
          <t>Performance period of PSUs</t>
        </is>
      </c>
      <c r="B20" s="4" t="inlineStr">
        <is>
          <t>3 years</t>
        </is>
      </c>
    </row>
    <row r="21">
      <c r="A21" s="4" t="inlineStr">
        <is>
          <t>TSR PSUs | Minimum</t>
        </is>
      </c>
    </row>
    <row r="22">
      <c r="A22" s="3" t="inlineStr">
        <is>
          <t>Share-based Compensation Arrangement by Share-based Payment Award [Line Items]</t>
        </is>
      </c>
    </row>
    <row r="23">
      <c r="A23" s="4" t="inlineStr">
        <is>
          <t>Percentage of shares earned</t>
        </is>
      </c>
      <c r="B23" s="4" t="inlineStr">
        <is>
          <t>0.00%</t>
        </is>
      </c>
    </row>
    <row r="24">
      <c r="A24" s="4" t="inlineStr">
        <is>
          <t>TSR PSUs | Maximum</t>
        </is>
      </c>
    </row>
    <row r="25">
      <c r="A25" s="3" t="inlineStr">
        <is>
          <t>Share-based Compensation Arrangement by Share-based Payment Award [Line Items]</t>
        </is>
      </c>
    </row>
    <row r="26">
      <c r="A26" s="4" t="inlineStr">
        <is>
          <t>Percentage of shares earned</t>
        </is>
      </c>
      <c r="B26" s="4" t="inlineStr">
        <is>
          <t>200.00%</t>
        </is>
      </c>
    </row>
    <row r="27">
      <c r="A27" s="4" t="inlineStr">
        <is>
          <t>ROIC PSUs</t>
        </is>
      </c>
    </row>
    <row r="28">
      <c r="A28" s="3" t="inlineStr">
        <is>
          <t>Share-based Compensation Arrangement by Share-based Payment Award [Line Items]</t>
        </is>
      </c>
    </row>
    <row r="29">
      <c r="A29" s="4" t="inlineStr">
        <is>
          <t>Performance period of PSUs</t>
        </is>
      </c>
      <c r="B29" s="4" t="inlineStr">
        <is>
          <t>3 years</t>
        </is>
      </c>
    </row>
    <row r="30">
      <c r="A30" s="4" t="inlineStr">
        <is>
          <t>ROIC PSUs | Minimum</t>
        </is>
      </c>
    </row>
    <row r="31">
      <c r="A31" s="3" t="inlineStr">
        <is>
          <t>Share-based Compensation Arrangement by Share-based Payment Award [Line Items]</t>
        </is>
      </c>
    </row>
    <row r="32">
      <c r="A32" s="4" t="inlineStr">
        <is>
          <t>Percentage of shares earned</t>
        </is>
      </c>
      <c r="B32" s="4" t="inlineStr">
        <is>
          <t>0.00%</t>
        </is>
      </c>
    </row>
    <row r="33">
      <c r="A33" s="4" t="inlineStr">
        <is>
          <t>ROIC PSUs | Maximum</t>
        </is>
      </c>
    </row>
    <row r="34">
      <c r="A34" s="3" t="inlineStr">
        <is>
          <t>Share-based Compensation Arrangement by Share-based Payment Award [Line Items]</t>
        </is>
      </c>
    </row>
    <row r="35">
      <c r="A35" s="4" t="inlineStr">
        <is>
          <t>Percentage of shares earned</t>
        </is>
      </c>
      <c r="B35" s="4" t="inlineStr">
        <is>
          <t>200.00%</t>
        </is>
      </c>
    </row>
    <row r="36">
      <c r="A36" s="4" t="inlineStr">
        <is>
          <t>EBITDA Growth PSUs | Minimum</t>
        </is>
      </c>
    </row>
    <row r="37">
      <c r="A37" s="3" t="inlineStr">
        <is>
          <t>Share-based Compensation Arrangement by Share-based Payment Award [Line Items]</t>
        </is>
      </c>
    </row>
    <row r="38">
      <c r="A38" s="4" t="inlineStr">
        <is>
          <t>Percentage of shares earned</t>
        </is>
      </c>
      <c r="B38" s="4" t="inlineStr">
        <is>
          <t>0.00%</t>
        </is>
      </c>
    </row>
    <row r="39">
      <c r="A39" s="4" t="inlineStr">
        <is>
          <t>EBITDA Growth PSUs | Maximum</t>
        </is>
      </c>
    </row>
    <row r="40">
      <c r="A40" s="3" t="inlineStr">
        <is>
          <t>Share-based Compensation Arrangement by Share-based Payment Award [Line Items]</t>
        </is>
      </c>
    </row>
    <row r="41">
      <c r="A41" s="4" t="inlineStr">
        <is>
          <t>Percentage of shares earned</t>
        </is>
      </c>
      <c r="B41" s="4" t="inlineStr">
        <is>
          <t>300.00%</t>
        </is>
      </c>
    </row>
    <row r="42">
      <c r="A42" s="4" t="inlineStr">
        <is>
          <t>Stock Payments</t>
        </is>
      </c>
    </row>
    <row r="43">
      <c r="A43" s="3" t="inlineStr">
        <is>
          <t>Share-based Compensation Arrangement by Share-based Payment Award [Line Items]</t>
        </is>
      </c>
    </row>
    <row r="44">
      <c r="A44" s="4" t="inlineStr">
        <is>
          <t>Reissued shares of treasury stock (in shares)</t>
        </is>
      </c>
      <c r="B44" s="5" t="n">
        <v>12730</v>
      </c>
    </row>
    <row r="45">
      <c r="A45" s="4" t="inlineStr">
        <is>
          <t>Equity Awards</t>
        </is>
      </c>
    </row>
    <row r="46">
      <c r="A46" s="3" t="inlineStr">
        <is>
          <t>Share-based Compensation Arrangement by Share-based Payment Award [Line Items]</t>
        </is>
      </c>
    </row>
    <row r="47">
      <c r="A47" s="4" t="inlineStr">
        <is>
          <t>Shares withheld related to vesting of RSUs and PSUs (in shares)</t>
        </is>
      </c>
      <c r="B47" s="5" t="n">
        <v>4225</v>
      </c>
    </row>
    <row r="48">
      <c r="A48" s="4" t="inlineStr">
        <is>
          <t>Fair value of stock withheld related to vesting of RSUs and PSUs</t>
        </is>
      </c>
      <c r="B48" s="6" t="n">
        <v>0.2</v>
      </c>
    </row>
    <row r="49">
      <c r="A49" s="4" t="inlineStr">
        <is>
          <t>2020 Incentive Award Plan</t>
        </is>
      </c>
    </row>
    <row r="50">
      <c r="A50" s="3" t="inlineStr">
        <is>
          <t>Share-based Compensation Arrangement by Share-based Payment Award [Line Items]</t>
        </is>
      </c>
    </row>
    <row r="51">
      <c r="A51" s="4" t="inlineStr">
        <is>
          <t>Shares authorized for issuance (in shares)</t>
        </is>
      </c>
      <c r="E51" s="5" t="n">
        <v>2977933</v>
      </c>
    </row>
    <row r="52">
      <c r="A52" s="4" t="inlineStr">
        <is>
          <t>2020 Incentive Award Plan | RSUs</t>
        </is>
      </c>
    </row>
    <row r="53">
      <c r="A53" s="3" t="inlineStr">
        <is>
          <t>Share-based Compensation Arrangement by Share-based Payment Award [Line Items]</t>
        </is>
      </c>
    </row>
    <row r="54">
      <c r="A54" s="4" t="inlineStr">
        <is>
          <t>Service period</t>
        </is>
      </c>
      <c r="B54" s="4" t="inlineStr">
        <is>
          <t>3 years</t>
        </is>
      </c>
    </row>
    <row r="55">
      <c r="A55" s="4" t="inlineStr">
        <is>
          <t>2015 Incentive Award Plan | RSUs</t>
        </is>
      </c>
    </row>
    <row r="56">
      <c r="A56" s="3" t="inlineStr">
        <is>
          <t>Share-based Compensation Arrangement by Share-based Payment Award [Line Items]</t>
        </is>
      </c>
    </row>
    <row r="57">
      <c r="A57" s="4" t="inlineStr">
        <is>
          <t>Service period</t>
        </is>
      </c>
      <c r="B57" s="4" t="inlineStr">
        <is>
          <t>1 year</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loss) earnings</t>
        </is>
      </c>
      <c r="B4" s="6" t="n">
        <v>-214.4</v>
      </c>
      <c r="C4" s="9" t="n">
        <v>34</v>
      </c>
    </row>
    <row r="5">
      <c r="A5" s="3" t="inlineStr">
        <is>
          <t>Other comprehensive income (loss):</t>
        </is>
      </c>
    </row>
    <row r="6">
      <c r="A6" s="4" t="inlineStr">
        <is>
          <t>Unrealized gain from change in pension obligations, net of tax of $(0.1) in 2021 and $0.0 in 2020</t>
        </is>
      </c>
      <c r="B6" s="7" t="n">
        <v>0.2</v>
      </c>
      <c r="C6" s="7" t="n">
        <v>0.2</v>
      </c>
    </row>
    <row r="7">
      <c r="A7" s="4" t="inlineStr">
        <is>
          <t>Unrealized gain on cash flow hedges, net of tax of $0.0 in both 2021 and 2020</t>
        </is>
      </c>
      <c r="B7" s="7" t="n">
        <v>0.1</v>
      </c>
      <c r="C7" s="7" t="n">
        <v>0.1</v>
      </c>
    </row>
    <row r="8">
      <c r="A8" s="4" t="inlineStr">
        <is>
          <t>Cumulative translation adjustment</t>
        </is>
      </c>
      <c r="B8" s="7" t="n">
        <v>-20.5</v>
      </c>
      <c r="C8" s="7" t="n">
        <v>-173.8</v>
      </c>
    </row>
    <row r="9">
      <c r="A9" s="4" t="inlineStr">
        <is>
          <t>Comprehensive loss</t>
        </is>
      </c>
      <c r="B9" s="6" t="n">
        <v>-234.6</v>
      </c>
      <c r="C9" s="6" t="n">
        <v>-13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quity Instruments - Schedule of Fair Value and Inputs Used to Calculate Fair Value for Options Granted (Details)</t>
        </is>
      </c>
      <c r="B1" s="2" t="inlineStr">
        <is>
          <t>3 Months Ended</t>
        </is>
      </c>
    </row>
    <row r="2">
      <c r="B2" s="2" t="inlineStr">
        <is>
          <t>Mar. 31, 2021$ / shares</t>
        </is>
      </c>
    </row>
    <row r="3">
      <c r="A3" s="3" t="inlineStr">
        <is>
          <t>Equity [Abstract]</t>
        </is>
      </c>
    </row>
    <row r="4">
      <c r="A4" s="4" t="inlineStr">
        <is>
          <t>Fair value of options granted (in dollars per share)</t>
        </is>
      </c>
      <c r="B4" s="8" t="n">
        <v>13.46</v>
      </c>
    </row>
    <row r="5">
      <c r="A5" s="4" t="inlineStr">
        <is>
          <t>Exercise price (in dollars per share)</t>
        </is>
      </c>
      <c r="B5" s="8" t="n">
        <v>63.14</v>
      </c>
    </row>
    <row r="6">
      <c r="A6" s="4" t="inlineStr">
        <is>
          <t>Expected term (years)</t>
        </is>
      </c>
      <c r="B6" s="4" t="inlineStr">
        <is>
          <t>4 years 9 months</t>
        </is>
      </c>
    </row>
    <row r="7">
      <c r="A7" s="4" t="inlineStr">
        <is>
          <t>Expected volatility (as a percent)</t>
        </is>
      </c>
      <c r="B7" s="4" t="inlineStr">
        <is>
          <t>36.10%</t>
        </is>
      </c>
    </row>
    <row r="8">
      <c r="A8" s="4" t="inlineStr">
        <is>
          <t>Dividend yield (as a percent)</t>
        </is>
      </c>
      <c r="B8" s="4" t="inlineStr">
        <is>
          <t>3.70%</t>
        </is>
      </c>
    </row>
    <row r="9">
      <c r="A9" s="4" t="inlineStr">
        <is>
          <t>Risk-free rate of return (as a percent)</t>
        </is>
      </c>
      <c r="B9" s="4" t="inlineStr">
        <is>
          <t>0.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Equity Instruments - Stock-Based Compensation Activity (Details)</t>
        </is>
      </c>
      <c r="B1" s="2" t="inlineStr">
        <is>
          <t>3 Months Ended</t>
        </is>
      </c>
    </row>
    <row r="2">
      <c r="B2" s="2" t="inlineStr">
        <is>
          <t>Mar. 31, 2021$ / sharesshares</t>
        </is>
      </c>
    </row>
    <row r="3">
      <c r="A3" s="3" t="inlineStr">
        <is>
          <t>Weighted-average exercise price</t>
        </is>
      </c>
    </row>
    <row r="4">
      <c r="A4" s="4" t="inlineStr">
        <is>
          <t>Weighted-average exercise price, exercised (in dollars per share) | $ / shares</t>
        </is>
      </c>
      <c r="B4" s="8" t="n">
        <v>63.14</v>
      </c>
    </row>
    <row r="5">
      <c r="A5" s="4" t="inlineStr">
        <is>
          <t>Stock Options</t>
        </is>
      </c>
    </row>
    <row r="6">
      <c r="A6" s="3" t="inlineStr">
        <is>
          <t>Number</t>
        </is>
      </c>
    </row>
    <row r="7">
      <c r="A7" s="4" t="inlineStr">
        <is>
          <t>Outstanding at beginning of period (in shares) | shares</t>
        </is>
      </c>
      <c r="B7" s="5" t="n">
        <v>868772</v>
      </c>
    </row>
    <row r="8">
      <c r="A8" s="4" t="inlineStr">
        <is>
          <t>Granted (in shares) | shares</t>
        </is>
      </c>
      <c r="B8" s="5" t="n">
        <v>120602</v>
      </c>
    </row>
    <row r="9">
      <c r="A9" s="4" t="inlineStr">
        <is>
          <t>Exercised (in shares) | shares</t>
        </is>
      </c>
      <c r="B9" s="5" t="n">
        <v>-5948</v>
      </c>
    </row>
    <row r="10">
      <c r="A10" s="4" t="inlineStr">
        <is>
          <t>Released from restriction (in shares) | shares</t>
        </is>
      </c>
      <c r="B10" s="5" t="n">
        <v>0</v>
      </c>
    </row>
    <row r="11">
      <c r="A11" s="4" t="inlineStr">
        <is>
          <t>Cancelled/expired (in shares) | shares</t>
        </is>
      </c>
      <c r="B11" s="5" t="n">
        <v>-52468</v>
      </c>
    </row>
    <row r="12">
      <c r="A12" s="4" t="inlineStr">
        <is>
          <t>Outstanding at end of period (in shares) | shares</t>
        </is>
      </c>
      <c r="B12" s="5" t="n">
        <v>930958</v>
      </c>
    </row>
    <row r="13">
      <c r="A13" s="3" t="inlineStr">
        <is>
          <t>Weighted-average exercise price</t>
        </is>
      </c>
    </row>
    <row r="14">
      <c r="A14" s="4" t="inlineStr">
        <is>
          <t>Weighted-average exercise price at beginning of period (in dollars per share) | $ / shares</t>
        </is>
      </c>
      <c r="B14" s="8" t="n">
        <v>63.06</v>
      </c>
    </row>
    <row r="15">
      <c r="A15" s="4" t="inlineStr">
        <is>
          <t>Weighted-average exercise price, granted (in dollars per share) | $ / shares</t>
        </is>
      </c>
      <c r="B15" s="10" t="n">
        <v>63.14</v>
      </c>
    </row>
    <row r="16">
      <c r="A16" s="4" t="inlineStr">
        <is>
          <t>Weighted-average exercise price, exercised (in dollars per share) | $ / shares</t>
        </is>
      </c>
      <c r="B16" s="10" t="n">
        <v>58.11</v>
      </c>
    </row>
    <row r="17">
      <c r="A17" s="4" t="inlineStr">
        <is>
          <t>Weighted-average exercise price, released from restriction (in dollars per share) | $ / shares</t>
        </is>
      </c>
      <c r="B17" s="5" t="n">
        <v>0</v>
      </c>
    </row>
    <row r="18">
      <c r="A18" s="4" t="inlineStr">
        <is>
          <t>Weighted-average exercise price, cancelled/expired (in dollars per share) | $ / shares</t>
        </is>
      </c>
      <c r="B18" s="10" t="n">
        <v>86.87</v>
      </c>
    </row>
    <row r="19">
      <c r="A19" s="4" t="inlineStr">
        <is>
          <t>Weighted-average exercise price at end of period (in dollars per share) | $ / shares</t>
        </is>
      </c>
      <c r="B19" s="8" t="n">
        <v>61.76</v>
      </c>
    </row>
    <row r="20">
      <c r="A20" s="4" t="inlineStr">
        <is>
          <t>RSUs</t>
        </is>
      </c>
    </row>
    <row r="21">
      <c r="A21" s="3" t="inlineStr">
        <is>
          <t>Number</t>
        </is>
      </c>
    </row>
    <row r="22">
      <c r="A22" s="4" t="inlineStr">
        <is>
          <t>Outstanding at beginning of period (in shares) | shares</t>
        </is>
      </c>
      <c r="B22" s="5" t="n">
        <v>207982</v>
      </c>
    </row>
    <row r="23">
      <c r="A23" s="4" t="inlineStr">
        <is>
          <t>Granted (in shares) | shares</t>
        </is>
      </c>
      <c r="B23" s="5" t="n">
        <v>89998</v>
      </c>
    </row>
    <row r="24">
      <c r="A24" s="4" t="inlineStr">
        <is>
          <t>Exercised (in shares) | shares</t>
        </is>
      </c>
      <c r="B24" s="5" t="n">
        <v>0</v>
      </c>
    </row>
    <row r="25">
      <c r="A25" s="4" t="inlineStr">
        <is>
          <t>Released from restriction (in shares) | shares</t>
        </is>
      </c>
      <c r="B25" s="5" t="n">
        <v>-1945</v>
      </c>
    </row>
    <row r="26">
      <c r="A26" s="4" t="inlineStr">
        <is>
          <t>Cancelled/expired (in shares) | shares</t>
        </is>
      </c>
      <c r="B26" s="5" t="n">
        <v>-2218</v>
      </c>
    </row>
    <row r="27">
      <c r="A27" s="4" t="inlineStr">
        <is>
          <t>Outstanding at end of period (in shares) | shares</t>
        </is>
      </c>
      <c r="B27" s="5" t="n">
        <v>293817</v>
      </c>
    </row>
    <row r="28">
      <c r="A28" s="3" t="inlineStr">
        <is>
          <t>Weighted-average fair value</t>
        </is>
      </c>
    </row>
    <row r="29">
      <c r="A29" s="4" t="inlineStr">
        <is>
          <t>Weighted-average fair value at beginning of period (in dollars per share) | $ / shares</t>
        </is>
      </c>
      <c r="B29" s="8" t="n">
        <v>55.68</v>
      </c>
    </row>
    <row r="30">
      <c r="A30" s="4" t="inlineStr">
        <is>
          <t>Weighted-average fair value, granted (in dollars per share) | $ / shares</t>
        </is>
      </c>
      <c r="B30" s="10" t="n">
        <v>63.14</v>
      </c>
    </row>
    <row r="31">
      <c r="A31" s="4" t="inlineStr">
        <is>
          <t>Weighted-average fair value, exercised (in dollars per share) | $ / shares</t>
        </is>
      </c>
      <c r="B31" s="5" t="n">
        <v>0</v>
      </c>
    </row>
    <row r="32">
      <c r="A32" s="4" t="inlineStr">
        <is>
          <t>Weighted-average fair value, released from restriction (in dollars per share) | $ / shares</t>
        </is>
      </c>
      <c r="B32" s="10" t="n">
        <v>42.63</v>
      </c>
    </row>
    <row r="33">
      <c r="A33" s="4" t="inlineStr">
        <is>
          <t>Weighted-average fair value, cancelled/expired (in dollars per share) | $ / shares</t>
        </is>
      </c>
      <c r="B33" s="10" t="n">
        <v>65.7</v>
      </c>
    </row>
    <row r="34">
      <c r="A34" s="4" t="inlineStr">
        <is>
          <t>Weighted-average fair value at end of period (in dollars per share) | $ / shares</t>
        </is>
      </c>
      <c r="B34" s="8" t="n">
        <v>57.98</v>
      </c>
    </row>
    <row r="35">
      <c r="A35" s="4" t="inlineStr">
        <is>
          <t>PSUs</t>
        </is>
      </c>
    </row>
    <row r="36">
      <c r="A36" s="3" t="inlineStr">
        <is>
          <t>Number</t>
        </is>
      </c>
    </row>
    <row r="37">
      <c r="A37" s="4" t="inlineStr">
        <is>
          <t>Outstanding at beginning of period (in shares) | shares</t>
        </is>
      </c>
      <c r="B37" s="5" t="n">
        <v>241794</v>
      </c>
    </row>
    <row r="38">
      <c r="A38" s="4" t="inlineStr">
        <is>
          <t>Granted (in shares) | shares</t>
        </is>
      </c>
      <c r="B38" s="5" t="n">
        <v>96002</v>
      </c>
    </row>
    <row r="39">
      <c r="A39" s="4" t="inlineStr">
        <is>
          <t>Exercised (in shares) | shares</t>
        </is>
      </c>
      <c r="B39" s="5" t="n">
        <v>0</v>
      </c>
    </row>
    <row r="40">
      <c r="A40" s="4" t="inlineStr">
        <is>
          <t>Released from restriction (in shares) | shares</t>
        </is>
      </c>
      <c r="B40" s="5" t="n">
        <v>0</v>
      </c>
    </row>
    <row r="41">
      <c r="A41" s="4" t="inlineStr">
        <is>
          <t>Cancelled/expired (in shares) | shares</t>
        </is>
      </c>
      <c r="B41" s="5" t="n">
        <v>-23962</v>
      </c>
    </row>
    <row r="42">
      <c r="A42" s="4" t="inlineStr">
        <is>
          <t>Outstanding at end of period (in shares) | shares</t>
        </is>
      </c>
      <c r="B42" s="5" t="n">
        <v>313834</v>
      </c>
    </row>
    <row r="43">
      <c r="A43" s="3" t="inlineStr">
        <is>
          <t>Weighted-average fair value</t>
        </is>
      </c>
    </row>
    <row r="44">
      <c r="A44" s="4" t="inlineStr">
        <is>
          <t>Weighted-average fair value at beginning of period (in dollars per share) | $ / shares</t>
        </is>
      </c>
      <c r="B44" s="8" t="n">
        <v>65.56999999999999</v>
      </c>
    </row>
    <row r="45">
      <c r="A45" s="4" t="inlineStr">
        <is>
          <t>Weighted-average fair value, granted (in dollars per share) | $ / shares</t>
        </is>
      </c>
      <c r="B45" s="10" t="n">
        <v>63.14</v>
      </c>
    </row>
    <row r="46">
      <c r="A46" s="4" t="inlineStr">
        <is>
          <t>Weighted-average fair value, exercised (in dollars per share) | $ / shares</t>
        </is>
      </c>
      <c r="B46" s="5" t="n">
        <v>0</v>
      </c>
    </row>
    <row r="47">
      <c r="A47" s="4" t="inlineStr">
        <is>
          <t>Weighted-average fair value, released from restriction (in dollars per share) | $ / shares</t>
        </is>
      </c>
      <c r="B47" s="5" t="n">
        <v>0</v>
      </c>
    </row>
    <row r="48">
      <c r="A48" s="4" t="inlineStr">
        <is>
          <t>Weighted-average fair value, cancelled/expired (in dollars per share) | $ / shares</t>
        </is>
      </c>
      <c r="B48" s="10" t="n">
        <v>60.43</v>
      </c>
    </row>
    <row r="49">
      <c r="A49" s="4" t="inlineStr">
        <is>
          <t>Weighted-average fair value at end of period (in dollars per share) | $ / shares</t>
        </is>
      </c>
      <c r="B49" s="8" t="n">
        <v>65.22</v>
      </c>
    </row>
    <row r="50">
      <c r="A50" s="4" t="inlineStr">
        <is>
          <t>PSU at grant date (in shares per unit) | shares</t>
        </is>
      </c>
      <c r="B50"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struments - Components and Changes In AOCL (Details) - USD ($) $ in Million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 (revised)</t>
        </is>
      </c>
      <c r="B4" s="6" t="n">
        <v>378.3</v>
      </c>
      <c r="C4" s="6" t="n">
        <v>517.7</v>
      </c>
    </row>
    <row r="5">
      <c r="A5" s="4" t="inlineStr">
        <is>
          <t>Other comprehensive (loss) income before reclassifications</t>
        </is>
      </c>
      <c r="B5" s="7" t="n">
        <v>-18.6</v>
      </c>
      <c r="C5" s="7" t="n">
        <v>-171.1</v>
      </c>
    </row>
    <row r="6">
      <c r="A6" s="4" t="inlineStr">
        <is>
          <t>Amounts reclassified from accumulated other comprehensive loss</t>
        </is>
      </c>
      <c r="B6" s="7" t="n">
        <v>-1.6</v>
      </c>
      <c r="C6" s="7" t="n">
        <v>-2.4</v>
      </c>
    </row>
    <row r="7">
      <c r="A7" s="4" t="inlineStr">
        <is>
          <t>Net current period other comprehensive income (loss)</t>
        </is>
      </c>
      <c r="B7" s="7" t="n">
        <v>-20.2</v>
      </c>
      <c r="C7" s="7" t="n">
        <v>-173.5</v>
      </c>
    </row>
    <row r="8">
      <c r="A8" s="4" t="inlineStr">
        <is>
          <t>Ending balance (revised)</t>
        </is>
      </c>
      <c r="B8" s="7" t="n">
        <v>123.8</v>
      </c>
      <c r="C8" s="7" t="n">
        <v>355.7</v>
      </c>
    </row>
    <row r="9">
      <c r="A9" s="4" t="inlineStr">
        <is>
          <t>Gains (loss) on foreign exchange of intercompany notes of long-term nature</t>
        </is>
      </c>
      <c r="B9" s="7" t="n">
        <v>-19.2</v>
      </c>
      <c r="C9" s="7" t="n">
        <v>-75.5</v>
      </c>
    </row>
    <row r="10">
      <c r="A10" s="4" t="inlineStr">
        <is>
          <t>Gains and (Losses) on Cash Flow Hedges</t>
        </is>
      </c>
    </row>
    <row r="11">
      <c r="A11" s="3" t="inlineStr">
        <is>
          <t>Accumulated Other Comprehensive Income (Loss), Net of Tax [Roll Forward]</t>
        </is>
      </c>
    </row>
    <row r="12">
      <c r="A12" s="4" t="inlineStr">
        <is>
          <t>Beginning balance (revised)</t>
        </is>
      </c>
      <c r="B12" s="7" t="n">
        <v>0.2</v>
      </c>
      <c r="C12" s="7" t="n">
        <v>-0.6</v>
      </c>
    </row>
    <row r="13">
      <c r="A13" s="4" t="inlineStr">
        <is>
          <t>Other comprehensive (loss) income before reclassifications</t>
        </is>
      </c>
      <c r="B13" s="7" t="n">
        <v>1.9</v>
      </c>
      <c r="C13" s="7" t="n">
        <v>2.7</v>
      </c>
    </row>
    <row r="14">
      <c r="A14" s="4" t="inlineStr">
        <is>
          <t>Amounts reclassified from accumulated other comprehensive loss</t>
        </is>
      </c>
      <c r="B14" s="7" t="n">
        <v>-1.8</v>
      </c>
      <c r="C14" s="7" t="n">
        <v>-2.6</v>
      </c>
    </row>
    <row r="15">
      <c r="A15" s="4" t="inlineStr">
        <is>
          <t>Net current period other comprehensive income (loss)</t>
        </is>
      </c>
      <c r="B15" s="7" t="n">
        <v>0.1</v>
      </c>
      <c r="C15" s="7" t="n">
        <v>0.1</v>
      </c>
    </row>
    <row r="16">
      <c r="A16" s="4" t="inlineStr">
        <is>
          <t>Ending balance (revised)</t>
        </is>
      </c>
      <c r="B16" s="7" t="n">
        <v>0.3</v>
      </c>
      <c r="C16" s="7" t="n">
        <v>-0.5</v>
      </c>
    </row>
    <row r="17">
      <c r="A17" s="4" t="inlineStr">
        <is>
          <t>Defined Benefit Pension</t>
        </is>
      </c>
    </row>
    <row r="18">
      <c r="A18" s="3" t="inlineStr">
        <is>
          <t>Accumulated Other Comprehensive Income (Loss), Net of Tax [Roll Forward]</t>
        </is>
      </c>
    </row>
    <row r="19">
      <c r="A19" s="4" t="inlineStr">
        <is>
          <t>Beginning balance (revised)</t>
        </is>
      </c>
      <c r="B19" s="7" t="n">
        <v>-9.4</v>
      </c>
      <c r="C19" s="7" t="n">
        <v>-6.9</v>
      </c>
    </row>
    <row r="20">
      <c r="A20" s="4" t="inlineStr">
        <is>
          <t>Other comprehensive (loss) income before reclassifications</t>
        </is>
      </c>
      <c r="B20" s="5" t="n">
        <v>0</v>
      </c>
      <c r="C20" s="5" t="n">
        <v>0</v>
      </c>
    </row>
    <row r="21">
      <c r="A21" s="4" t="inlineStr">
        <is>
          <t>Amounts reclassified from accumulated other comprehensive loss</t>
        </is>
      </c>
      <c r="B21" s="7" t="n">
        <v>0.2</v>
      </c>
      <c r="C21" s="7" t="n">
        <v>0.2</v>
      </c>
    </row>
    <row r="22">
      <c r="A22" s="4" t="inlineStr">
        <is>
          <t>Net current period other comprehensive income (loss)</t>
        </is>
      </c>
      <c r="B22" s="7" t="n">
        <v>0.2</v>
      </c>
      <c r="C22" s="7" t="n">
        <v>0.2</v>
      </c>
    </row>
    <row r="23">
      <c r="A23" s="4" t="inlineStr">
        <is>
          <t>Ending balance (revised)</t>
        </is>
      </c>
      <c r="B23" s="7" t="n">
        <v>-9.199999999999999</v>
      </c>
      <c r="C23" s="7" t="n">
        <v>-6.7</v>
      </c>
    </row>
    <row r="24">
      <c r="A24" s="4" t="inlineStr">
        <is>
          <t>Foreign Currency</t>
        </is>
      </c>
    </row>
    <row r="25">
      <c r="A25" s="3" t="inlineStr">
        <is>
          <t>Accumulated Other Comprehensive Income (Loss), Net of Tax [Roll Forward]</t>
        </is>
      </c>
    </row>
    <row r="26">
      <c r="A26" s="4" t="inlineStr">
        <is>
          <t>Beginning balance (revised)</t>
        </is>
      </c>
      <c r="B26" s="7" t="n">
        <v>-294.6</v>
      </c>
      <c r="C26" s="7" t="n">
        <v>-184.7</v>
      </c>
    </row>
    <row r="27">
      <c r="A27" s="4" t="inlineStr">
        <is>
          <t>Other comprehensive (loss) income before reclassifications</t>
        </is>
      </c>
      <c r="B27" s="7" t="n">
        <v>-20.5</v>
      </c>
      <c r="C27" s="7" t="n">
        <v>-173.8</v>
      </c>
    </row>
    <row r="28">
      <c r="A28" s="4" t="inlineStr">
        <is>
          <t>Amounts reclassified from accumulated other comprehensive loss</t>
        </is>
      </c>
      <c r="B28" s="5" t="n">
        <v>0</v>
      </c>
      <c r="C28" s="5" t="n">
        <v>0</v>
      </c>
    </row>
    <row r="29">
      <c r="A29" s="4" t="inlineStr">
        <is>
          <t>Net current period other comprehensive income (loss)</t>
        </is>
      </c>
      <c r="B29" s="7" t="n">
        <v>-20.5</v>
      </c>
      <c r="C29" s="7" t="n">
        <v>-173.8</v>
      </c>
    </row>
    <row r="30">
      <c r="A30" s="4" t="inlineStr">
        <is>
          <t>Ending balance (revised)</t>
        </is>
      </c>
      <c r="B30" s="7" t="n">
        <v>-315.1</v>
      </c>
      <c r="C30" s="7" t="n">
        <v>-358.5</v>
      </c>
    </row>
    <row r="31">
      <c r="A31" s="4" t="inlineStr">
        <is>
          <t>Total</t>
        </is>
      </c>
    </row>
    <row r="32">
      <c r="A32" s="3" t="inlineStr">
        <is>
          <t>Accumulated Other Comprehensive Income (Loss), Net of Tax [Roll Forward]</t>
        </is>
      </c>
    </row>
    <row r="33">
      <c r="A33" s="4" t="inlineStr">
        <is>
          <t>Beginning balance (revised)</t>
        </is>
      </c>
      <c r="B33" s="7" t="n">
        <v>-303.8</v>
      </c>
      <c r="C33" s="7" t="n">
        <v>-192.2</v>
      </c>
    </row>
    <row r="34">
      <c r="A34" s="4" t="inlineStr">
        <is>
          <t>Ending balance (revised)</t>
        </is>
      </c>
      <c r="B34" s="9" t="n">
        <v>-324</v>
      </c>
      <c r="C34" s="6" t="n">
        <v>-36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 Instruments - Reclassifications From AOCL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Interest expense</t>
        </is>
      </c>
      <c r="B4" s="6" t="n">
        <v>-15.7</v>
      </c>
      <c r="C4" s="6" t="n">
        <v>-16.6</v>
      </c>
    </row>
    <row r="5">
      <c r="A5" s="4" t="inlineStr">
        <is>
          <t>Income tax benefit (expense)</t>
        </is>
      </c>
      <c r="B5" s="5" t="n">
        <v>16</v>
      </c>
      <c r="C5" s="7" t="n">
        <v>15.4</v>
      </c>
    </row>
    <row r="6">
      <c r="A6" s="4" t="inlineStr">
        <is>
          <t>Net (loss) earnings</t>
        </is>
      </c>
      <c r="B6" s="7" t="n">
        <v>-214.4</v>
      </c>
      <c r="C6" s="5" t="n">
        <v>34</v>
      </c>
    </row>
    <row r="7">
      <c r="A7" s="4" t="inlineStr">
        <is>
          <t>Product cost</t>
        </is>
      </c>
    </row>
    <row r="8">
      <c r="A8" s="3" t="inlineStr">
        <is>
          <t>Reclassification Adjustment out of Accumulated Other Comprehensive Income [Line Items]</t>
        </is>
      </c>
    </row>
    <row r="9">
      <c r="A9" s="4" t="inlineStr">
        <is>
          <t>Product cost</t>
        </is>
      </c>
      <c r="B9" s="5" t="n">
        <v>-194</v>
      </c>
      <c r="C9" s="7" t="n">
        <v>-163.4</v>
      </c>
    </row>
    <row r="10">
      <c r="A10" s="4" t="inlineStr">
        <is>
          <t>Amount Reclassified from AOCL</t>
        </is>
      </c>
    </row>
    <row r="11">
      <c r="A11" s="3" t="inlineStr">
        <is>
          <t>Reclassification Adjustment out of Accumulated Other Comprehensive Income [Line Items]</t>
        </is>
      </c>
    </row>
    <row r="12">
      <c r="A12" s="4" t="inlineStr">
        <is>
          <t>Net (loss) earnings</t>
        </is>
      </c>
      <c r="B12" s="7" t="n">
        <v>-1.6</v>
      </c>
      <c r="C12" s="7" t="n">
        <v>-2.4</v>
      </c>
    </row>
    <row r="13">
      <c r="A13" s="4" t="inlineStr">
        <is>
          <t>Amount Reclassified from AOCL | Gains (losses) on cash flow hedges:</t>
        </is>
      </c>
    </row>
    <row r="14">
      <c r="A14" s="3" t="inlineStr">
        <is>
          <t>Reclassification Adjustment out of Accumulated Other Comprehensive Income [Line Items]</t>
        </is>
      </c>
    </row>
    <row r="15">
      <c r="A15" s="4" t="inlineStr">
        <is>
          <t>Income tax benefit (expense)</t>
        </is>
      </c>
      <c r="B15" s="7" t="n">
        <v>0.9</v>
      </c>
      <c r="C15" s="7" t="n">
        <v>1.3</v>
      </c>
    </row>
    <row r="16">
      <c r="A16" s="4" t="inlineStr">
        <is>
          <t>Net (loss) earnings</t>
        </is>
      </c>
      <c r="B16" s="7" t="n">
        <v>-1.8</v>
      </c>
      <c r="C16" s="7" t="n">
        <v>-2.6</v>
      </c>
    </row>
    <row r="17">
      <c r="A17" s="4" t="inlineStr">
        <is>
          <t>Amount Reclassified from AOCL | Amortization of defined benefit pension:</t>
        </is>
      </c>
    </row>
    <row r="18">
      <c r="A18" s="3" t="inlineStr">
        <is>
          <t>Reclassification Adjustment out of Accumulated Other Comprehensive Income [Line Items]</t>
        </is>
      </c>
    </row>
    <row r="19">
      <c r="A19" s="4" t="inlineStr">
        <is>
          <t>Income tax benefit (expense)</t>
        </is>
      </c>
      <c r="B19" s="7" t="n">
        <v>-0.1</v>
      </c>
      <c r="C19" s="5" t="n">
        <v>0</v>
      </c>
    </row>
    <row r="20">
      <c r="A20" s="4" t="inlineStr">
        <is>
          <t>Net (loss) earnings</t>
        </is>
      </c>
      <c r="B20" s="7" t="n">
        <v>0.2</v>
      </c>
      <c r="C20" s="7" t="n">
        <v>0.2</v>
      </c>
    </row>
    <row r="21">
      <c r="A21" s="4" t="inlineStr">
        <is>
          <t>Amount Reclassified from AOCL | Amortization of defined benefit pension: | Product cost</t>
        </is>
      </c>
    </row>
    <row r="22">
      <c r="A22" s="3" t="inlineStr">
        <is>
          <t>Reclassification Adjustment out of Accumulated Other Comprehensive Income [Line Items]</t>
        </is>
      </c>
    </row>
    <row r="23">
      <c r="A23" s="4" t="inlineStr">
        <is>
          <t>Product cost</t>
        </is>
      </c>
      <c r="B23" s="7" t="n">
        <v>0.3</v>
      </c>
      <c r="C23" s="7" t="n">
        <v>0.2</v>
      </c>
    </row>
    <row r="24">
      <c r="A24" s="4" t="inlineStr">
        <is>
          <t>Natural gas instruments | Amount Reclassified from AOCL | Gains (losses) on cash flow hedges:</t>
        </is>
      </c>
    </row>
    <row r="25">
      <c r="A25" s="3" t="inlineStr">
        <is>
          <t>Reclassification Adjustment out of Accumulated Other Comprehensive Income [Line Items]</t>
        </is>
      </c>
    </row>
    <row r="26">
      <c r="A26" s="4" t="inlineStr">
        <is>
          <t>Product cost</t>
        </is>
      </c>
      <c r="B26" s="7" t="n">
        <v>-0.2</v>
      </c>
      <c r="C26" s="7" t="n">
        <v>-0.3</v>
      </c>
    </row>
    <row r="27">
      <c r="A27" s="4" t="inlineStr">
        <is>
          <t>Foreign currency contracts | Amount Reclassified from AOCL | Gains (losses) on cash flow hedges:</t>
        </is>
      </c>
    </row>
    <row r="28">
      <c r="A28" s="3" t="inlineStr">
        <is>
          <t>Reclassification Adjustment out of Accumulated Other Comprehensive Income [Line Items]</t>
        </is>
      </c>
    </row>
    <row r="29">
      <c r="A29" s="4" t="inlineStr">
        <is>
          <t>Interest expense</t>
        </is>
      </c>
      <c r="B29" s="6" t="n">
        <v>-2.5</v>
      </c>
      <c r="C29" s="6" t="n">
        <v>-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Derivative Financial Instruments - Narrative (Details) - Natural gas instruments MMBTU in Millions, $ in Millions</t>
        </is>
      </c>
      <c r="B1" s="2" t="inlineStr">
        <is>
          <t>3 Months Ended</t>
        </is>
      </c>
      <c r="C1" s="2" t="inlineStr">
        <is>
          <t>12 Months Ended</t>
        </is>
      </c>
    </row>
    <row r="2">
      <c r="B2" s="2" t="inlineStr">
        <is>
          <t>Mar. 31, 2021USD ($)MMBTU</t>
        </is>
      </c>
      <c r="C2" s="2" t="inlineStr">
        <is>
          <t>Dec. 31, 2020MMBTU</t>
        </is>
      </c>
    </row>
    <row r="3">
      <c r="A3" s="3" t="inlineStr">
        <is>
          <t>Derivatives, Fair Value [Line Items]</t>
        </is>
      </c>
    </row>
    <row r="4">
      <c r="A4" s="4" t="inlineStr">
        <is>
          <t>Notional amount (in MMBtus) | MMBTU</t>
        </is>
      </c>
      <c r="B4" s="7" t="n">
        <v>2.9</v>
      </c>
      <c r="C4" s="7" t="n">
        <v>2.5</v>
      </c>
    </row>
    <row r="5">
      <c r="A5" s="4" t="inlineStr">
        <is>
          <t>Net gains to be reclassified from accumulated other comprehensive loss to earnings during the next 12 months | $</t>
        </is>
      </c>
      <c r="B5" s="6" t="n">
        <v>0.6</v>
      </c>
    </row>
    <row r="6">
      <c r="A6" s="4" t="inlineStr">
        <is>
          <t>Derivatives Designated as Hedging Instruments</t>
        </is>
      </c>
    </row>
    <row r="7">
      <c r="A7" s="3" t="inlineStr">
        <is>
          <t>Derivatives, Fair Value [Line Items]</t>
        </is>
      </c>
    </row>
    <row r="8">
      <c r="A8" s="4" t="inlineStr">
        <is>
          <t>Percent of forecasted usage to be hedged</t>
        </is>
      </c>
      <c r="B8" s="4" t="inlineStr">
        <is>
          <t>90.00%</t>
        </is>
      </c>
    </row>
    <row r="9">
      <c r="A9" s="4" t="inlineStr">
        <is>
          <t>Maximum period which the Company hedges in advance of forecasted purchase</t>
        </is>
      </c>
      <c r="B9" s="4" t="inlineStr">
        <is>
          <t>3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Estimated Fair Values (Details) - USD ($) $ in Millions</t>
        </is>
      </c>
      <c r="B1" s="2" t="inlineStr">
        <is>
          <t>3 Months Ended</t>
        </is>
      </c>
      <c r="C1" s="2" t="inlineStr">
        <is>
          <t>12 Months Ended</t>
        </is>
      </c>
    </row>
    <row r="2">
      <c r="B2" s="2" t="inlineStr">
        <is>
          <t>Mar. 31, 2021</t>
        </is>
      </c>
      <c r="C2" s="2" t="inlineStr">
        <is>
          <t>Dec. 31, 2020</t>
        </is>
      </c>
    </row>
    <row r="3">
      <c r="A3" s="4" t="inlineStr">
        <is>
          <t>Mutual Fund Investments, Concentration Risk | Common Stock, Large Cap US Companies | Investment Benchmark</t>
        </is>
      </c>
    </row>
    <row r="4">
      <c r="A4" s="3" t="inlineStr">
        <is>
          <t>Liability Class:</t>
        </is>
      </c>
    </row>
    <row r="5">
      <c r="A5" s="4" t="inlineStr">
        <is>
          <t>Concentration risk percentage</t>
        </is>
      </c>
      <c r="B5" s="4" t="inlineStr">
        <is>
          <t>30.00%</t>
        </is>
      </c>
      <c r="C5" s="4" t="inlineStr">
        <is>
          <t>30.00%</t>
        </is>
      </c>
    </row>
    <row r="6">
      <c r="A6" s="4" t="inlineStr">
        <is>
          <t>Mutual Fund Investments, Concentration Risk | Common Stock of Small to Mid Cap US Companies | Investment Benchmark</t>
        </is>
      </c>
    </row>
    <row r="7">
      <c r="A7" s="3" t="inlineStr">
        <is>
          <t>Liability Class:</t>
        </is>
      </c>
    </row>
    <row r="8">
      <c r="A8" s="4" t="inlineStr">
        <is>
          <t>Concentration risk percentage</t>
        </is>
      </c>
      <c r="B8" s="4" t="inlineStr">
        <is>
          <t>10.00%</t>
        </is>
      </c>
      <c r="C8" s="4" t="inlineStr">
        <is>
          <t>10.00%</t>
        </is>
      </c>
    </row>
    <row r="9">
      <c r="A9" s="4" t="inlineStr">
        <is>
          <t>Mutual Fund Investments, Concentration Risk | Common Stock, International Companies | Investment Benchmark</t>
        </is>
      </c>
    </row>
    <row r="10">
      <c r="A10" s="3" t="inlineStr">
        <is>
          <t>Liability Class:</t>
        </is>
      </c>
    </row>
    <row r="11">
      <c r="A11" s="4" t="inlineStr">
        <is>
          <t>Concentration risk percentage</t>
        </is>
      </c>
      <c r="B11" s="4" t="inlineStr">
        <is>
          <t>10.00%</t>
        </is>
      </c>
      <c r="C11" s="4" t="inlineStr">
        <is>
          <t>5.00%</t>
        </is>
      </c>
    </row>
    <row r="12">
      <c r="A12" s="4" t="inlineStr">
        <is>
          <t>Mutual Fund Investments, Concentration Risk | Bond Funds | Investment Benchmark</t>
        </is>
      </c>
    </row>
    <row r="13">
      <c r="A13" s="3" t="inlineStr">
        <is>
          <t>Liability Class:</t>
        </is>
      </c>
    </row>
    <row r="14">
      <c r="A14" s="4" t="inlineStr">
        <is>
          <t>Concentration risk percentage</t>
        </is>
      </c>
      <c r="B14" s="4" t="inlineStr">
        <is>
          <t>20.00%</t>
        </is>
      </c>
      <c r="C14" s="4" t="inlineStr">
        <is>
          <t>15.00%</t>
        </is>
      </c>
    </row>
    <row r="15">
      <c r="A15" s="4" t="inlineStr">
        <is>
          <t>Mutual Fund Investments, Concentration Risk | Short-Term Investments | Investment Benchmark</t>
        </is>
      </c>
    </row>
    <row r="16">
      <c r="A16" s="3" t="inlineStr">
        <is>
          <t>Liability Class:</t>
        </is>
      </c>
    </row>
    <row r="17">
      <c r="A17" s="4" t="inlineStr">
        <is>
          <t>Concentration risk percentage</t>
        </is>
      </c>
      <c r="B17" s="4" t="inlineStr">
        <is>
          <t>5.00%</t>
        </is>
      </c>
      <c r="C17" s="4" t="inlineStr">
        <is>
          <t>15.00%</t>
        </is>
      </c>
    </row>
    <row r="18">
      <c r="A18" s="4" t="inlineStr">
        <is>
          <t>Mutual Fund Investments, Concentration Risk | Blended Funds | Investment Benchmark</t>
        </is>
      </c>
    </row>
    <row r="19">
      <c r="A19" s="3" t="inlineStr">
        <is>
          <t>Liability Class:</t>
        </is>
      </c>
    </row>
    <row r="20">
      <c r="A20" s="4" t="inlineStr">
        <is>
          <t>Concentration risk percentage</t>
        </is>
      </c>
      <c r="B20" s="4" t="inlineStr">
        <is>
          <t>25.00%</t>
        </is>
      </c>
      <c r="C20" s="4" t="inlineStr">
        <is>
          <t>25.00%</t>
        </is>
      </c>
    </row>
    <row r="21">
      <c r="A21" s="4" t="inlineStr">
        <is>
          <t>Fair Value, Measurements, Recurring</t>
        </is>
      </c>
    </row>
    <row r="22">
      <c r="A22" s="3" t="inlineStr">
        <is>
          <t>Asset Class:</t>
        </is>
      </c>
    </row>
    <row r="23">
      <c r="A23" s="4" t="inlineStr">
        <is>
          <t>Mutual fund investments in a non-qualified savings plan</t>
        </is>
      </c>
      <c r="B23" s="6" t="n">
        <v>2.1</v>
      </c>
      <c r="C23" s="6" t="n">
        <v>1.9</v>
      </c>
    </row>
    <row r="24">
      <c r="A24" s="4" t="inlineStr">
        <is>
          <t>Total Assets</t>
        </is>
      </c>
      <c r="B24" s="7" t="n">
        <v>2.5</v>
      </c>
      <c r="C24" s="7" t="n">
        <v>2.1</v>
      </c>
    </row>
    <row r="25">
      <c r="A25" s="3" t="inlineStr">
        <is>
          <t>Liability Class:</t>
        </is>
      </c>
    </row>
    <row r="26">
      <c r="A26" s="4" t="inlineStr">
        <is>
          <t>Liabilities related to non-qualified savings plan</t>
        </is>
      </c>
      <c r="B26" s="7" t="n">
        <v>-2.1</v>
      </c>
      <c r="C26" s="7" t="n">
        <v>-1.9</v>
      </c>
    </row>
    <row r="27">
      <c r="A27" s="4" t="inlineStr">
        <is>
          <t>Total Liabilities</t>
        </is>
      </c>
      <c r="B27" s="7" t="n">
        <v>-2.1</v>
      </c>
      <c r="C27" s="7" t="n">
        <v>-1.9</v>
      </c>
    </row>
    <row r="28">
      <c r="A28" s="4" t="inlineStr">
        <is>
          <t>Fair Value, Measurements, Recurring | Natural gas instruments, net</t>
        </is>
      </c>
    </row>
    <row r="29">
      <c r="A29" s="3" t="inlineStr">
        <is>
          <t>Asset Class:</t>
        </is>
      </c>
    </row>
    <row r="30">
      <c r="A30" s="4" t="inlineStr">
        <is>
          <t>Derivatives – natural gas instruments, net</t>
        </is>
      </c>
      <c r="B30" s="7" t="n">
        <v>0.4</v>
      </c>
      <c r="C30" s="7" t="n">
        <v>0.2</v>
      </c>
    </row>
    <row r="31">
      <c r="A31" s="4" t="inlineStr">
        <is>
          <t>Fair Value, Measurements, Recurring | Level One</t>
        </is>
      </c>
    </row>
    <row r="32">
      <c r="A32" s="3" t="inlineStr">
        <is>
          <t>Asset Class:</t>
        </is>
      </c>
    </row>
    <row r="33">
      <c r="A33" s="4" t="inlineStr">
        <is>
          <t>Mutual fund investments in a non-qualified savings plan</t>
        </is>
      </c>
      <c r="B33" s="7" t="n">
        <v>2.1</v>
      </c>
      <c r="C33" s="7" t="n">
        <v>1.9</v>
      </c>
    </row>
    <row r="34">
      <c r="A34" s="4" t="inlineStr">
        <is>
          <t>Total Assets</t>
        </is>
      </c>
      <c r="B34" s="7" t="n">
        <v>2.1</v>
      </c>
      <c r="C34" s="7" t="n">
        <v>1.9</v>
      </c>
    </row>
    <row r="35">
      <c r="A35" s="3" t="inlineStr">
        <is>
          <t>Liability Class:</t>
        </is>
      </c>
    </row>
    <row r="36">
      <c r="A36" s="4" t="inlineStr">
        <is>
          <t>Liabilities related to non-qualified savings plan</t>
        </is>
      </c>
      <c r="B36" s="7" t="n">
        <v>-2.1</v>
      </c>
      <c r="C36" s="7" t="n">
        <v>-1.9</v>
      </c>
    </row>
    <row r="37">
      <c r="A37" s="4" t="inlineStr">
        <is>
          <t>Total Liabilities</t>
        </is>
      </c>
      <c r="B37" s="7" t="n">
        <v>-2.1</v>
      </c>
      <c r="C37" s="7" t="n">
        <v>-1.9</v>
      </c>
    </row>
    <row r="38">
      <c r="A38" s="4" t="inlineStr">
        <is>
          <t>Fair Value, Measurements, Recurring | Level One | Natural gas instruments, net</t>
        </is>
      </c>
    </row>
    <row r="39">
      <c r="A39" s="3" t="inlineStr">
        <is>
          <t>Asset Class:</t>
        </is>
      </c>
    </row>
    <row r="40">
      <c r="A40" s="4" t="inlineStr">
        <is>
          <t>Derivatives – natural gas instruments, net</t>
        </is>
      </c>
      <c r="B40" s="5" t="n">
        <v>0</v>
      </c>
      <c r="C40" s="5" t="n">
        <v>0</v>
      </c>
    </row>
    <row r="41">
      <c r="A41" s="4" t="inlineStr">
        <is>
          <t>Fair Value, Measurements, Recurring | Level Two</t>
        </is>
      </c>
    </row>
    <row r="42">
      <c r="A42" s="3" t="inlineStr">
        <is>
          <t>Asset Class:</t>
        </is>
      </c>
    </row>
    <row r="43">
      <c r="A43" s="4" t="inlineStr">
        <is>
          <t>Mutual fund investments in a non-qualified savings plan</t>
        </is>
      </c>
      <c r="B43" s="5" t="n">
        <v>0</v>
      </c>
      <c r="C43" s="5" t="n">
        <v>0</v>
      </c>
    </row>
    <row r="44">
      <c r="A44" s="4" t="inlineStr">
        <is>
          <t>Total Assets</t>
        </is>
      </c>
      <c r="B44" s="7" t="n">
        <v>0.4</v>
      </c>
      <c r="C44" s="7" t="n">
        <v>0.2</v>
      </c>
    </row>
    <row r="45">
      <c r="A45" s="3" t="inlineStr">
        <is>
          <t>Liability Class:</t>
        </is>
      </c>
    </row>
    <row r="46">
      <c r="A46" s="4" t="inlineStr">
        <is>
          <t>Liabilities related to non-qualified savings plan</t>
        </is>
      </c>
      <c r="B46" s="5" t="n">
        <v>0</v>
      </c>
      <c r="C46" s="5" t="n">
        <v>0</v>
      </c>
    </row>
    <row r="47">
      <c r="A47" s="4" t="inlineStr">
        <is>
          <t>Total Liabilities</t>
        </is>
      </c>
      <c r="B47" s="5" t="n">
        <v>0</v>
      </c>
      <c r="C47" s="5" t="n">
        <v>0</v>
      </c>
    </row>
    <row r="48">
      <c r="A48" s="4" t="inlineStr">
        <is>
          <t>Fair Value, Measurements, Recurring | Level Two | Natural gas instruments, net</t>
        </is>
      </c>
    </row>
    <row r="49">
      <c r="A49" s="3" t="inlineStr">
        <is>
          <t>Asset Class:</t>
        </is>
      </c>
    </row>
    <row r="50">
      <c r="A50" s="4" t="inlineStr">
        <is>
          <t>Derivatives – natural gas instruments, net</t>
        </is>
      </c>
      <c r="B50" s="7" t="n">
        <v>0.4</v>
      </c>
      <c r="C50" s="7" t="n">
        <v>0.2</v>
      </c>
    </row>
    <row r="51">
      <c r="A51" s="4" t="inlineStr">
        <is>
          <t>Fair Value, Measurements, Recurring | Level Three</t>
        </is>
      </c>
    </row>
    <row r="52">
      <c r="A52" s="3" t="inlineStr">
        <is>
          <t>Asset Class:</t>
        </is>
      </c>
    </row>
    <row r="53">
      <c r="A53" s="4" t="inlineStr">
        <is>
          <t>Mutual fund investments in a non-qualified savings plan</t>
        </is>
      </c>
      <c r="B53" s="5" t="n">
        <v>0</v>
      </c>
      <c r="C53" s="5" t="n">
        <v>0</v>
      </c>
    </row>
    <row r="54">
      <c r="A54" s="4" t="inlineStr">
        <is>
          <t>Total Assets</t>
        </is>
      </c>
      <c r="B54" s="5" t="n">
        <v>0</v>
      </c>
      <c r="C54" s="5" t="n">
        <v>0</v>
      </c>
    </row>
    <row r="55">
      <c r="A55" s="3" t="inlineStr">
        <is>
          <t>Liability Class:</t>
        </is>
      </c>
    </row>
    <row r="56">
      <c r="A56" s="4" t="inlineStr">
        <is>
          <t>Liabilities related to non-qualified savings plan</t>
        </is>
      </c>
      <c r="B56" s="5" t="n">
        <v>0</v>
      </c>
      <c r="C56" s="5" t="n">
        <v>0</v>
      </c>
    </row>
    <row r="57">
      <c r="A57" s="4" t="inlineStr">
        <is>
          <t>Total Liabilities</t>
        </is>
      </c>
      <c r="B57" s="5" t="n">
        <v>0</v>
      </c>
      <c r="C57" s="5" t="n">
        <v>0</v>
      </c>
    </row>
    <row r="58">
      <c r="A58" s="4" t="inlineStr">
        <is>
          <t>Fair Value, Measurements, Recurring | Level Three | Natural gas instruments, net</t>
        </is>
      </c>
    </row>
    <row r="59">
      <c r="A59" s="3" t="inlineStr">
        <is>
          <t>Asset Class:</t>
        </is>
      </c>
    </row>
    <row r="60">
      <c r="A60" s="4" t="inlineStr">
        <is>
          <t>Derivatives – natural gas instruments, net</t>
        </is>
      </c>
      <c r="B60" s="9" t="n">
        <v>0</v>
      </c>
      <c r="C60"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 - Narrative (Details) - USD ($)</t>
        </is>
      </c>
      <c r="B1" s="2" t="inlineStr">
        <is>
          <t>Mar. 31, 2021</t>
        </is>
      </c>
      <c r="C1" s="2" t="inlineStr">
        <is>
          <t>Dec. 31, 2020</t>
        </is>
      </c>
    </row>
    <row r="2">
      <c r="A2" s="4" t="inlineStr">
        <is>
          <t>6.75% Senior Notes due December 2027</t>
        </is>
      </c>
    </row>
    <row r="3">
      <c r="A3" s="3" t="inlineStr">
        <is>
          <t>Debt Instrument [Line Items]</t>
        </is>
      </c>
    </row>
    <row r="4">
      <c r="A4" s="4" t="inlineStr">
        <is>
          <t>Interest rate stated percentage</t>
        </is>
      </c>
      <c r="B4" s="4" t="inlineStr">
        <is>
          <t>6.75%</t>
        </is>
      </c>
      <c r="C4" s="4" t="inlineStr">
        <is>
          <t>6.75%</t>
        </is>
      </c>
    </row>
    <row r="5">
      <c r="A5" s="4" t="inlineStr">
        <is>
          <t>Senior Notes | 4.875% Senior Notes due July 2024</t>
        </is>
      </c>
    </row>
    <row r="6">
      <c r="A6" s="3" t="inlineStr">
        <is>
          <t>Debt Instrument [Line Items]</t>
        </is>
      </c>
    </row>
    <row r="7">
      <c r="A7" s="4" t="inlineStr">
        <is>
          <t>Interest rate stated percentage</t>
        </is>
      </c>
      <c r="B7" s="4" t="inlineStr">
        <is>
          <t>4.875%</t>
        </is>
      </c>
      <c r="C7" s="4" t="inlineStr">
        <is>
          <t>4.875%</t>
        </is>
      </c>
    </row>
    <row r="8">
      <c r="A8" s="4" t="inlineStr">
        <is>
          <t>Fair value of senior notes</t>
        </is>
      </c>
      <c r="B8" s="9" t="n">
        <v>255600000</v>
      </c>
      <c r="C8" s="9" t="n">
        <v>260300000</v>
      </c>
    </row>
    <row r="9">
      <c r="A9" s="4" t="inlineStr">
        <is>
          <t>Aggregate principal amount due at maturity</t>
        </is>
      </c>
      <c r="B9" s="9" t="n">
        <v>250000000</v>
      </c>
      <c r="C9" s="5" t="n">
        <v>250000000</v>
      </c>
    </row>
    <row r="10">
      <c r="A10" s="4" t="inlineStr">
        <is>
          <t>Senior Notes | 6.75% Senior Notes due December 2027</t>
        </is>
      </c>
    </row>
    <row r="11">
      <c r="A11" s="3" t="inlineStr">
        <is>
          <t>Debt Instrument [Line Items]</t>
        </is>
      </c>
    </row>
    <row r="12">
      <c r="A12" s="4" t="inlineStr">
        <is>
          <t>Interest rate stated percentage</t>
        </is>
      </c>
      <c r="B12" s="4" t="inlineStr">
        <is>
          <t>6.75%</t>
        </is>
      </c>
    </row>
    <row r="13">
      <c r="A13" s="4" t="inlineStr">
        <is>
          <t>Fair value of senior notes</t>
        </is>
      </c>
      <c r="B13" s="9" t="n">
        <v>533800000</v>
      </c>
      <c r="C13" s="5" t="n">
        <v>543100000</v>
      </c>
    </row>
    <row r="14">
      <c r="A14" s="4" t="inlineStr">
        <is>
          <t>Senior Notes due 2027</t>
        </is>
      </c>
    </row>
    <row r="15">
      <c r="A15" s="3" t="inlineStr">
        <is>
          <t>Debt Instrument [Line Items]</t>
        </is>
      </c>
    </row>
    <row r="16">
      <c r="A16" s="4" t="inlineStr">
        <is>
          <t>Debt fair value amount</t>
        </is>
      </c>
      <c r="B16" s="5" t="n">
        <v>500000000</v>
      </c>
      <c r="C16" s="5" t="n">
        <v>500000000</v>
      </c>
    </row>
    <row r="17">
      <c r="A17" s="4" t="inlineStr">
        <is>
          <t>Term Loan</t>
        </is>
      </c>
    </row>
    <row r="18">
      <c r="A18" s="3" t="inlineStr">
        <is>
          <t>Debt Instrument [Line Items]</t>
        </is>
      </c>
    </row>
    <row r="19">
      <c r="A19" s="4" t="inlineStr">
        <is>
          <t>Aggregate principal amount due at maturity</t>
        </is>
      </c>
      <c r="B19" s="5" t="n">
        <v>345800000</v>
      </c>
      <c r="C19" s="5" t="n">
        <v>520300000</v>
      </c>
    </row>
    <row r="20">
      <c r="A20" s="4" t="inlineStr">
        <is>
          <t>Fair value of credit agreement debt</t>
        </is>
      </c>
      <c r="B20" s="5" t="n">
        <v>342300000</v>
      </c>
      <c r="C20" s="5" t="n">
        <v>513800000</v>
      </c>
    </row>
    <row r="21">
      <c r="A21" s="4" t="inlineStr">
        <is>
          <t>Fair Value, Measurements, Recurring</t>
        </is>
      </c>
    </row>
    <row r="22">
      <c r="A22" s="3" t="inlineStr">
        <is>
          <t>Debt Instrument [Line Items]</t>
        </is>
      </c>
    </row>
    <row r="23">
      <c r="A23" s="4" t="inlineStr">
        <is>
          <t>Mutual fund investments in a non-qualified savings plan</t>
        </is>
      </c>
      <c r="B23" s="5" t="n">
        <v>2100000</v>
      </c>
      <c r="C23" s="5" t="n">
        <v>1900000</v>
      </c>
    </row>
    <row r="24">
      <c r="A24" s="4" t="inlineStr">
        <is>
          <t>Fair Value, Measurements, Recurring | Level One</t>
        </is>
      </c>
    </row>
    <row r="25">
      <c r="A25" s="3" t="inlineStr">
        <is>
          <t>Debt Instrument [Line Items]</t>
        </is>
      </c>
    </row>
    <row r="26">
      <c r="A26" s="4" t="inlineStr">
        <is>
          <t>Mutual fund investments in a non-qualified savings plan</t>
        </is>
      </c>
      <c r="B26" s="9" t="n">
        <v>2100000</v>
      </c>
      <c r="C26" s="9" t="n">
        <v>1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Thousands, $ in Millions</t>
        </is>
      </c>
      <c r="B1" s="2" t="inlineStr">
        <is>
          <t>3 Months Ended</t>
        </is>
      </c>
    </row>
    <row r="2">
      <c r="B2" s="2" t="inlineStr">
        <is>
          <t>Mar. 31, 2021</t>
        </is>
      </c>
      <c r="C2" s="2" t="inlineStr">
        <is>
          <t>Mar. 31, 2020</t>
        </is>
      </c>
    </row>
    <row r="3">
      <c r="A3" s="3" t="inlineStr">
        <is>
          <t>Numerator:</t>
        </is>
      </c>
    </row>
    <row r="4">
      <c r="A4" s="4" t="inlineStr">
        <is>
          <t>Net earnings from continuing operations</t>
        </is>
      </c>
      <c r="B4" s="6" t="n">
        <v>41.9</v>
      </c>
      <c r="C4" s="9" t="n">
        <v>40</v>
      </c>
    </row>
    <row r="5">
      <c r="A5" s="4" t="inlineStr">
        <is>
          <t>Less: net earnings allocated to participating securities</t>
        </is>
      </c>
      <c r="B5" s="7" t="n">
        <v>-0.6</v>
      </c>
      <c r="C5" s="7" t="n">
        <v>-0.4</v>
      </c>
    </row>
    <row r="6">
      <c r="A6" s="4" t="inlineStr">
        <is>
          <t>Net earnings from continuing operations available to common stockholders</t>
        </is>
      </c>
      <c r="B6" s="7" t="n">
        <v>41.3</v>
      </c>
      <c r="C6" s="7" t="n">
        <v>39.6</v>
      </c>
    </row>
    <row r="7">
      <c r="A7" s="4" t="inlineStr">
        <is>
          <t>Net loss from discontinued operations</t>
        </is>
      </c>
      <c r="B7" s="7" t="n">
        <v>-256.3</v>
      </c>
      <c r="C7" s="5" t="n">
        <v>-6</v>
      </c>
    </row>
    <row r="8">
      <c r="A8" s="4" t="inlineStr">
        <is>
          <t>Net (loss) earnings available to common stockholders</t>
        </is>
      </c>
      <c r="B8" s="9" t="n">
        <v>-215</v>
      </c>
      <c r="C8" s="6" t="n">
        <v>33.6</v>
      </c>
    </row>
    <row r="9">
      <c r="A9" s="3" t="inlineStr">
        <is>
          <t>Denominator (in thousands):</t>
        </is>
      </c>
    </row>
    <row r="10">
      <c r="A10" s="4" t="inlineStr">
        <is>
          <t>Weighted-average common shares outstanding, shares for basic earnings per share (in shares)</t>
        </is>
      </c>
      <c r="B10" s="5" t="n">
        <v>33974</v>
      </c>
      <c r="C10" s="5" t="n">
        <v>33892</v>
      </c>
    </row>
    <row r="11">
      <c r="A11" s="4" t="inlineStr">
        <is>
          <t>Weighted-average awards outstanding (in shares)</t>
        </is>
      </c>
      <c r="B11" s="5" t="n">
        <v>38</v>
      </c>
      <c r="C11" s="5" t="n">
        <v>0</v>
      </c>
    </row>
    <row r="12">
      <c r="A12" s="4" t="inlineStr">
        <is>
          <t>Shares for diluted earnings per share (in shares)</t>
        </is>
      </c>
      <c r="B12" s="5" t="n">
        <v>34012</v>
      </c>
      <c r="C12" s="5" t="n">
        <v>33892</v>
      </c>
    </row>
    <row r="13">
      <c r="A13" s="4" t="inlineStr">
        <is>
          <t>Basic net earnings from continuing operations per common share (in dollars per share)</t>
        </is>
      </c>
      <c r="B13" s="8" t="n">
        <v>1.22</v>
      </c>
      <c r="C13" s="8" t="n">
        <v>1.17</v>
      </c>
    </row>
    <row r="14">
      <c r="A14" s="4" t="inlineStr">
        <is>
          <t>Basic net loss from discontinued operations per common share (in dollars per share)</t>
        </is>
      </c>
      <c r="B14" s="10" t="n">
        <v>-7.54</v>
      </c>
      <c r="C14" s="10" t="n">
        <v>-0.18</v>
      </c>
    </row>
    <row r="15">
      <c r="A15" s="4" t="inlineStr">
        <is>
          <t>Basic net (loss) earnings per common share (in dollars per share)</t>
        </is>
      </c>
      <c r="B15" s="10" t="n">
        <v>-6.32</v>
      </c>
      <c r="C15" s="10" t="n">
        <v>0.99</v>
      </c>
    </row>
    <row r="16">
      <c r="A16" s="4" t="inlineStr">
        <is>
          <t>Diluted net earnings from continuing operations per common share (in dollars per share)</t>
        </is>
      </c>
      <c r="B16" s="10" t="n">
        <v>1.21</v>
      </c>
      <c r="C16" s="10" t="n">
        <v>1.16</v>
      </c>
    </row>
    <row r="17">
      <c r="A17" s="4" t="inlineStr">
        <is>
          <t>Diluted net loss from discontinued operations per common share (in dollars per share)</t>
        </is>
      </c>
      <c r="B17" s="10" t="n">
        <v>-7.54</v>
      </c>
      <c r="C17" s="10" t="n">
        <v>-0.18</v>
      </c>
    </row>
    <row r="18">
      <c r="A18" s="4" t="inlineStr">
        <is>
          <t>Diluted net (loss) earnings per common share (in dollars per share)</t>
        </is>
      </c>
      <c r="B18" s="8" t="n">
        <v>-6.32</v>
      </c>
      <c r="C18" s="8" t="n">
        <v>0.99</v>
      </c>
    </row>
    <row r="19">
      <c r="A19" s="4" t="inlineStr">
        <is>
          <t>Participating securities (in shares)</t>
        </is>
      </c>
      <c r="B19" s="5" t="n">
        <v>445</v>
      </c>
      <c r="C19" s="5" t="n">
        <v>412</v>
      </c>
    </row>
    <row r="20">
      <c r="A20" s="4" t="inlineStr">
        <is>
          <t>Weighted anti-dilutive awards outstanding (in shares)</t>
        </is>
      </c>
      <c r="B20" s="5" t="n">
        <v>1278</v>
      </c>
      <c r="C20" s="5" t="n">
        <v>12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to Prior Period Financial Statements - Balance Sheets (Details) - USD ($) $ / shares in Units, $ in Millions</t>
        </is>
      </c>
      <c r="B1" s="2" t="inlineStr">
        <is>
          <t>Mar. 31, 2021</t>
        </is>
      </c>
      <c r="C1" s="2" t="inlineStr">
        <is>
          <t>Dec. 31, 2020</t>
        </is>
      </c>
      <c r="D1" s="2" t="inlineStr">
        <is>
          <t>Mar. 31, 2020</t>
        </is>
      </c>
      <c r="E1" s="2" t="inlineStr">
        <is>
          <t>Dec. 31, 2019</t>
        </is>
      </c>
    </row>
    <row r="2">
      <c r="A2" s="3" t="inlineStr">
        <is>
          <t>Assets, Current [Abstract]</t>
        </is>
      </c>
    </row>
    <row r="3">
      <c r="A3" s="4" t="inlineStr">
        <is>
          <t>Cash and cash equivalents</t>
        </is>
      </c>
      <c r="B3" s="6" t="n">
        <v>42.8</v>
      </c>
      <c r="C3" s="6" t="n">
        <v>10.6</v>
      </c>
    </row>
    <row r="4">
      <c r="A4" s="4" t="inlineStr">
        <is>
          <t>Receivables, less allowance for doubtful accounts of $4.3 in 2021 and $3.9 in 2020</t>
        </is>
      </c>
      <c r="B4" s="7" t="n">
        <v>158.6</v>
      </c>
      <c r="C4" s="7" t="n">
        <v>185.1</v>
      </c>
    </row>
    <row r="5">
      <c r="A5" s="4" t="inlineStr">
        <is>
          <t>Inventories</t>
        </is>
      </c>
      <c r="B5" s="7" t="n">
        <v>231.7</v>
      </c>
      <c r="C5" s="7" t="n">
        <v>298.7</v>
      </c>
    </row>
    <row r="6">
      <c r="A6" s="4" t="inlineStr">
        <is>
          <t>Current assets held for sale</t>
        </is>
      </c>
      <c r="B6" s="7" t="n">
        <v>338.8</v>
      </c>
      <c r="C6" s="7" t="n">
        <v>206.5</v>
      </c>
    </row>
    <row r="7">
      <c r="A7" s="4" t="inlineStr">
        <is>
          <t>Other</t>
        </is>
      </c>
      <c r="B7" s="7" t="n">
        <v>45.7</v>
      </c>
      <c r="C7" s="7" t="n">
        <v>55.4</v>
      </c>
    </row>
    <row r="8">
      <c r="A8" s="4" t="inlineStr">
        <is>
          <t>Total current assets</t>
        </is>
      </c>
      <c r="B8" s="7" t="n">
        <v>817.6</v>
      </c>
      <c r="C8" s="7" t="n">
        <v>756.3</v>
      </c>
    </row>
    <row r="9">
      <c r="A9" s="4" t="inlineStr">
        <is>
          <t>Property, plant and equipment, net</t>
        </is>
      </c>
      <c r="B9" s="5" t="n">
        <v>845</v>
      </c>
      <c r="C9" s="7" t="n">
        <v>851.7</v>
      </c>
    </row>
    <row r="10">
      <c r="A10" s="4" t="inlineStr">
        <is>
          <t>Intangible assets, net</t>
        </is>
      </c>
      <c r="B10" s="7" t="n">
        <v>49.9</v>
      </c>
      <c r="C10" s="7" t="n">
        <v>49.9</v>
      </c>
    </row>
    <row r="11">
      <c r="A11" s="4" t="inlineStr">
        <is>
          <t>Goodwill</t>
        </is>
      </c>
      <c r="B11" s="7" t="n">
        <v>56.4</v>
      </c>
      <c r="C11" s="7" t="n">
        <v>55.7</v>
      </c>
    </row>
    <row r="12">
      <c r="A12" s="4" t="inlineStr">
        <is>
          <t>Noncurrent assets held for sale</t>
        </is>
      </c>
      <c r="B12" s="5" t="n">
        <v>0</v>
      </c>
      <c r="C12" s="7" t="n">
        <v>404.1</v>
      </c>
    </row>
    <row r="13">
      <c r="A13" s="4" t="inlineStr">
        <is>
          <t>Other</t>
        </is>
      </c>
      <c r="B13" s="7" t="n">
        <v>144.6</v>
      </c>
      <c r="C13" s="7" t="n">
        <v>143.8</v>
      </c>
    </row>
    <row r="14">
      <c r="A14" s="4" t="inlineStr">
        <is>
          <t>Total assets (as of end of period)</t>
        </is>
      </c>
      <c r="B14" s="7" t="n">
        <v>1913.5</v>
      </c>
      <c r="C14" s="7" t="n">
        <v>2261.5</v>
      </c>
    </row>
    <row r="15">
      <c r="A15" s="3" t="inlineStr">
        <is>
          <t>Current liabilities:</t>
        </is>
      </c>
    </row>
    <row r="16">
      <c r="A16" s="4" t="inlineStr">
        <is>
          <t>Current portion of long-term debt</t>
        </is>
      </c>
      <c r="B16" s="5" t="n">
        <v>0</v>
      </c>
      <c r="C16" s="5" t="n">
        <v>10</v>
      </c>
    </row>
    <row r="17">
      <c r="A17" s="4" t="inlineStr">
        <is>
          <t>Accounts payable</t>
        </is>
      </c>
      <c r="B17" s="7" t="n">
        <v>104.6</v>
      </c>
      <c r="C17" s="7" t="n">
        <v>82.59999999999999</v>
      </c>
    </row>
    <row r="18">
      <c r="A18" s="4" t="inlineStr">
        <is>
          <t>Accrued salaries and wages</t>
        </is>
      </c>
      <c r="B18" s="7" t="n">
        <v>16.5</v>
      </c>
      <c r="C18" s="7" t="n">
        <v>22.2</v>
      </c>
    </row>
    <row r="19">
      <c r="A19" s="4" t="inlineStr">
        <is>
          <t>Income taxes payable</t>
        </is>
      </c>
      <c r="B19" s="7" t="n">
        <v>0.6</v>
      </c>
      <c r="C19" s="7" t="n">
        <v>5.1</v>
      </c>
    </row>
    <row r="20">
      <c r="A20" s="4" t="inlineStr">
        <is>
          <t>Accrued interest</t>
        </is>
      </c>
      <c r="B20" s="7" t="n">
        <v>14.1</v>
      </c>
      <c r="C20" s="5" t="n">
        <v>9</v>
      </c>
    </row>
    <row r="21">
      <c r="A21" s="4" t="inlineStr">
        <is>
          <t>Current liabilities held for sale</t>
        </is>
      </c>
      <c r="B21" s="7" t="n">
        <v>199.3</v>
      </c>
      <c r="C21" s="7" t="n">
        <v>111.4</v>
      </c>
    </row>
    <row r="22">
      <c r="A22" s="4" t="inlineStr">
        <is>
          <t>Accrued expenses and other current liabilities</t>
        </is>
      </c>
      <c r="B22" s="7" t="n">
        <v>58.8</v>
      </c>
      <c r="C22" s="7" t="n">
        <v>56.4</v>
      </c>
    </row>
    <row r="23">
      <c r="A23" s="4" t="inlineStr">
        <is>
          <t>Total current liabilities</t>
        </is>
      </c>
      <c r="B23" s="7" t="n">
        <v>393.9</v>
      </c>
      <c r="C23" s="7" t="n">
        <v>296.7</v>
      </c>
    </row>
    <row r="24">
      <c r="A24" s="4" t="inlineStr">
        <is>
          <t>Long-term debt</t>
        </is>
      </c>
      <c r="B24" s="5" t="n">
        <v>1184</v>
      </c>
      <c r="C24" s="7" t="n">
        <v>1299.1</v>
      </c>
    </row>
    <row r="25">
      <c r="A25" s="4" t="inlineStr">
        <is>
          <t>Deferred income taxes, net</t>
        </is>
      </c>
      <c r="B25" s="7" t="n">
        <v>57.9</v>
      </c>
      <c r="C25" s="7" t="n">
        <v>57.3</v>
      </c>
    </row>
    <row r="26">
      <c r="A26" s="4" t="inlineStr">
        <is>
          <t>Noncurrent liabilities held for sale</t>
        </is>
      </c>
      <c r="B26" s="5" t="n">
        <v>0</v>
      </c>
      <c r="C26" s="7" t="n">
        <v>76.09999999999999</v>
      </c>
    </row>
    <row r="27">
      <c r="A27" s="4" t="inlineStr">
        <is>
          <t>Other noncurrent liabilities</t>
        </is>
      </c>
      <c r="B27" s="7" t="n">
        <v>153.9</v>
      </c>
      <c r="C27" s="5" t="n">
        <v>154</v>
      </c>
    </row>
    <row r="28">
      <c r="A28" s="3" t="inlineStr">
        <is>
          <t>Stockholders' Equity Attributable to Parent [Abstract]</t>
        </is>
      </c>
    </row>
    <row r="29">
      <c r="A29" s="4" t="inlineStr">
        <is>
          <t>Common stock: $0.01 par value, 200,000,000 authorized shares; 35,367,264 issued shares</t>
        </is>
      </c>
      <c r="B29" s="7" t="n">
        <v>0.4</v>
      </c>
      <c r="C29" s="7" t="n">
        <v>0.4</v>
      </c>
    </row>
    <row r="30">
      <c r="A30" s="4" t="inlineStr">
        <is>
          <t>Additional paid-in capital</t>
        </is>
      </c>
      <c r="B30" s="7" t="n">
        <v>131.3</v>
      </c>
      <c r="C30" s="5" t="n">
        <v>127</v>
      </c>
    </row>
    <row r="31">
      <c r="A31" s="4" t="inlineStr">
        <is>
          <t>Treasury Stock, Value</t>
        </is>
      </c>
      <c r="B31" s="7" t="n">
        <v>-4.4</v>
      </c>
      <c r="C31" s="7" t="n">
        <v>-4.4</v>
      </c>
    </row>
    <row r="32">
      <c r="A32" s="4" t="inlineStr">
        <is>
          <t>Retained earnings</t>
        </is>
      </c>
      <c r="B32" s="7" t="n">
        <v>320.5</v>
      </c>
      <c r="C32" s="7" t="n">
        <v>559.1</v>
      </c>
    </row>
    <row r="33">
      <c r="A33" s="4" t="inlineStr">
        <is>
          <t>Accumulated other comprehensive loss(f)</t>
        </is>
      </c>
      <c r="B33" s="5" t="n">
        <v>-324</v>
      </c>
      <c r="C33" s="7" t="n">
        <v>-303.8</v>
      </c>
    </row>
    <row r="34">
      <c r="A34" s="4" t="inlineStr">
        <is>
          <t>Total stockholders’ equity</t>
        </is>
      </c>
      <c r="B34" s="7" t="n">
        <v>123.8</v>
      </c>
      <c r="C34" s="7" t="n">
        <v>378.3</v>
      </c>
      <c r="D34" s="6" t="n">
        <v>355.7</v>
      </c>
      <c r="E34" s="6" t="n">
        <v>517.7</v>
      </c>
    </row>
    <row r="35">
      <c r="A35" s="4" t="inlineStr">
        <is>
          <t>Total liabilities and stockholders’ equity</t>
        </is>
      </c>
      <c r="B35" s="6" t="n">
        <v>1913.5</v>
      </c>
      <c r="C35" s="6" t="n">
        <v>2261.5</v>
      </c>
    </row>
    <row r="36">
      <c r="A36" s="4" t="inlineStr">
        <is>
          <t>Common stock, par or stated value per share (in dollars per share)</t>
        </is>
      </c>
      <c r="B36" s="8" t="n">
        <v>0.01</v>
      </c>
      <c r="C36" s="8" t="n">
        <v>0.01</v>
      </c>
    </row>
    <row r="37">
      <c r="A37" s="4" t="inlineStr">
        <is>
          <t>Common stock, shares issued (in shares)</t>
        </is>
      </c>
      <c r="B37" s="5" t="n">
        <v>35367264</v>
      </c>
      <c r="C37" s="5" t="n">
        <v>35367264</v>
      </c>
    </row>
    <row r="38">
      <c r="A38" s="4" t="inlineStr">
        <is>
          <t>Common stock, shares authorized (in shares)</t>
        </is>
      </c>
      <c r="B38" s="5" t="n">
        <v>200000000</v>
      </c>
      <c r="C38" s="5" t="n">
        <v>200000000</v>
      </c>
    </row>
    <row r="39">
      <c r="A39" s="4" t="inlineStr">
        <is>
          <t>Treasury stock, shares (in shares)</t>
        </is>
      </c>
      <c r="B39" s="5" t="n">
        <v>1390182</v>
      </c>
      <c r="C39" s="5" t="n">
        <v>1407926</v>
      </c>
    </row>
    <row r="40">
      <c r="A40" s="4" t="inlineStr">
        <is>
          <t>As Previously Reported</t>
        </is>
      </c>
    </row>
    <row r="41">
      <c r="A41" s="3" t="inlineStr">
        <is>
          <t>Assets, Current [Abstract]</t>
        </is>
      </c>
    </row>
    <row r="42">
      <c r="A42" s="4" t="inlineStr">
        <is>
          <t>Cash and cash equivalents</t>
        </is>
      </c>
      <c r="B42" s="6" t="n">
        <v>42.8</v>
      </c>
      <c r="C42" s="6" t="n">
        <v>10.6</v>
      </c>
    </row>
    <row r="43">
      <c r="A43" s="4" t="inlineStr">
        <is>
          <t>Receivables, less allowance for doubtful accounts of $4.3 in 2021 and $3.9 in 2020</t>
        </is>
      </c>
      <c r="B43" s="7" t="n">
        <v>158.6</v>
      </c>
      <c r="C43" s="7" t="n">
        <v>185.1</v>
      </c>
    </row>
    <row r="44">
      <c r="A44" s="4" t="inlineStr">
        <is>
          <t>Inventories</t>
        </is>
      </c>
      <c r="B44" s="7" t="n">
        <v>219.9</v>
      </c>
      <c r="C44" s="7" t="n">
        <v>299.9</v>
      </c>
    </row>
    <row r="45">
      <c r="A45" s="4" t="inlineStr">
        <is>
          <t>Current assets held for sale</t>
        </is>
      </c>
      <c r="B45" s="7" t="n">
        <v>338.8</v>
      </c>
      <c r="C45" s="7" t="n">
        <v>206.5</v>
      </c>
    </row>
    <row r="46">
      <c r="A46" s="4" t="inlineStr">
        <is>
          <t>Other</t>
        </is>
      </c>
      <c r="B46" s="5" t="n">
        <v>49</v>
      </c>
      <c r="C46" s="7" t="n">
        <v>55.1</v>
      </c>
    </row>
    <row r="47">
      <c r="A47" s="4" t="inlineStr">
        <is>
          <t>Total current assets</t>
        </is>
      </c>
      <c r="B47" s="7" t="n">
        <v>809.1</v>
      </c>
      <c r="C47" s="7" t="n">
        <v>757.2</v>
      </c>
    </row>
    <row r="48">
      <c r="A48" s="4" t="inlineStr">
        <is>
          <t>Property, plant and equipment, net</t>
        </is>
      </c>
      <c r="B48" s="5" t="n">
        <v>845</v>
      </c>
      <c r="C48" s="7" t="n">
        <v>851.7</v>
      </c>
    </row>
    <row r="49">
      <c r="A49" s="4" t="inlineStr">
        <is>
          <t>Intangible assets, net</t>
        </is>
      </c>
      <c r="B49" s="7" t="n">
        <v>49.9</v>
      </c>
      <c r="C49" s="7" t="n">
        <v>49.9</v>
      </c>
    </row>
    <row r="50">
      <c r="A50" s="4" t="inlineStr">
        <is>
          <t>Goodwill</t>
        </is>
      </c>
      <c r="B50" s="7" t="n">
        <v>56.4</v>
      </c>
      <c r="C50" s="7" t="n">
        <v>55.7</v>
      </c>
    </row>
    <row r="51">
      <c r="A51" s="4" t="inlineStr">
        <is>
          <t>Noncurrent assets held for sale</t>
        </is>
      </c>
      <c r="C51" s="7" t="n">
        <v>404.1</v>
      </c>
    </row>
    <row r="52">
      <c r="A52" s="4" t="inlineStr">
        <is>
          <t>Other</t>
        </is>
      </c>
      <c r="B52" s="7" t="n">
        <v>144.6</v>
      </c>
      <c r="C52" s="7" t="n">
        <v>143.8</v>
      </c>
    </row>
    <row r="53">
      <c r="A53" s="4" t="inlineStr">
        <is>
          <t>Total assets (as of end of period)</t>
        </is>
      </c>
      <c r="B53" s="5" t="n">
        <v>1905</v>
      </c>
      <c r="C53" s="7" t="n">
        <v>2262.4</v>
      </c>
    </row>
    <row r="54">
      <c r="A54" s="3" t="inlineStr">
        <is>
          <t>Current liabilities:</t>
        </is>
      </c>
    </row>
    <row r="55">
      <c r="A55" s="4" t="inlineStr">
        <is>
          <t>Current portion of long-term debt</t>
        </is>
      </c>
      <c r="B55" s="5" t="n">
        <v>0</v>
      </c>
      <c r="C55" s="5" t="n">
        <v>10</v>
      </c>
    </row>
    <row r="56">
      <c r="A56" s="4" t="inlineStr">
        <is>
          <t>Accounts payable</t>
        </is>
      </c>
      <c r="B56" s="7" t="n">
        <v>104.6</v>
      </c>
      <c r="C56" s="7" t="n">
        <v>82.59999999999999</v>
      </c>
    </row>
    <row r="57">
      <c r="A57" s="4" t="inlineStr">
        <is>
          <t>Accrued salaries and wages</t>
        </is>
      </c>
      <c r="B57" s="5" t="n">
        <v>16</v>
      </c>
      <c r="C57" s="7" t="n">
        <v>21.7</v>
      </c>
    </row>
    <row r="58">
      <c r="A58" s="4" t="inlineStr">
        <is>
          <t>Income taxes payable</t>
        </is>
      </c>
      <c r="B58" s="7" t="n">
        <v>0.6</v>
      </c>
      <c r="C58" s="7" t="n">
        <v>5.1</v>
      </c>
    </row>
    <row r="59">
      <c r="A59" s="4" t="inlineStr">
        <is>
          <t>Accrued interest</t>
        </is>
      </c>
      <c r="B59" s="7" t="n">
        <v>14.1</v>
      </c>
      <c r="C59" s="5" t="n">
        <v>9</v>
      </c>
    </row>
    <row r="60">
      <c r="A60" s="4" t="inlineStr">
        <is>
          <t>Current liabilities held for sale</t>
        </is>
      </c>
      <c r="B60" s="7" t="n">
        <v>199.3</v>
      </c>
      <c r="C60" s="7" t="n">
        <v>111.5</v>
      </c>
    </row>
    <row r="61">
      <c r="A61" s="4" t="inlineStr">
        <is>
          <t>Accrued expenses and other current liabilities</t>
        </is>
      </c>
      <c r="B61" s="7" t="n">
        <v>58.8</v>
      </c>
      <c r="C61" s="7" t="n">
        <v>56.4</v>
      </c>
    </row>
    <row r="62">
      <c r="A62" s="4" t="inlineStr">
        <is>
          <t>Total current liabilities</t>
        </is>
      </c>
      <c r="B62" s="7" t="n">
        <v>393.4</v>
      </c>
      <c r="C62" s="7" t="n">
        <v>296.3</v>
      </c>
    </row>
    <row r="63">
      <c r="A63" s="4" t="inlineStr">
        <is>
          <t>Long-term debt</t>
        </is>
      </c>
      <c r="B63" s="5" t="n">
        <v>1184</v>
      </c>
      <c r="C63" s="7" t="n">
        <v>1299.1</v>
      </c>
    </row>
    <row r="64">
      <c r="A64" s="4" t="inlineStr">
        <is>
          <t>Deferred income taxes, net</t>
        </is>
      </c>
      <c r="B64" s="7" t="n">
        <v>60.8</v>
      </c>
      <c r="C64" s="5" t="n">
        <v>60</v>
      </c>
    </row>
    <row r="65">
      <c r="A65" s="4" t="inlineStr">
        <is>
          <t>Noncurrent liabilities held for sale</t>
        </is>
      </c>
      <c r="C65" s="7" t="n">
        <v>76.09999999999999</v>
      </c>
    </row>
    <row r="66">
      <c r="A66" s="4" t="inlineStr">
        <is>
          <t>Other noncurrent liabilities</t>
        </is>
      </c>
      <c r="B66" s="7" t="n">
        <v>143.5</v>
      </c>
      <c r="C66" s="7" t="n">
        <v>143.9</v>
      </c>
    </row>
    <row r="67">
      <c r="A67" s="3" t="inlineStr">
        <is>
          <t>Stockholders' Equity Attributable to Parent [Abstract]</t>
        </is>
      </c>
    </row>
    <row r="68">
      <c r="A68" s="4" t="inlineStr">
        <is>
          <t>Common stock: $0.01 par value, 200,000,000 authorized shares; 35,367,264 issued shares</t>
        </is>
      </c>
      <c r="B68" s="7" t="n">
        <v>0.4</v>
      </c>
      <c r="C68" s="7" t="n">
        <v>0.4</v>
      </c>
    </row>
    <row r="69">
      <c r="A69" s="4" t="inlineStr">
        <is>
          <t>Additional paid-in capital</t>
        </is>
      </c>
      <c r="B69" s="7" t="n">
        <v>131.3</v>
      </c>
      <c r="C69" s="5" t="n">
        <v>127</v>
      </c>
    </row>
    <row r="70">
      <c r="A70" s="4" t="inlineStr">
        <is>
          <t>Treasury Stock, Value</t>
        </is>
      </c>
      <c r="B70" s="7" t="n">
        <v>-4.4</v>
      </c>
      <c r="C70" s="7" t="n">
        <v>-4.4</v>
      </c>
    </row>
    <row r="71">
      <c r="A71" s="4" t="inlineStr">
        <is>
          <t>Retained earnings</t>
        </is>
      </c>
      <c r="B71" s="7" t="n">
        <v>319.5</v>
      </c>
      <c r="C71" s="7" t="n">
        <v>567.3</v>
      </c>
    </row>
    <row r="72">
      <c r="A72" s="4" t="inlineStr">
        <is>
          <t>Accumulated other comprehensive loss(f)</t>
        </is>
      </c>
      <c r="B72" s="7" t="n">
        <v>-323.5</v>
      </c>
      <c r="C72" s="7" t="n">
        <v>-303.3</v>
      </c>
    </row>
    <row r="73">
      <c r="A73" s="4" t="inlineStr">
        <is>
          <t>Total stockholders’ equity</t>
        </is>
      </c>
      <c r="B73" s="7" t="n">
        <v>123.3</v>
      </c>
      <c r="C73" s="5" t="n">
        <v>387</v>
      </c>
    </row>
    <row r="74">
      <c r="A74" s="4" t="inlineStr">
        <is>
          <t>Total liabilities and stockholders’ equity</t>
        </is>
      </c>
      <c r="B74" s="5" t="n">
        <v>1905</v>
      </c>
      <c r="C74" s="7" t="n">
        <v>2262.4</v>
      </c>
    </row>
    <row r="75">
      <c r="A75" s="4" t="inlineStr">
        <is>
          <t>Adjustment | Inventory Valuation Methodology Understatement And Other Immaterial Adjustments</t>
        </is>
      </c>
    </row>
    <row r="76">
      <c r="A76" s="3" t="inlineStr">
        <is>
          <t>Assets, Current [Abstract]</t>
        </is>
      </c>
    </row>
    <row r="77">
      <c r="A77" s="4" t="inlineStr">
        <is>
          <t>Inventories</t>
        </is>
      </c>
      <c r="B77" s="7" t="n">
        <v>11.8</v>
      </c>
      <c r="C77" s="7" t="n">
        <v>1.2</v>
      </c>
    </row>
    <row r="78">
      <c r="A78" s="4" t="inlineStr">
        <is>
          <t>Other</t>
        </is>
      </c>
      <c r="B78" s="7" t="n">
        <v>3.3</v>
      </c>
      <c r="C78" s="7" t="n">
        <v>0.3</v>
      </c>
    </row>
    <row r="79">
      <c r="A79" s="3" t="inlineStr">
        <is>
          <t>Stockholders' Equity Attributable to Parent [Abstract]</t>
        </is>
      </c>
    </row>
    <row r="80">
      <c r="A80" s="4" t="inlineStr">
        <is>
          <t>Retained earnings</t>
        </is>
      </c>
      <c r="B80" s="7" t="n">
        <v>8.4</v>
      </c>
      <c r="C80" s="7" t="n">
        <v>0.8</v>
      </c>
    </row>
    <row r="81">
      <c r="A81" s="4" t="inlineStr">
        <is>
          <t>Accumulated other comprehensive loss(f)</t>
        </is>
      </c>
      <c r="B81" s="7" t="n">
        <v>0.1</v>
      </c>
    </row>
    <row r="82">
      <c r="A82" s="4" t="inlineStr">
        <is>
          <t>Adjustment | Canadian Benefits</t>
        </is>
      </c>
    </row>
    <row r="83">
      <c r="A83" s="3" t="inlineStr">
        <is>
          <t>Current liabilities:</t>
        </is>
      </c>
    </row>
    <row r="84">
      <c r="A84" s="4" t="inlineStr">
        <is>
          <t>Deferred income taxes, net</t>
        </is>
      </c>
      <c r="B84" s="7" t="n">
        <v>2.9</v>
      </c>
      <c r="C84" s="7" t="n">
        <v>2.7</v>
      </c>
    </row>
    <row r="85">
      <c r="A85" s="3" t="inlineStr">
        <is>
          <t>Stockholders' Equity Attributable to Parent [Abstract]</t>
        </is>
      </c>
    </row>
    <row r="86">
      <c r="A86" s="4" t="inlineStr">
        <is>
          <t>Retained earnings</t>
        </is>
      </c>
      <c r="B86" s="7" t="n">
        <v>7.4</v>
      </c>
      <c r="C86" s="7" t="n">
        <v>7.4</v>
      </c>
    </row>
    <row r="87">
      <c r="A87" s="4" t="inlineStr">
        <is>
          <t>Accumulated other comprehensive loss(f)</t>
        </is>
      </c>
      <c r="B87" s="7" t="n">
        <v>0.5</v>
      </c>
      <c r="C87" s="7" t="n">
        <v>0.5</v>
      </c>
    </row>
    <row r="88">
      <c r="A88" s="4" t="inlineStr">
        <is>
          <t>Adjustment | Canadian Benefits | Current Liabilities</t>
        </is>
      </c>
    </row>
    <row r="89">
      <c r="A89" s="3" t="inlineStr">
        <is>
          <t>Current liabilities:</t>
        </is>
      </c>
    </row>
    <row r="90">
      <c r="A90" s="4" t="inlineStr">
        <is>
          <t>Accrued salaries and wages</t>
        </is>
      </c>
      <c r="B90" s="7" t="n">
        <v>0.5</v>
      </c>
      <c r="C90" s="7" t="n">
        <v>0.4</v>
      </c>
    </row>
    <row r="91">
      <c r="A91" s="4" t="inlineStr">
        <is>
          <t>Adjustment | Canadian Benefits | Noncurrent Liabilities</t>
        </is>
      </c>
    </row>
    <row r="92">
      <c r="A92" s="3" t="inlineStr">
        <is>
          <t>Current liabilities:</t>
        </is>
      </c>
    </row>
    <row r="93">
      <c r="A93" s="4" t="inlineStr">
        <is>
          <t>Accrued salaries and wages</t>
        </is>
      </c>
      <c r="B93" s="6" t="n">
        <v>10.4</v>
      </c>
      <c r="C93" s="6" t="n">
        <v>1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s to Prior Period Financial Statements - Income Statement (Details) - USD ($) $ / shares in Units, shares in Thousands, $ in Millions</t>
        </is>
      </c>
      <c r="B1" s="2" t="inlineStr">
        <is>
          <t>3 Months Ended</t>
        </is>
      </c>
    </row>
    <row r="2">
      <c r="B2" s="2" t="inlineStr">
        <is>
          <t>Mar. 31, 2021</t>
        </is>
      </c>
      <c r="C2" s="2" t="inlineStr">
        <is>
          <t>Mar. 31, 2020</t>
        </is>
      </c>
    </row>
    <row r="3">
      <c r="A3" s="3" t="inlineStr">
        <is>
          <t>Error Corrections and Prior Period Adjustments Restatement [Line Items]</t>
        </is>
      </c>
    </row>
    <row r="4">
      <c r="A4" s="4" t="inlineStr">
        <is>
          <t>Sales</t>
        </is>
      </c>
      <c r="B4" s="6" t="n">
        <v>425.5</v>
      </c>
      <c r="C4" s="6" t="n">
        <v>345.9</v>
      </c>
    </row>
    <row r="5">
      <c r="A5" s="4" t="inlineStr">
        <is>
          <t>Gross Profit</t>
        </is>
      </c>
      <c r="B5" s="7" t="n">
        <v>108.4</v>
      </c>
      <c r="C5" s="7" t="n">
        <v>84.09999999999999</v>
      </c>
    </row>
    <row r="6">
      <c r="A6" s="4" t="inlineStr">
        <is>
          <t>Selling, general and administrative expenses</t>
        </is>
      </c>
      <c r="B6" s="7" t="n">
        <v>32.4</v>
      </c>
      <c r="C6" s="7" t="n">
        <v>29.8</v>
      </c>
    </row>
    <row r="7">
      <c r="A7" s="4" t="inlineStr">
        <is>
          <t>Operating earnings (loss) (restated)</t>
        </is>
      </c>
      <c r="B7" s="5" t="n">
        <v>76</v>
      </c>
      <c r="C7" s="7" t="n">
        <v>54.3</v>
      </c>
    </row>
    <row r="8">
      <c r="A8" s="4" t="inlineStr">
        <is>
          <t>Interest Expense</t>
        </is>
      </c>
      <c r="B8" s="7" t="n">
        <v>15.7</v>
      </c>
      <c r="C8" s="7" t="n">
        <v>16.6</v>
      </c>
    </row>
    <row r="9">
      <c r="A9" s="4" t="inlineStr">
        <is>
          <t>Loss (gain) on foreign exchange</t>
        </is>
      </c>
      <c r="B9" s="7" t="n">
        <v>2.1</v>
      </c>
      <c r="C9" s="5" t="n">
        <v>-18</v>
      </c>
    </row>
    <row r="10">
      <c r="A10" s="4" t="inlineStr">
        <is>
          <t>Other expense, net</t>
        </is>
      </c>
      <c r="B10" s="7" t="n">
        <v>0.3</v>
      </c>
      <c r="C10" s="7" t="n">
        <v>0.3</v>
      </c>
    </row>
    <row r="11">
      <c r="A11" s="4" t="inlineStr">
        <is>
          <t>Income (Loss) from Continuing Operations before Income Taxes, Noncontrolling Interest</t>
        </is>
      </c>
      <c r="B11" s="7" t="n">
        <v>57.9</v>
      </c>
      <c r="C11" s="7" t="n">
        <v>55.4</v>
      </c>
    </row>
    <row r="12">
      <c r="A12" s="4" t="inlineStr">
        <is>
          <t>Income tax benefit (expense)</t>
        </is>
      </c>
      <c r="B12" s="5" t="n">
        <v>16</v>
      </c>
      <c r="C12" s="7" t="n">
        <v>15.4</v>
      </c>
    </row>
    <row r="13">
      <c r="A13" s="4" t="inlineStr">
        <is>
          <t>Net earnings from continuing operations</t>
        </is>
      </c>
      <c r="B13" s="7" t="n">
        <v>41.9</v>
      </c>
      <c r="C13" s="5" t="n">
        <v>40</v>
      </c>
    </row>
    <row r="14">
      <c r="A14" s="4" t="inlineStr">
        <is>
          <t>Net loss from discontinued operations</t>
        </is>
      </c>
      <c r="B14" s="7" t="n">
        <v>-256.3</v>
      </c>
      <c r="C14" s="5" t="n">
        <v>-6</v>
      </c>
    </row>
    <row r="15">
      <c r="A15" s="4" t="inlineStr">
        <is>
          <t>Net (loss) earnings</t>
        </is>
      </c>
      <c r="B15" s="6" t="n">
        <v>-214.4</v>
      </c>
      <c r="C15" s="9" t="n">
        <v>34</v>
      </c>
    </row>
    <row r="16">
      <c r="A16" s="4" t="inlineStr">
        <is>
          <t>Basic net earnings from continuing operations per common share (in dollars per share)</t>
        </is>
      </c>
      <c r="B16" s="8" t="n">
        <v>1.22</v>
      </c>
      <c r="C16" s="8" t="n">
        <v>1.17</v>
      </c>
    </row>
    <row r="17">
      <c r="A17" s="4" t="inlineStr">
        <is>
          <t>Basic net loss from discontinued operations per common share (in dollars per share)</t>
        </is>
      </c>
      <c r="B17" s="10" t="n">
        <v>-7.54</v>
      </c>
      <c r="C17" s="10" t="n">
        <v>-0.18</v>
      </c>
    </row>
    <row r="18">
      <c r="A18" s="4" t="inlineStr">
        <is>
          <t>Basic net (loss) earnings per common share (in dollars per share)</t>
        </is>
      </c>
      <c r="B18" s="10" t="n">
        <v>-6.32</v>
      </c>
      <c r="C18" s="10" t="n">
        <v>0.99</v>
      </c>
    </row>
    <row r="19">
      <c r="A19" s="4" t="inlineStr">
        <is>
          <t>Diluted net earnings from continuing operations per common share (in dollars per share)</t>
        </is>
      </c>
      <c r="B19" s="10" t="n">
        <v>1.21</v>
      </c>
      <c r="C19" s="10" t="n">
        <v>1.16</v>
      </c>
    </row>
    <row r="20">
      <c r="A20" s="4" t="inlineStr">
        <is>
          <t>Diluted net loss from discontinued operations per common share (in dollars per share)</t>
        </is>
      </c>
      <c r="B20" s="10" t="n">
        <v>-7.54</v>
      </c>
      <c r="C20" s="10" t="n">
        <v>-0.18</v>
      </c>
    </row>
    <row r="21">
      <c r="A21" s="4" t="inlineStr">
        <is>
          <t>Diluted net (loss) earnings per common share (in dollars per share)</t>
        </is>
      </c>
      <c r="B21" s="8" t="n">
        <v>-6.32</v>
      </c>
      <c r="C21" s="8" t="n">
        <v>0.99</v>
      </c>
    </row>
    <row r="22">
      <c r="A22" s="4" t="inlineStr">
        <is>
          <t>Weighted-average common shares outstanding, shares for basic earnings per share (in shares)</t>
        </is>
      </c>
      <c r="B22" s="5" t="n">
        <v>33974</v>
      </c>
      <c r="C22" s="5" t="n">
        <v>33892</v>
      </c>
    </row>
    <row r="23">
      <c r="A23" s="4" t="inlineStr">
        <is>
          <t>Weighted Average Number of Shares Outstanding, Diluted</t>
        </is>
      </c>
      <c r="B23" s="5" t="n">
        <v>34012</v>
      </c>
      <c r="C23" s="5" t="n">
        <v>33892</v>
      </c>
    </row>
    <row r="24">
      <c r="A24" s="4" t="inlineStr">
        <is>
          <t>As Previously Reported</t>
        </is>
      </c>
    </row>
    <row r="25">
      <c r="A25" s="3" t="inlineStr">
        <is>
          <t>Error Corrections and Prior Period Adjustments Restatement [Line Items]</t>
        </is>
      </c>
    </row>
    <row r="26">
      <c r="A26" s="4" t="inlineStr">
        <is>
          <t>Sales</t>
        </is>
      </c>
      <c r="B26" s="9" t="n">
        <v>426</v>
      </c>
      <c r="C26" s="6" t="n">
        <v>346.9</v>
      </c>
    </row>
    <row r="27">
      <c r="A27" s="4" t="inlineStr">
        <is>
          <t>Gross Profit</t>
        </is>
      </c>
      <c r="B27" s="5" t="n">
        <v>96</v>
      </c>
      <c r="C27" s="7" t="n">
        <v>75.2</v>
      </c>
    </row>
    <row r="28">
      <c r="A28" s="4" t="inlineStr">
        <is>
          <t>Selling, general and administrative expenses</t>
        </is>
      </c>
      <c r="B28" s="7" t="n">
        <v>32.4</v>
      </c>
      <c r="C28" s="7" t="n">
        <v>29.8</v>
      </c>
    </row>
    <row r="29">
      <c r="A29" s="4" t="inlineStr">
        <is>
          <t>Operating earnings (loss) (restated)</t>
        </is>
      </c>
      <c r="B29" s="7" t="n">
        <v>63.6</v>
      </c>
      <c r="C29" s="7" t="n">
        <v>45.4</v>
      </c>
    </row>
    <row r="30">
      <c r="A30" s="4" t="inlineStr">
        <is>
          <t>Interest Expense</t>
        </is>
      </c>
      <c r="B30" s="7" t="n">
        <v>15.7</v>
      </c>
      <c r="C30" s="7" t="n">
        <v>16.6</v>
      </c>
    </row>
    <row r="31">
      <c r="A31" s="4" t="inlineStr">
        <is>
          <t>Loss (gain) on foreign exchange</t>
        </is>
      </c>
      <c r="B31" s="7" t="n">
        <v>2.1</v>
      </c>
      <c r="C31" s="5" t="n">
        <v>-18</v>
      </c>
    </row>
    <row r="32">
      <c r="A32" s="4" t="inlineStr">
        <is>
          <t>Other expense, net</t>
        </is>
      </c>
      <c r="B32" s="7" t="n">
        <v>0.3</v>
      </c>
      <c r="C32" s="7" t="n">
        <v>0.3</v>
      </c>
    </row>
    <row r="33">
      <c r="A33" s="4" t="inlineStr">
        <is>
          <t>Income (Loss) from Continuing Operations before Income Taxes, Noncontrolling Interest</t>
        </is>
      </c>
      <c r="B33" s="7" t="n">
        <v>45.5</v>
      </c>
      <c r="C33" s="7" t="n">
        <v>46.5</v>
      </c>
    </row>
    <row r="34">
      <c r="A34" s="4" t="inlineStr">
        <is>
          <t>Income tax benefit (expense)</t>
        </is>
      </c>
      <c r="B34" s="7" t="n">
        <v>12.6</v>
      </c>
      <c r="C34" s="7" t="n">
        <v>12.6</v>
      </c>
    </row>
    <row r="35">
      <c r="A35" s="4" t="inlineStr">
        <is>
          <t>Net earnings from continuing operations</t>
        </is>
      </c>
      <c r="B35" s="7" t="n">
        <v>32.9</v>
      </c>
      <c r="C35" s="7" t="n">
        <v>33.9</v>
      </c>
    </row>
    <row r="36">
      <c r="A36" s="4" t="inlineStr">
        <is>
          <t>Net loss from discontinued operations</t>
        </is>
      </c>
      <c r="B36" s="7" t="n">
        <v>-256.5</v>
      </c>
      <c r="C36" s="7" t="n">
        <v>-6.3</v>
      </c>
    </row>
    <row r="37">
      <c r="A37" s="4" t="inlineStr">
        <is>
          <t>Net (loss) earnings</t>
        </is>
      </c>
      <c r="B37" s="6" t="n">
        <v>-223.6</v>
      </c>
      <c r="C37" s="6" t="n">
        <v>27.6</v>
      </c>
    </row>
    <row r="38">
      <c r="A38" s="4" t="inlineStr">
        <is>
          <t>Basic net earnings from continuing operations per common share (in dollars per share)</t>
        </is>
      </c>
      <c r="B38" s="8" t="n">
        <v>0.96</v>
      </c>
      <c r="C38" s="8" t="n">
        <v>0.99</v>
      </c>
    </row>
    <row r="39">
      <c r="A39" s="4" t="inlineStr">
        <is>
          <t>Basic net loss from discontinued operations per common share (in dollars per share)</t>
        </is>
      </c>
      <c r="B39" s="10" t="n">
        <v>-7.55</v>
      </c>
      <c r="C39" s="10" t="n">
        <v>-0.19</v>
      </c>
    </row>
    <row r="40">
      <c r="A40" s="4" t="inlineStr">
        <is>
          <t>Basic net (loss) earnings per common share (in dollars per share)</t>
        </is>
      </c>
      <c r="B40" s="10" t="n">
        <v>-6.59</v>
      </c>
      <c r="C40" s="10" t="n">
        <v>0.8</v>
      </c>
    </row>
    <row r="41">
      <c r="A41" s="4" t="inlineStr">
        <is>
          <t>Diluted net earnings from continuing operations per common share (in dollars per share)</t>
        </is>
      </c>
      <c r="B41" s="10" t="n">
        <v>0.95</v>
      </c>
      <c r="C41" s="10" t="n">
        <v>0.99</v>
      </c>
    </row>
    <row r="42">
      <c r="A42" s="4" t="inlineStr">
        <is>
          <t>Diluted net loss from discontinued operations per common share (in dollars per share)</t>
        </is>
      </c>
      <c r="B42" s="10" t="n">
        <v>-7.55</v>
      </c>
      <c r="C42" s="10" t="n">
        <v>-0.19</v>
      </c>
    </row>
    <row r="43">
      <c r="A43" s="4" t="inlineStr">
        <is>
          <t>Diluted net (loss) earnings per common share (in dollars per share)</t>
        </is>
      </c>
      <c r="B43" s="8" t="n">
        <v>-6.6</v>
      </c>
      <c r="C43" s="8" t="n">
        <v>0.8</v>
      </c>
    </row>
    <row r="44">
      <c r="A44" s="4" t="inlineStr">
        <is>
          <t>Weighted-average common shares outstanding, shares for basic earnings per share (in shares)</t>
        </is>
      </c>
      <c r="B44" s="5" t="n">
        <v>33974</v>
      </c>
      <c r="C44" s="5" t="n">
        <v>33892</v>
      </c>
    </row>
    <row r="45">
      <c r="A45" s="4" t="inlineStr">
        <is>
          <t>Weighted Average Number of Shares Outstanding, Diluted</t>
        </is>
      </c>
      <c r="B45" s="5" t="n">
        <v>34012</v>
      </c>
      <c r="C45" s="5" t="n">
        <v>33892</v>
      </c>
    </row>
    <row r="46">
      <c r="A46" s="4" t="inlineStr">
        <is>
          <t>Adjustment | Inventory Valuation Methodology Understatement And Other Immaterial Adjustments</t>
        </is>
      </c>
    </row>
    <row r="47">
      <c r="A47" s="3" t="inlineStr">
        <is>
          <t>Error Corrections and Prior Period Adjustments Restatement [Line Items]</t>
        </is>
      </c>
    </row>
    <row r="48">
      <c r="A48" s="4" t="inlineStr">
        <is>
          <t>Income tax benefit (expense)</t>
        </is>
      </c>
      <c r="B48" s="6" t="n">
        <v>3.2</v>
      </c>
      <c r="C48" s="6" t="n">
        <v>3.3</v>
      </c>
    </row>
    <row r="49">
      <c r="A49" s="4" t="inlineStr">
        <is>
          <t>Adjustment | Correction of SOP Inventory</t>
        </is>
      </c>
    </row>
    <row r="50">
      <c r="A50" s="3" t="inlineStr">
        <is>
          <t>Error Corrections and Prior Period Adjustments Restatement [Line Items]</t>
        </is>
      </c>
    </row>
    <row r="51">
      <c r="A51" s="4" t="inlineStr">
        <is>
          <t>Income tax benefit (expense)</t>
        </is>
      </c>
      <c r="B51" s="7" t="n">
        <v>0.3</v>
      </c>
      <c r="C51" s="7" t="n">
        <v>-0.4</v>
      </c>
    </row>
    <row r="52">
      <c r="A52" s="4" t="inlineStr">
        <is>
          <t>Adjustment | Canadian Benefits</t>
        </is>
      </c>
    </row>
    <row r="53">
      <c r="A53" s="3" t="inlineStr">
        <is>
          <t>Error Corrections and Prior Period Adjustments Restatement [Line Items]</t>
        </is>
      </c>
    </row>
    <row r="54">
      <c r="A54" s="4" t="inlineStr">
        <is>
          <t>Income tax benefit (expense)</t>
        </is>
      </c>
      <c r="B54" s="7" t="n">
        <v>-0.1</v>
      </c>
    </row>
    <row r="55">
      <c r="A55" s="4" t="inlineStr">
        <is>
          <t>Shipping and handling cost</t>
        </is>
      </c>
    </row>
    <row r="56">
      <c r="A56" s="3" t="inlineStr">
        <is>
          <t>Error Corrections and Prior Period Adjustments Restatement [Line Items]</t>
        </is>
      </c>
    </row>
    <row r="57">
      <c r="A57" s="4" t="inlineStr">
        <is>
          <t>Shipping and handling cost (revised)</t>
        </is>
      </c>
      <c r="B57" s="7" t="n">
        <v>123.1</v>
      </c>
      <c r="C57" s="7" t="n">
        <v>98.40000000000001</v>
      </c>
    </row>
    <row r="58">
      <c r="A58" s="4" t="inlineStr">
        <is>
          <t>Shipping and handling cost | As Previously Reported</t>
        </is>
      </c>
    </row>
    <row r="59">
      <c r="A59" s="3" t="inlineStr">
        <is>
          <t>Error Corrections and Prior Period Adjustments Restatement [Line Items]</t>
        </is>
      </c>
    </row>
    <row r="60">
      <c r="A60" s="4" t="inlineStr">
        <is>
          <t>Shipping and handling cost (revised)</t>
        </is>
      </c>
      <c r="B60" s="7" t="n">
        <v>123.2</v>
      </c>
      <c r="C60" s="7" t="n">
        <v>98.5</v>
      </c>
    </row>
    <row r="61">
      <c r="A61" s="4" t="inlineStr">
        <is>
          <t>Product cost</t>
        </is>
      </c>
    </row>
    <row r="62">
      <c r="A62" s="3" t="inlineStr">
        <is>
          <t>Error Corrections and Prior Period Adjustments Restatement [Line Items]</t>
        </is>
      </c>
    </row>
    <row r="63">
      <c r="A63" s="4" t="inlineStr">
        <is>
          <t>Shipping and handling cost (revised)</t>
        </is>
      </c>
      <c r="B63" s="5" t="n">
        <v>194</v>
      </c>
      <c r="C63" s="7" t="n">
        <v>163.4</v>
      </c>
    </row>
    <row r="64">
      <c r="A64" s="4" t="inlineStr">
        <is>
          <t>Product cost | As Previously Reported</t>
        </is>
      </c>
    </row>
    <row r="65">
      <c r="A65" s="3" t="inlineStr">
        <is>
          <t>Error Corrections and Prior Period Adjustments Restatement [Line Items]</t>
        </is>
      </c>
    </row>
    <row r="66">
      <c r="A66" s="4" t="inlineStr">
        <is>
          <t>Shipping and handling cost (revised)</t>
        </is>
      </c>
      <c r="B66" s="7" t="n">
        <v>206.8</v>
      </c>
      <c r="C66" s="7" t="n">
        <v>173.2</v>
      </c>
    </row>
    <row r="67">
      <c r="A67" s="4" t="inlineStr">
        <is>
          <t>Product cost | Adjustment | Inventory Valuation Methodology Understatement And Other Immaterial Adjustments</t>
        </is>
      </c>
    </row>
    <row r="68">
      <c r="A68" s="3" t="inlineStr">
        <is>
          <t>Error Corrections and Prior Period Adjustments Restatement [Line Items]</t>
        </is>
      </c>
    </row>
    <row r="69">
      <c r="A69" s="4" t="inlineStr">
        <is>
          <t>Shipping and handling cost (revised)</t>
        </is>
      </c>
      <c r="B69" s="7" t="n">
        <v>-11.8</v>
      </c>
      <c r="C69" s="7" t="n">
        <v>-11.1</v>
      </c>
    </row>
    <row r="70">
      <c r="A70" s="4" t="inlineStr">
        <is>
          <t>Product cost | Adjustment | Correction of SOP Inventory</t>
        </is>
      </c>
    </row>
    <row r="71">
      <c r="A71" s="3" t="inlineStr">
        <is>
          <t>Error Corrections and Prior Period Adjustments Restatement [Line Items]</t>
        </is>
      </c>
    </row>
    <row r="72">
      <c r="A72" s="4" t="inlineStr">
        <is>
          <t>Shipping and handling cost (revised)</t>
        </is>
      </c>
      <c r="B72" s="7" t="n">
        <v>-1.2</v>
      </c>
      <c r="C72" s="7" t="n">
        <v>1.5</v>
      </c>
    </row>
    <row r="73">
      <c r="A73" s="4" t="inlineStr">
        <is>
          <t>Product cost | Adjustment | Canadian Benefits</t>
        </is>
      </c>
    </row>
    <row r="74">
      <c r="A74" s="3" t="inlineStr">
        <is>
          <t>Error Corrections and Prior Period Adjustments Restatement [Line Items]</t>
        </is>
      </c>
    </row>
    <row r="75">
      <c r="A75" s="4" t="inlineStr">
        <is>
          <t>Shipping and handling cost (revised)</t>
        </is>
      </c>
      <c r="B75" s="6" t="n">
        <v>0.2</v>
      </c>
      <c r="C75"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 from change in pension obligations, tax</t>
        </is>
      </c>
      <c r="B4" s="6" t="n">
        <v>-0.1</v>
      </c>
      <c r="C4" s="9" t="n">
        <v>0</v>
      </c>
    </row>
    <row r="5">
      <c r="A5" s="4" t="inlineStr">
        <is>
          <t>Unrealized gain on cash flow hedges, tax</t>
        </is>
      </c>
      <c r="B5" s="9" t="n">
        <v>0</v>
      </c>
      <c r="C5" s="9"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s to Prior Period Financial Statements - Statement of Stockholders' Equity (Details) - USD ($) $ in Millions</t>
        </is>
      </c>
      <c r="B1" s="2" t="inlineStr">
        <is>
          <t>Mar. 31, 2021</t>
        </is>
      </c>
      <c r="C1" s="2" t="inlineStr">
        <is>
          <t>Dec. 31, 2020</t>
        </is>
      </c>
      <c r="D1" s="2" t="inlineStr">
        <is>
          <t>Mar. 31, 2020</t>
        </is>
      </c>
      <c r="E1" s="2" t="inlineStr">
        <is>
          <t>Dec. 31, 2019</t>
        </is>
      </c>
    </row>
    <row r="2">
      <c r="A2" s="3" t="inlineStr">
        <is>
          <t>Error Corrections and Prior Period Adjustments Restatement [Line Items]</t>
        </is>
      </c>
    </row>
    <row r="3">
      <c r="A3" s="4" t="inlineStr">
        <is>
          <t>Total stockholders’ equity</t>
        </is>
      </c>
      <c r="B3" s="6" t="n">
        <v>123.8</v>
      </c>
      <c r="C3" s="6" t="n">
        <v>378.3</v>
      </c>
      <c r="D3" s="6" t="n">
        <v>355.7</v>
      </c>
      <c r="E3" s="6" t="n">
        <v>517.7</v>
      </c>
    </row>
    <row r="4">
      <c r="A4" s="4" t="inlineStr">
        <is>
          <t>Retained Earnings</t>
        </is>
      </c>
    </row>
    <row r="5">
      <c r="A5" s="3" t="inlineStr">
        <is>
          <t>Error Corrections and Prior Period Adjustments Restatement [Line Items]</t>
        </is>
      </c>
    </row>
    <row r="6">
      <c r="A6" s="4" t="inlineStr">
        <is>
          <t>Total stockholders’ equity</t>
        </is>
      </c>
      <c r="B6" s="7" t="n">
        <v>320.5</v>
      </c>
      <c r="C6" s="7" t="n">
        <v>559.1</v>
      </c>
      <c r="D6" s="7" t="n">
        <v>604.7</v>
      </c>
      <c r="E6" s="7" t="n">
        <v>595.6</v>
      </c>
    </row>
    <row r="7">
      <c r="A7" s="4" t="inlineStr">
        <is>
          <t>Accumulated Other Comprehensive Loss</t>
        </is>
      </c>
    </row>
    <row r="8">
      <c r="A8" s="3" t="inlineStr">
        <is>
          <t>Error Corrections and Prior Period Adjustments Restatement [Line Items]</t>
        </is>
      </c>
    </row>
    <row r="9">
      <c r="A9" s="4" t="inlineStr">
        <is>
          <t>Total stockholders’ equity</t>
        </is>
      </c>
      <c r="B9" s="5" t="n">
        <v>-324</v>
      </c>
      <c r="C9" s="7" t="n">
        <v>-303.8</v>
      </c>
      <c r="D9" s="7" t="n">
        <v>-365.7</v>
      </c>
      <c r="E9" s="7" t="n">
        <v>-192.2</v>
      </c>
    </row>
    <row r="10">
      <c r="A10" s="4" t="inlineStr">
        <is>
          <t>Accumulated Other Comprehensive Loss | Inventory Valuation Methodology Understatement And Other Immaterial Adjustments</t>
        </is>
      </c>
    </row>
    <row r="11">
      <c r="A11" s="3" t="inlineStr">
        <is>
          <t>Error Corrections and Prior Period Adjustments Restatement [Line Items]</t>
        </is>
      </c>
    </row>
    <row r="12">
      <c r="A12" s="4" t="inlineStr">
        <is>
          <t>Total stockholders’ equity</t>
        </is>
      </c>
      <c r="B12" s="7" t="n">
        <v>0.1</v>
      </c>
    </row>
    <row r="13">
      <c r="A13" s="4" t="inlineStr">
        <is>
          <t>As Previously Reported</t>
        </is>
      </c>
    </row>
    <row r="14">
      <c r="A14" s="3" t="inlineStr">
        <is>
          <t>Error Corrections and Prior Period Adjustments Restatement [Line Items]</t>
        </is>
      </c>
    </row>
    <row r="15">
      <c r="A15" s="4" t="inlineStr">
        <is>
          <t>Total stockholders’ equity</t>
        </is>
      </c>
      <c r="B15" s="7" t="n">
        <v>123.3</v>
      </c>
      <c r="C15" s="5" t="n">
        <v>387</v>
      </c>
    </row>
    <row r="16">
      <c r="A16" s="4" t="inlineStr">
        <is>
          <t>As Previously Reported | Retained Earnings</t>
        </is>
      </c>
    </row>
    <row r="17">
      <c r="A17" s="3" t="inlineStr">
        <is>
          <t>Error Corrections and Prior Period Adjustments Restatement [Line Items]</t>
        </is>
      </c>
    </row>
    <row r="18">
      <c r="A18" s="4" t="inlineStr">
        <is>
          <t>Total stockholders’ equity</t>
        </is>
      </c>
      <c r="B18" s="7" t="n">
        <v>319.5</v>
      </c>
      <c r="C18" s="7" t="n">
        <v>567.3</v>
      </c>
      <c r="D18" s="7" t="n">
        <v>610.1</v>
      </c>
      <c r="E18" s="7" t="n">
        <v>607.4</v>
      </c>
    </row>
    <row r="19">
      <c r="A19" s="4" t="inlineStr">
        <is>
          <t>As Previously Reported | Accumulated Other Comprehensive Loss</t>
        </is>
      </c>
    </row>
    <row r="20">
      <c r="A20" s="3" t="inlineStr">
        <is>
          <t>Error Corrections and Prior Period Adjustments Restatement [Line Items]</t>
        </is>
      </c>
    </row>
    <row r="21">
      <c r="A21" s="4" t="inlineStr">
        <is>
          <t>Total stockholders’ equity</t>
        </is>
      </c>
      <c r="B21" s="7" t="n">
        <v>-323.5</v>
      </c>
      <c r="C21" s="7" t="n">
        <v>-303.3</v>
      </c>
      <c r="D21" s="7" t="n">
        <v>-365.3</v>
      </c>
      <c r="E21" s="7" t="n">
        <v>-192.1</v>
      </c>
    </row>
    <row r="22">
      <c r="A22" s="4" t="inlineStr">
        <is>
          <t>Adjustment | Retained Earnings | Inventory Valuation Methodology Understatement And Other Immaterial Adjustments</t>
        </is>
      </c>
    </row>
    <row r="23">
      <c r="A23" s="3" t="inlineStr">
        <is>
          <t>Error Corrections and Prior Period Adjustments Restatement [Line Items]</t>
        </is>
      </c>
    </row>
    <row r="24">
      <c r="A24" s="4" t="inlineStr">
        <is>
          <t>Total stockholders’ equity</t>
        </is>
      </c>
      <c r="B24" s="7" t="n">
        <v>11.7</v>
      </c>
      <c r="D24" s="7" t="n">
        <v>11.1</v>
      </c>
      <c r="E24" s="7" t="n">
        <v>6.8</v>
      </c>
    </row>
    <row r="25">
      <c r="A25" s="4" t="inlineStr">
        <is>
          <t>Adjustment | Retained Earnings | Canadian Benefits</t>
        </is>
      </c>
    </row>
    <row r="26">
      <c r="A26" s="3" t="inlineStr">
        <is>
          <t>Error Corrections and Prior Period Adjustments Restatement [Line Items]</t>
        </is>
      </c>
    </row>
    <row r="27">
      <c r="A27" s="4" t="inlineStr">
        <is>
          <t>Total stockholders’ equity</t>
        </is>
      </c>
      <c r="B27" s="7" t="n">
        <v>10.9</v>
      </c>
      <c r="C27" s="7" t="n">
        <v>10.6</v>
      </c>
      <c r="D27" s="7" t="n">
        <v>8.9</v>
      </c>
      <c r="E27" s="7" t="n">
        <v>9.300000000000001</v>
      </c>
    </row>
    <row r="28">
      <c r="A28" s="4" t="inlineStr">
        <is>
          <t>Adjustment | Retained Earnings | Correction of SOP Inventory</t>
        </is>
      </c>
    </row>
    <row r="29">
      <c r="A29" s="3" t="inlineStr">
        <is>
          <t>Error Corrections and Prior Period Adjustments Restatement [Line Items]</t>
        </is>
      </c>
    </row>
    <row r="30">
      <c r="A30" s="4" t="inlineStr">
        <is>
          <t>Total stockholders’ equity</t>
        </is>
      </c>
      <c r="C30" s="7" t="n">
        <v>1.2</v>
      </c>
      <c r="D30" s="7" t="n">
        <v>8.300000000000001</v>
      </c>
    </row>
    <row r="31">
      <c r="A31" s="4" t="inlineStr">
        <is>
          <t>Adjustment | Accumulated Other Comprehensive Loss | Canadian Benefits</t>
        </is>
      </c>
    </row>
    <row r="32">
      <c r="A32" s="3" t="inlineStr">
        <is>
          <t>Error Corrections and Prior Period Adjustments Restatement [Line Items]</t>
        </is>
      </c>
    </row>
    <row r="33">
      <c r="A33" s="4" t="inlineStr">
        <is>
          <t>Total stockholders’ equity</t>
        </is>
      </c>
      <c r="B33" s="6" t="n">
        <v>-0.6</v>
      </c>
      <c r="C33" s="6" t="n">
        <v>0.5</v>
      </c>
      <c r="D33" s="7" t="n">
        <v>0.3</v>
      </c>
      <c r="E33" s="6" t="n">
        <v>0.1</v>
      </c>
    </row>
    <row r="34">
      <c r="A34" s="4" t="inlineStr">
        <is>
          <t>Adjustment | Accumulated Other Comprehensive Loss | Correction of SOP Inventory</t>
        </is>
      </c>
    </row>
    <row r="35">
      <c r="A35" s="3" t="inlineStr">
        <is>
          <t>Error Corrections and Prior Period Adjustments Restatement [Line Items]</t>
        </is>
      </c>
    </row>
    <row r="36">
      <c r="A36" s="4" t="inlineStr">
        <is>
          <t>Total stockholders’ equity</t>
        </is>
      </c>
      <c r="D36" s="6" t="n">
        <v>-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isions to Prior Period Financial Statements - Statement of Cash Flows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Error Corrections and Prior Period Adjustments Restatement [Line Items]</t>
        </is>
      </c>
    </row>
    <row r="4">
      <c r="A4" s="4" t="inlineStr">
        <is>
          <t>Net (loss) earnings</t>
        </is>
      </c>
      <c r="B4" s="6" t="n">
        <v>-214.4</v>
      </c>
      <c r="C4" s="9" t="n">
        <v>34</v>
      </c>
    </row>
    <row r="5">
      <c r="A5" s="4" t="inlineStr">
        <is>
          <t>Depreciation, depletion and amortization</t>
        </is>
      </c>
      <c r="B5" s="7" t="n">
        <v>34.6</v>
      </c>
      <c r="C5" s="7" t="n">
        <v>33.1</v>
      </c>
    </row>
    <row r="6">
      <c r="A6" s="4" t="inlineStr">
        <is>
          <t>Finance fee amortization</t>
        </is>
      </c>
      <c r="B6" s="7" t="n">
        <v>0.8</v>
      </c>
      <c r="C6" s="7" t="n">
        <v>0.8</v>
      </c>
    </row>
    <row r="7">
      <c r="A7" s="4" t="inlineStr">
        <is>
          <t>Stock-based compensation</t>
        </is>
      </c>
      <c r="B7" s="5" t="n">
        <v>4</v>
      </c>
      <c r="C7" s="7" t="n">
        <v>2.4</v>
      </c>
    </row>
    <row r="8">
      <c r="A8" s="4" t="inlineStr">
        <is>
          <t>Deferred income taxes(a)</t>
        </is>
      </c>
      <c r="B8" s="7" t="n">
        <v>-1.1</v>
      </c>
      <c r="C8" s="7" t="n">
        <v>7.4</v>
      </c>
    </row>
    <row r="9">
      <c r="A9" s="4" t="inlineStr">
        <is>
          <t>Unrealized foreign exchange loss (gain)</t>
        </is>
      </c>
      <c r="B9" s="7" t="n">
        <v>5.6</v>
      </c>
      <c r="C9" s="5" t="n">
        <v>-18</v>
      </c>
    </row>
    <row r="10">
      <c r="A10" s="4" t="inlineStr">
        <is>
          <t>Loss on impairment of long-lived assets</t>
        </is>
      </c>
      <c r="B10" s="7" t="n">
        <v>253.1</v>
      </c>
      <c r="C10" s="5" t="n">
        <v>0</v>
      </c>
    </row>
    <row r="11">
      <c r="A11" s="4" t="inlineStr">
        <is>
          <t>Other, net</t>
        </is>
      </c>
      <c r="B11" s="7" t="n">
        <v>0.4</v>
      </c>
      <c r="C11" s="7" t="n">
        <v>3.6</v>
      </c>
    </row>
    <row r="12">
      <c r="A12" s="4" t="inlineStr">
        <is>
          <t>Increase (Decrease) in Receivables</t>
        </is>
      </c>
      <c r="B12" s="7" t="n">
        <v>17.8</v>
      </c>
      <c r="C12" s="7" t="n">
        <v>87.09999999999999</v>
      </c>
    </row>
    <row r="13">
      <c r="A13" s="4" t="inlineStr">
        <is>
          <t>Increase (Decrease) in Inventories</t>
        </is>
      </c>
      <c r="B13" s="7" t="n">
        <v>60.7</v>
      </c>
      <c r="C13" s="5" t="n">
        <v>27</v>
      </c>
    </row>
    <row r="14">
      <c r="A14" s="4" t="inlineStr">
        <is>
          <t>Increase (Decrease) in Other Operating Assets</t>
        </is>
      </c>
      <c r="B14" s="7" t="n">
        <v>1.7</v>
      </c>
      <c r="C14" s="7" t="n">
        <v>53.8</v>
      </c>
    </row>
    <row r="15">
      <c r="A15" s="4" t="inlineStr">
        <is>
          <t>Accounts payable and accrued expenses and other current liabilities</t>
        </is>
      </c>
      <c r="B15" s="7" t="n">
        <v>37.2</v>
      </c>
      <c r="C15" s="7" t="n">
        <v>-1.2</v>
      </c>
    </row>
    <row r="16">
      <c r="A16" s="4" t="inlineStr">
        <is>
          <t>Increase (Decrease) in Other Operating Liabilities</t>
        </is>
      </c>
      <c r="B16" s="7" t="n">
        <v>-0.2</v>
      </c>
      <c r="C16" s="7" t="n">
        <v>-1.4</v>
      </c>
    </row>
    <row r="17">
      <c r="A17" s="4" t="inlineStr">
        <is>
          <t>Net Cash Provided by (Used in) Operating Activities</t>
        </is>
      </c>
      <c r="B17" s="7" t="n">
        <v>200.2</v>
      </c>
      <c r="C17" s="7" t="n">
        <v>228.6</v>
      </c>
    </row>
    <row r="18">
      <c r="A18" s="4" t="inlineStr">
        <is>
          <t>Capital expenditures</t>
        </is>
      </c>
      <c r="B18" s="7" t="n">
        <v>-18.2</v>
      </c>
      <c r="C18" s="7" t="n">
        <v>-25.3</v>
      </c>
    </row>
    <row r="19">
      <c r="A19" s="4" t="inlineStr">
        <is>
          <t>Payments for (Proceeds from) Other Investing Activities</t>
        </is>
      </c>
      <c r="B19" s="5" t="n">
        <v>2</v>
      </c>
      <c r="C19" s="7" t="n">
        <v>-0.6</v>
      </c>
    </row>
    <row r="20">
      <c r="A20" s="4" t="inlineStr">
        <is>
          <t>Net Cash Provided by (Used in) Investing Activities</t>
        </is>
      </c>
      <c r="B20" s="7" t="n">
        <v>-16.2</v>
      </c>
      <c r="C20" s="7" t="n">
        <v>-25.9</v>
      </c>
    </row>
    <row r="21">
      <c r="A21" s="4" t="inlineStr">
        <is>
          <t>Proceeds from revolving credit facility borrowings</t>
        </is>
      </c>
      <c r="B21" s="7" t="n">
        <v>6.3</v>
      </c>
      <c r="C21" s="7" t="n">
        <v>46.2</v>
      </c>
    </row>
    <row r="22">
      <c r="A22" s="4" t="inlineStr">
        <is>
          <t>Principal payments on revolving credit facility borrowings</t>
        </is>
      </c>
      <c r="B22" s="7" t="n">
        <v>-136.6</v>
      </c>
      <c r="C22" s="7" t="n">
        <v>-147.2</v>
      </c>
    </row>
    <row r="23">
      <c r="A23" s="4" t="inlineStr">
        <is>
          <t>Proceeds from issuance of long-term debt</t>
        </is>
      </c>
      <c r="B23" s="7" t="n">
        <v>69.8</v>
      </c>
      <c r="C23" s="5" t="n">
        <v>22</v>
      </c>
    </row>
    <row r="24">
      <c r="A24" s="4" t="inlineStr">
        <is>
          <t>Repayments of Long-term Debt</t>
        </is>
      </c>
      <c r="B24" s="7" t="n">
        <v>-55.1</v>
      </c>
      <c r="C24" s="7" t="n">
        <v>-18.7</v>
      </c>
    </row>
    <row r="25">
      <c r="A25" s="4" t="inlineStr">
        <is>
          <t>Payments of Ordinary Dividends, Common Stock</t>
        </is>
      </c>
      <c r="B25" s="7" t="n">
        <v>-24.1</v>
      </c>
      <c r="C25" s="7" t="n">
        <v>-24.8</v>
      </c>
    </row>
    <row r="26">
      <c r="A26" s="4" t="inlineStr">
        <is>
          <t>Payments of Financing Costs</t>
        </is>
      </c>
      <c r="B26" s="7" t="n">
        <v>-0.1</v>
      </c>
      <c r="C26" s="7" t="n">
        <v>-0.1</v>
      </c>
    </row>
    <row r="27">
      <c r="A27" s="4" t="inlineStr">
        <is>
          <t>Other, net</t>
        </is>
      </c>
      <c r="B27" s="7" t="n">
        <v>-0.5</v>
      </c>
      <c r="C27" s="7" t="n">
        <v>-0.2</v>
      </c>
    </row>
    <row r="28">
      <c r="A28" s="4" t="inlineStr">
        <is>
          <t>Net Cash Provided by (Used in) Financing Activities</t>
        </is>
      </c>
      <c r="B28" s="7" t="n">
        <v>-140.3</v>
      </c>
      <c r="C28" s="7" t="n">
        <v>-122.8</v>
      </c>
    </row>
    <row r="29">
      <c r="A29" s="4" t="inlineStr">
        <is>
          <t>Effect of exchange rate changes on cash and cash equivalents</t>
        </is>
      </c>
      <c r="B29" s="7" t="n">
        <v>-1.1</v>
      </c>
      <c r="C29" s="7" t="n">
        <v>-4.8</v>
      </c>
    </row>
    <row r="30">
      <c r="A30" s="4" t="inlineStr">
        <is>
          <t>Cash, Cash Equivalents, Restricted Cash and Restricted Cash Equivalents, Period Increase (Decrease), Including Exchange Rate Effect</t>
        </is>
      </c>
      <c r="B30" s="7" t="n">
        <v>42.6</v>
      </c>
      <c r="C30" s="7" t="n">
        <v>75.09999999999999</v>
      </c>
    </row>
    <row r="31">
      <c r="A31" s="4" t="inlineStr">
        <is>
          <t>Cash and cash equivalents, beginning of the year</t>
        </is>
      </c>
      <c r="B31" s="7" t="n">
        <v>63.6</v>
      </c>
      <c r="C31" s="7" t="n">
        <v>109.8</v>
      </c>
      <c r="D31" s="9" t="n">
        <v>21</v>
      </c>
      <c r="E31" s="6" t="n">
        <v>34.7</v>
      </c>
    </row>
    <row r="32">
      <c r="A32" s="4" t="inlineStr">
        <is>
          <t>Less: cash and cash equivalents included in current assets held for sale</t>
        </is>
      </c>
      <c r="B32" s="7" t="n">
        <v>-20.8</v>
      </c>
      <c r="C32" s="7" t="n">
        <v>-15.8</v>
      </c>
    </row>
    <row r="33">
      <c r="A33" s="4" t="inlineStr">
        <is>
          <t>Cash and cash equivalents of continuing operations, end of period</t>
        </is>
      </c>
      <c r="B33" s="7" t="n">
        <v>42.8</v>
      </c>
      <c r="C33" s="5" t="n">
        <v>94</v>
      </c>
    </row>
    <row r="34">
      <c r="A34" s="4" t="inlineStr">
        <is>
          <t>Interest paid, net of amounts capitalized</t>
        </is>
      </c>
      <c r="B34" s="7" t="n">
        <v>10.5</v>
      </c>
      <c r="C34" s="7" t="n">
        <v>11.3</v>
      </c>
    </row>
    <row r="35">
      <c r="A35" s="4" t="inlineStr">
        <is>
          <t>Income taxes paid, net of refunds</t>
        </is>
      </c>
      <c r="B35" s="7" t="n">
        <v>14.7</v>
      </c>
      <c r="C35" s="7" t="n">
        <v>-37.7</v>
      </c>
    </row>
    <row r="36">
      <c r="A36" s="4" t="inlineStr">
        <is>
          <t>As Previously Reported</t>
        </is>
      </c>
    </row>
    <row r="37">
      <c r="A37" s="3" t="inlineStr">
        <is>
          <t>Error Corrections and Prior Period Adjustments Restatement [Line Items]</t>
        </is>
      </c>
    </row>
    <row r="38">
      <c r="A38" s="4" t="inlineStr">
        <is>
          <t>Net (loss) earnings</t>
        </is>
      </c>
      <c r="B38" s="7" t="n">
        <v>-223.6</v>
      </c>
      <c r="C38" s="7" t="n">
        <v>27.6</v>
      </c>
    </row>
    <row r="39">
      <c r="A39" s="4" t="inlineStr">
        <is>
          <t>Depreciation, depletion and amortization</t>
        </is>
      </c>
      <c r="B39" s="7" t="n">
        <v>34.6</v>
      </c>
      <c r="C39" s="7" t="n">
        <v>33.1</v>
      </c>
    </row>
    <row r="40">
      <c r="A40" s="4" t="inlineStr">
        <is>
          <t>Finance fee amortization</t>
        </is>
      </c>
      <c r="B40" s="7" t="n">
        <v>0.8</v>
      </c>
      <c r="C40" s="7" t="n">
        <v>0.8</v>
      </c>
    </row>
    <row r="41">
      <c r="A41" s="4" t="inlineStr">
        <is>
          <t>Stock-based compensation</t>
        </is>
      </c>
      <c r="B41" s="5" t="n">
        <v>4</v>
      </c>
      <c r="C41" s="7" t="n">
        <v>2.4</v>
      </c>
    </row>
    <row r="42">
      <c r="A42" s="4" t="inlineStr">
        <is>
          <t>Deferred income taxes(a)</t>
        </is>
      </c>
      <c r="B42" s="5" t="n">
        <v>-1</v>
      </c>
      <c r="C42" s="7" t="n">
        <v>7.5</v>
      </c>
    </row>
    <row r="43">
      <c r="A43" s="4" t="inlineStr">
        <is>
          <t>Unrealized foreign exchange loss (gain)</t>
        </is>
      </c>
      <c r="B43" s="7" t="n">
        <v>5.6</v>
      </c>
      <c r="C43" s="5" t="n">
        <v>-18</v>
      </c>
    </row>
    <row r="44">
      <c r="A44" s="4" t="inlineStr">
        <is>
          <t>Loss on impairment of long-lived assets</t>
        </is>
      </c>
      <c r="B44" s="7" t="n">
        <v>253.1</v>
      </c>
      <c r="C44" s="5" t="n">
        <v>0</v>
      </c>
    </row>
    <row r="45">
      <c r="A45" s="4" t="inlineStr">
        <is>
          <t>Other, net</t>
        </is>
      </c>
      <c r="B45" s="7" t="n">
        <v>0.4</v>
      </c>
      <c r="C45" s="7" t="n">
        <v>3.5</v>
      </c>
    </row>
    <row r="46">
      <c r="A46" s="4" t="inlineStr">
        <is>
          <t>Increase (Decrease) in Receivables</t>
        </is>
      </c>
      <c r="B46" s="7" t="n">
        <v>17.8</v>
      </c>
      <c r="C46" s="7" t="n">
        <v>87.09999999999999</v>
      </c>
    </row>
    <row r="47">
      <c r="A47" s="4" t="inlineStr">
        <is>
          <t>Increase (Decrease) in Inventories</t>
        </is>
      </c>
      <c r="B47" s="7" t="n">
        <v>73.59999999999999</v>
      </c>
      <c r="C47" s="7" t="n">
        <v>36.6</v>
      </c>
    </row>
    <row r="48">
      <c r="A48" s="4" t="inlineStr">
        <is>
          <t>Increase (Decrease) in Other Operating Assets</t>
        </is>
      </c>
      <c r="B48" s="7" t="n">
        <v>-1.9</v>
      </c>
      <c r="C48" s="7" t="n">
        <v>54.5</v>
      </c>
    </row>
    <row r="49">
      <c r="A49" s="4" t="inlineStr">
        <is>
          <t>Accounts payable and accrued expenses and other current liabilities</t>
        </is>
      </c>
      <c r="B49" s="7" t="n">
        <v>37.2</v>
      </c>
      <c r="C49" s="7" t="n">
        <v>-4.9</v>
      </c>
    </row>
    <row r="50">
      <c r="A50" s="4" t="inlineStr">
        <is>
          <t>Increase (Decrease) in Other Operating Liabilities</t>
        </is>
      </c>
      <c r="B50" s="7" t="n">
        <v>-0.4</v>
      </c>
      <c r="C50" s="7" t="n">
        <v>-1.6</v>
      </c>
    </row>
    <row r="51">
      <c r="A51" s="4" t="inlineStr">
        <is>
          <t>Net Cash Provided by (Used in) Operating Activities</t>
        </is>
      </c>
      <c r="B51" s="7" t="n">
        <v>200.2</v>
      </c>
      <c r="C51" s="7" t="n">
        <v>228.6</v>
      </c>
    </row>
    <row r="52">
      <c r="A52" s="4" t="inlineStr">
        <is>
          <t>Capital expenditures</t>
        </is>
      </c>
      <c r="B52" s="7" t="n">
        <v>-18.2</v>
      </c>
      <c r="C52" s="7" t="n">
        <v>-25.3</v>
      </c>
    </row>
    <row r="53">
      <c r="A53" s="4" t="inlineStr">
        <is>
          <t>Payments for (Proceeds from) Other Investing Activities</t>
        </is>
      </c>
      <c r="B53" s="5" t="n">
        <v>2</v>
      </c>
      <c r="C53" s="7" t="n">
        <v>-0.6</v>
      </c>
    </row>
    <row r="54">
      <c r="A54" s="4" t="inlineStr">
        <is>
          <t>Net Cash Provided by (Used in) Investing Activities</t>
        </is>
      </c>
      <c r="B54" s="7" t="n">
        <v>-16.2</v>
      </c>
      <c r="C54" s="7" t="n">
        <v>-25.9</v>
      </c>
    </row>
    <row r="55">
      <c r="A55" s="4" t="inlineStr">
        <is>
          <t>Proceeds from revolving credit facility borrowings</t>
        </is>
      </c>
      <c r="B55" s="7" t="n">
        <v>6.3</v>
      </c>
      <c r="C55" s="7" t="n">
        <v>46.2</v>
      </c>
    </row>
    <row r="56">
      <c r="A56" s="4" t="inlineStr">
        <is>
          <t>Principal payments on revolving credit facility borrowings</t>
        </is>
      </c>
      <c r="B56" s="7" t="n">
        <v>-136.6</v>
      </c>
      <c r="C56" s="7" t="n">
        <v>-147.2</v>
      </c>
    </row>
    <row r="57">
      <c r="A57" s="4" t="inlineStr">
        <is>
          <t>Proceeds from issuance of long-term debt</t>
        </is>
      </c>
      <c r="B57" s="7" t="n">
        <v>69.8</v>
      </c>
      <c r="C57" s="5" t="n">
        <v>22</v>
      </c>
    </row>
    <row r="58">
      <c r="A58" s="4" t="inlineStr">
        <is>
          <t>Repayments of Long-term Debt</t>
        </is>
      </c>
      <c r="B58" s="7" t="n">
        <v>-55.1</v>
      </c>
      <c r="C58" s="7" t="n">
        <v>-18.7</v>
      </c>
    </row>
    <row r="59">
      <c r="A59" s="4" t="inlineStr">
        <is>
          <t>Payments of Ordinary Dividends, Common Stock</t>
        </is>
      </c>
      <c r="B59" s="7" t="n">
        <v>-24.1</v>
      </c>
      <c r="C59" s="7" t="n">
        <v>-24.8</v>
      </c>
    </row>
    <row r="60">
      <c r="A60" s="4" t="inlineStr">
        <is>
          <t>Payments of Financing Costs</t>
        </is>
      </c>
      <c r="B60" s="7" t="n">
        <v>-0.1</v>
      </c>
      <c r="C60" s="7" t="n">
        <v>-0.1</v>
      </c>
    </row>
    <row r="61">
      <c r="A61" s="4" t="inlineStr">
        <is>
          <t>Other, net</t>
        </is>
      </c>
      <c r="B61" s="7" t="n">
        <v>-0.5</v>
      </c>
      <c r="C61" s="7" t="n">
        <v>-0.2</v>
      </c>
    </row>
    <row r="62">
      <c r="A62" s="4" t="inlineStr">
        <is>
          <t>Net Cash Provided by (Used in) Financing Activities</t>
        </is>
      </c>
      <c r="B62" s="7" t="n">
        <v>-140.3</v>
      </c>
      <c r="C62" s="7" t="n">
        <v>-122.8</v>
      </c>
    </row>
    <row r="63">
      <c r="A63" s="4" t="inlineStr">
        <is>
          <t>Effect of exchange rate changes on cash and cash equivalents</t>
        </is>
      </c>
      <c r="B63" s="7" t="n">
        <v>-1.1</v>
      </c>
      <c r="C63" s="7" t="n">
        <v>-4.8</v>
      </c>
    </row>
    <row r="64">
      <c r="A64" s="4" t="inlineStr">
        <is>
          <t>Cash, Cash Equivalents, Restricted Cash and Restricted Cash Equivalents, Period Increase (Decrease), Including Exchange Rate Effect</t>
        </is>
      </c>
      <c r="B64" s="7" t="n">
        <v>42.6</v>
      </c>
      <c r="C64" s="7" t="n">
        <v>75.09999999999999</v>
      </c>
    </row>
    <row r="65">
      <c r="A65" s="4" t="inlineStr">
        <is>
          <t>Cash and cash equivalents, beginning of the year</t>
        </is>
      </c>
      <c r="B65" s="7" t="n">
        <v>63.6</v>
      </c>
      <c r="C65" s="7" t="n">
        <v>109.8</v>
      </c>
      <c r="D65" s="9" t="n">
        <v>21</v>
      </c>
      <c r="E65" s="6" t="n">
        <v>34.7</v>
      </c>
    </row>
    <row r="66">
      <c r="A66" s="4" t="inlineStr">
        <is>
          <t>Less: cash and cash equivalents included in current assets held for sale</t>
        </is>
      </c>
      <c r="B66" s="7" t="n">
        <v>-20.8</v>
      </c>
      <c r="C66" s="7" t="n">
        <v>-15.8</v>
      </c>
    </row>
    <row r="67">
      <c r="A67" s="4" t="inlineStr">
        <is>
          <t>Cash and cash equivalents of continuing operations, end of period</t>
        </is>
      </c>
      <c r="B67" s="7" t="n">
        <v>42.8</v>
      </c>
      <c r="C67" s="5" t="n">
        <v>94</v>
      </c>
    </row>
    <row r="68">
      <c r="A68" s="4" t="inlineStr">
        <is>
          <t>Adjustment | Correction of SOP Inventory</t>
        </is>
      </c>
    </row>
    <row r="69">
      <c r="A69" s="3" t="inlineStr">
        <is>
          <t>Error Corrections and Prior Period Adjustments Restatement [Line Items]</t>
        </is>
      </c>
    </row>
    <row r="70">
      <c r="A70" s="4" t="inlineStr">
        <is>
          <t>Increase (Decrease) in Inventories</t>
        </is>
      </c>
      <c r="B70" s="7" t="n">
        <v>1.2</v>
      </c>
      <c r="C70" s="7" t="n">
        <v>-1.5</v>
      </c>
    </row>
    <row r="71">
      <c r="A71" s="4" t="inlineStr">
        <is>
          <t>Increase (Decrease) in Other Operating Assets</t>
        </is>
      </c>
      <c r="B71" s="7" t="n">
        <v>-0.4</v>
      </c>
      <c r="C71" s="7" t="n">
        <v>-0.3</v>
      </c>
    </row>
    <row r="72">
      <c r="A72" s="4" t="inlineStr">
        <is>
          <t>Adjustment | Inventory Valuation Methodology Understatement And Other Immaterial Adjustments</t>
        </is>
      </c>
    </row>
    <row r="73">
      <c r="A73" s="3" t="inlineStr">
        <is>
          <t>Error Corrections and Prior Period Adjustments Restatement [Line Items]</t>
        </is>
      </c>
    </row>
    <row r="74">
      <c r="A74" s="4" t="inlineStr">
        <is>
          <t>Increase (Decrease) in Inventories</t>
        </is>
      </c>
      <c r="B74" s="7" t="n">
        <v>11.7</v>
      </c>
      <c r="C74" s="7" t="n">
        <v>11.1</v>
      </c>
    </row>
    <row r="75">
      <c r="A75" s="4" t="inlineStr">
        <is>
          <t>Increase (Decrease) in Other Operating Assets</t>
        </is>
      </c>
      <c r="B75" s="6" t="n">
        <v>-3.2</v>
      </c>
      <c r="C75" s="6"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revised) at Dec. 31, 2019</t>
        </is>
      </c>
      <c r="B2" s="6" t="n">
        <v>517.7</v>
      </c>
      <c r="C2" s="6" t="n">
        <v>0.4</v>
      </c>
      <c r="D2" s="6" t="n">
        <v>117.1</v>
      </c>
      <c r="E2" s="6" t="n">
        <v>-3.2</v>
      </c>
      <c r="F2" s="6" t="n">
        <v>595.6</v>
      </c>
      <c r="G2" s="6" t="n">
        <v>-192.2</v>
      </c>
    </row>
    <row r="3">
      <c r="A3" s="3" t="inlineStr">
        <is>
          <t>Increase (Decrease) in Stockholders' Equity [Roll Forward]</t>
        </is>
      </c>
    </row>
    <row r="4">
      <c r="A4" s="4" t="inlineStr">
        <is>
          <t>Comprehensive income (loss) (restated)</t>
        </is>
      </c>
      <c r="B4" s="7" t="n">
        <v>-139.5</v>
      </c>
      <c r="F4" s="5" t="n">
        <v>34</v>
      </c>
      <c r="G4" s="7" t="n">
        <v>-173.5</v>
      </c>
    </row>
    <row r="5">
      <c r="A5" s="4" t="inlineStr">
        <is>
          <t>Dividends on common stock</t>
        </is>
      </c>
      <c r="B5" s="7" t="n">
        <v>-24.8</v>
      </c>
      <c r="D5" s="7" t="n">
        <v>0.1</v>
      </c>
      <c r="F5" s="7" t="n">
        <v>-24.9</v>
      </c>
    </row>
    <row r="6">
      <c r="A6" s="4" t="inlineStr">
        <is>
          <t>Shares issued for stock units, net of shares withheld for taxes</t>
        </is>
      </c>
      <c r="B6" s="7" t="n">
        <v>-0.1</v>
      </c>
      <c r="E6" s="7" t="n">
        <v>-0.1</v>
      </c>
    </row>
    <row r="7">
      <c r="A7" s="4" t="inlineStr">
        <is>
          <t>Stock-based compensation</t>
        </is>
      </c>
      <c r="B7" s="7" t="n">
        <v>2.4</v>
      </c>
      <c r="D7" s="7" t="n">
        <v>2.4</v>
      </c>
    </row>
    <row r="8">
      <c r="A8" s="4" t="inlineStr">
        <is>
          <t>Ending balance (revised) at Mar. 31, 2020</t>
        </is>
      </c>
      <c r="B8" s="7" t="n">
        <v>355.7</v>
      </c>
      <c r="C8" s="7" t="n">
        <v>0.4</v>
      </c>
      <c r="D8" s="7" t="n">
        <v>119.6</v>
      </c>
      <c r="E8" s="7" t="n">
        <v>-3.3</v>
      </c>
      <c r="F8" s="7" t="n">
        <v>604.7</v>
      </c>
      <c r="G8" s="7" t="n">
        <v>-365.7</v>
      </c>
    </row>
    <row r="9">
      <c r="A9" s="4" t="inlineStr">
        <is>
          <t>Beginning balance (revised) at Dec. 31, 2020</t>
        </is>
      </c>
      <c r="B9" s="7" t="n">
        <v>378.3</v>
      </c>
      <c r="C9" s="7" t="n">
        <v>0.4</v>
      </c>
      <c r="D9" s="5" t="n">
        <v>127</v>
      </c>
      <c r="E9" s="7" t="n">
        <v>-4.4</v>
      </c>
      <c r="F9" s="7" t="n">
        <v>559.1</v>
      </c>
      <c r="G9" s="7" t="n">
        <v>-303.8</v>
      </c>
    </row>
    <row r="10">
      <c r="A10" s="3" t="inlineStr">
        <is>
          <t>Increase (Decrease) in Stockholders' Equity [Roll Forward]</t>
        </is>
      </c>
    </row>
    <row r="11">
      <c r="A11" s="4" t="inlineStr">
        <is>
          <t>Comprehensive income (loss) (restated)</t>
        </is>
      </c>
      <c r="B11" s="7" t="n">
        <v>-234.6</v>
      </c>
      <c r="F11" s="7" t="n">
        <v>-214.4</v>
      </c>
      <c r="G11" s="7" t="n">
        <v>-20.2</v>
      </c>
    </row>
    <row r="12">
      <c r="A12" s="4" t="inlineStr">
        <is>
          <t>Dividends on common stock</t>
        </is>
      </c>
      <c r="B12" s="7" t="n">
        <v>-24.1</v>
      </c>
      <c r="D12" s="7" t="n">
        <v>0.1</v>
      </c>
      <c r="F12" s="7" t="n">
        <v>-24.2</v>
      </c>
    </row>
    <row r="13">
      <c r="A13" s="4" t="inlineStr">
        <is>
          <t>Stock options exercised, net of shares withheld for taxes</t>
        </is>
      </c>
      <c r="B13" s="7" t="n">
        <v>0.2</v>
      </c>
      <c r="D13" s="7" t="n">
        <v>0.2</v>
      </c>
    </row>
    <row r="14">
      <c r="A14" s="4" t="inlineStr">
        <is>
          <t>Stock-based compensation</t>
        </is>
      </c>
      <c r="B14" s="5" t="n">
        <v>4</v>
      </c>
      <c r="D14" s="5" t="n">
        <v>4</v>
      </c>
    </row>
    <row r="15">
      <c r="A15" s="4" t="inlineStr">
        <is>
          <t>Ending balance (revised) at Mar. 31, 2021</t>
        </is>
      </c>
      <c r="B15" s="6" t="n">
        <v>123.8</v>
      </c>
      <c r="C15" s="6" t="n">
        <v>0.4</v>
      </c>
      <c r="D15" s="6" t="n">
        <v>131.3</v>
      </c>
      <c r="E15" s="6" t="n">
        <v>-4.4</v>
      </c>
      <c r="F15" s="6" t="n">
        <v>320.5</v>
      </c>
      <c r="G15" s="9" t="n">
        <v>-3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per share (in dollars per share)</t>
        </is>
      </c>
      <c r="B4" s="8" t="n">
        <v>0.72</v>
      </c>
      <c r="C4" s="8" t="n">
        <v>0.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 earnings</t>
        </is>
      </c>
      <c r="B4" s="6" t="n">
        <v>-214.4</v>
      </c>
      <c r="C4" s="9" t="n">
        <v>34</v>
      </c>
    </row>
    <row r="5">
      <c r="A5" s="3" t="inlineStr">
        <is>
          <t>Adjustments to reconcile net (loss) earnings to net cash flows provided by operating activities:</t>
        </is>
      </c>
    </row>
    <row r="6">
      <c r="A6" s="4" t="inlineStr">
        <is>
          <t>Depreciation, depletion and amortization</t>
        </is>
      </c>
      <c r="B6" s="7" t="n">
        <v>34.6</v>
      </c>
      <c r="C6" s="7" t="n">
        <v>33.1</v>
      </c>
    </row>
    <row r="7">
      <c r="A7" s="4" t="inlineStr">
        <is>
          <t>Finance fee amortization</t>
        </is>
      </c>
      <c r="B7" s="7" t="n">
        <v>0.8</v>
      </c>
      <c r="C7" s="7" t="n">
        <v>0.8</v>
      </c>
    </row>
    <row r="8">
      <c r="A8" s="4" t="inlineStr">
        <is>
          <t>Stock-based compensation</t>
        </is>
      </c>
      <c r="B8" s="5" t="n">
        <v>4</v>
      </c>
      <c r="C8" s="7" t="n">
        <v>2.4</v>
      </c>
    </row>
    <row r="9">
      <c r="A9" s="4" t="inlineStr">
        <is>
          <t>Deferred income taxes</t>
        </is>
      </c>
      <c r="B9" s="7" t="n">
        <v>-1.1</v>
      </c>
      <c r="C9" s="7" t="n">
        <v>7.4</v>
      </c>
    </row>
    <row r="10">
      <c r="A10" s="4" t="inlineStr">
        <is>
          <t>Unrealized foreign exchange loss (gain)</t>
        </is>
      </c>
      <c r="B10" s="7" t="n">
        <v>5.6</v>
      </c>
      <c r="C10" s="5" t="n">
        <v>-18</v>
      </c>
    </row>
    <row r="11">
      <c r="A11" s="4" t="inlineStr">
        <is>
          <t>Loss on impairment of long-lived assets</t>
        </is>
      </c>
      <c r="B11" s="7" t="n">
        <v>253.1</v>
      </c>
      <c r="C11" s="5" t="n">
        <v>0</v>
      </c>
    </row>
    <row r="12">
      <c r="A12" s="4" t="inlineStr">
        <is>
          <t>Other, net</t>
        </is>
      </c>
      <c r="B12" s="7" t="n">
        <v>0.4</v>
      </c>
      <c r="C12" s="7" t="n">
        <v>3.6</v>
      </c>
    </row>
    <row r="13">
      <c r="A13" s="3" t="inlineStr">
        <is>
          <t>Changes in operating assets and liabilities:</t>
        </is>
      </c>
    </row>
    <row r="14">
      <c r="A14" s="4" t="inlineStr">
        <is>
          <t>Receivables</t>
        </is>
      </c>
      <c r="B14" s="7" t="n">
        <v>17.8</v>
      </c>
      <c r="C14" s="7" t="n">
        <v>87.09999999999999</v>
      </c>
    </row>
    <row r="15">
      <c r="A15" s="4" t="inlineStr">
        <is>
          <t>Inventories</t>
        </is>
      </c>
      <c r="B15" s="7" t="n">
        <v>60.7</v>
      </c>
      <c r="C15" s="5" t="n">
        <v>27</v>
      </c>
    </row>
    <row r="16">
      <c r="A16" s="4" t="inlineStr">
        <is>
          <t>Other assets</t>
        </is>
      </c>
      <c r="B16" s="7" t="n">
        <v>1.7</v>
      </c>
      <c r="C16" s="7" t="n">
        <v>53.8</v>
      </c>
    </row>
    <row r="17">
      <c r="A17" s="4" t="inlineStr">
        <is>
          <t>Accounts payable and accrued expenses and other current liabilities</t>
        </is>
      </c>
      <c r="B17" s="7" t="n">
        <v>37.2</v>
      </c>
      <c r="C17" s="7" t="n">
        <v>-1.2</v>
      </c>
    </row>
    <row r="18">
      <c r="A18" s="4" t="inlineStr">
        <is>
          <t>Other liabilities</t>
        </is>
      </c>
      <c r="B18" s="7" t="n">
        <v>-0.2</v>
      </c>
      <c r="C18" s="7" t="n">
        <v>-1.4</v>
      </c>
    </row>
    <row r="19">
      <c r="A19" s="4" t="inlineStr">
        <is>
          <t>Net cash provided by operating activities</t>
        </is>
      </c>
      <c r="B19" s="7" t="n">
        <v>200.2</v>
      </c>
      <c r="C19" s="7" t="n">
        <v>228.6</v>
      </c>
    </row>
    <row r="20">
      <c r="A20" s="3" t="inlineStr">
        <is>
          <t>Net cash used in investing activities</t>
        </is>
      </c>
    </row>
    <row r="21">
      <c r="A21" s="4" t="inlineStr">
        <is>
          <t>Capital expenditures</t>
        </is>
      </c>
      <c r="B21" s="7" t="n">
        <v>-18.2</v>
      </c>
      <c r="C21" s="7" t="n">
        <v>-25.3</v>
      </c>
    </row>
    <row r="22">
      <c r="A22" s="4" t="inlineStr">
        <is>
          <t>Other, net</t>
        </is>
      </c>
      <c r="B22" s="5" t="n">
        <v>2</v>
      </c>
      <c r="C22" s="7" t="n">
        <v>-0.6</v>
      </c>
    </row>
    <row r="23">
      <c r="A23" s="4" t="inlineStr">
        <is>
          <t>Net cash used in investing activities</t>
        </is>
      </c>
      <c r="B23" s="7" t="n">
        <v>-16.2</v>
      </c>
      <c r="C23" s="7" t="n">
        <v>-25.9</v>
      </c>
    </row>
    <row r="24">
      <c r="A24" s="3" t="inlineStr">
        <is>
          <t>Cash flows from financing activities:</t>
        </is>
      </c>
    </row>
    <row r="25">
      <c r="A25" s="4" t="inlineStr">
        <is>
          <t>Proceeds from revolving credit facility borrowings</t>
        </is>
      </c>
      <c r="B25" s="7" t="n">
        <v>6.3</v>
      </c>
      <c r="C25" s="7" t="n">
        <v>46.2</v>
      </c>
    </row>
    <row r="26">
      <c r="A26" s="4" t="inlineStr">
        <is>
          <t>Principal payments on revolving credit facility borrowings</t>
        </is>
      </c>
      <c r="B26" s="7" t="n">
        <v>-136.6</v>
      </c>
      <c r="C26" s="7" t="n">
        <v>-147.2</v>
      </c>
    </row>
    <row r="27">
      <c r="A27" s="4" t="inlineStr">
        <is>
          <t>Proceeds from issuance of long-term debt</t>
        </is>
      </c>
      <c r="B27" s="7" t="n">
        <v>69.8</v>
      </c>
      <c r="C27" s="5" t="n">
        <v>22</v>
      </c>
    </row>
    <row r="28">
      <c r="A28" s="4" t="inlineStr">
        <is>
          <t>Principal payments on long-term debt</t>
        </is>
      </c>
      <c r="B28" s="7" t="n">
        <v>-55.1</v>
      </c>
      <c r="C28" s="7" t="n">
        <v>-18.7</v>
      </c>
    </row>
    <row r="29">
      <c r="A29" s="4" t="inlineStr">
        <is>
          <t>Dividends paid</t>
        </is>
      </c>
      <c r="B29" s="7" t="n">
        <v>-24.1</v>
      </c>
      <c r="C29" s="7" t="n">
        <v>-24.8</v>
      </c>
    </row>
    <row r="30">
      <c r="A30" s="4" t="inlineStr">
        <is>
          <t>Deferred financing costs</t>
        </is>
      </c>
      <c r="B30" s="7" t="n">
        <v>-0.1</v>
      </c>
      <c r="C30" s="7" t="n">
        <v>-0.1</v>
      </c>
    </row>
    <row r="31">
      <c r="A31" s="4" t="inlineStr">
        <is>
          <t>Other, net</t>
        </is>
      </c>
      <c r="B31" s="7" t="n">
        <v>-0.5</v>
      </c>
      <c r="C31" s="7" t="n">
        <v>-0.2</v>
      </c>
    </row>
    <row r="32">
      <c r="A32" s="4" t="inlineStr">
        <is>
          <t>Net cash used in financing activities</t>
        </is>
      </c>
      <c r="B32" s="7" t="n">
        <v>-140.3</v>
      </c>
      <c r="C32" s="7" t="n">
        <v>-122.8</v>
      </c>
    </row>
    <row r="33">
      <c r="A33" s="4" t="inlineStr">
        <is>
          <t>Effect of exchange rate changes on cash and cash equivalents</t>
        </is>
      </c>
      <c r="B33" s="7" t="n">
        <v>-1.1</v>
      </c>
      <c r="C33" s="7" t="n">
        <v>-4.8</v>
      </c>
    </row>
    <row r="34">
      <c r="A34" s="4" t="inlineStr">
        <is>
          <t>Net change in cash and cash equivalents</t>
        </is>
      </c>
      <c r="B34" s="7" t="n">
        <v>42.6</v>
      </c>
      <c r="C34" s="7" t="n">
        <v>75.09999999999999</v>
      </c>
    </row>
    <row r="35">
      <c r="A35" s="4" t="inlineStr">
        <is>
          <t>Cash and cash equivalents, beginning of the year</t>
        </is>
      </c>
      <c r="B35" s="5" t="n">
        <v>21</v>
      </c>
      <c r="C35" s="7" t="n">
        <v>34.7</v>
      </c>
    </row>
    <row r="36">
      <c r="A36" s="4" t="inlineStr">
        <is>
          <t>Cash and cash equivalents, end of period</t>
        </is>
      </c>
      <c r="B36" s="7" t="n">
        <v>63.6</v>
      </c>
      <c r="C36" s="7" t="n">
        <v>109.8</v>
      </c>
    </row>
    <row r="37">
      <c r="A37" s="4" t="inlineStr">
        <is>
          <t>Less: cash and cash equivalents included in current assets held for sale</t>
        </is>
      </c>
      <c r="B37" s="7" t="n">
        <v>-20.8</v>
      </c>
      <c r="C37" s="7" t="n">
        <v>-15.8</v>
      </c>
    </row>
    <row r="38">
      <c r="A38" s="4" t="inlineStr">
        <is>
          <t>Cash and cash equivalents of continuing operations, end of period</t>
        </is>
      </c>
      <c r="B38" s="7" t="n">
        <v>42.8</v>
      </c>
      <c r="C38" s="5" t="n">
        <v>94</v>
      </c>
    </row>
    <row r="39">
      <c r="A39" s="3" t="inlineStr">
        <is>
          <t>Supplemental cash flow information:</t>
        </is>
      </c>
    </row>
    <row r="40">
      <c r="A40" s="4" t="inlineStr">
        <is>
          <t>Interest paid, net of amounts capitalized</t>
        </is>
      </c>
      <c r="B40" s="7" t="n">
        <v>10.5</v>
      </c>
      <c r="C40" s="7" t="n">
        <v>11.3</v>
      </c>
    </row>
    <row r="41">
      <c r="A41" s="4" t="inlineStr">
        <is>
          <t>Income taxes paid, net of refunds</t>
        </is>
      </c>
      <c r="B41" s="6" t="n">
        <v>14.7</v>
      </c>
      <c r="C41" s="6" t="n">
        <v>-3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01:28:50Z</dcterms:created>
  <dcterms:modified xmlns:dcterms="http://purl.org/dc/terms/" xmlns:xsi="http://www.w3.org/2001/XMLSchema-instance" xsi:type="dcterms:W3CDTF">2021-09-03T01:28:50Z</dcterms:modified>
</cp:coreProperties>
</file>